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 Property" sheetId="9" state="visible" r:id="rId9"/>
    <sheet xmlns:r="http://schemas.openxmlformats.org/officeDocument/2006/relationships" name="Recent Acquisitions of Real Est" sheetId="10" state="visible" r:id="rId10"/>
    <sheet xmlns:r="http://schemas.openxmlformats.org/officeDocument/2006/relationships" name="Debt Financing" sheetId="11" state="visible" r:id="rId11"/>
    <sheet xmlns:r="http://schemas.openxmlformats.org/officeDocument/2006/relationships" name="Derivative Instruments"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Fair Value Measurements" sheetId="15" state="visible" r:id="rId15"/>
    <sheet xmlns:r="http://schemas.openxmlformats.org/officeDocument/2006/relationships" name="Reportable Segments" sheetId="16" state="visible" r:id="rId16"/>
    <sheet xmlns:r="http://schemas.openxmlformats.org/officeDocument/2006/relationships" name="Supplemental Cash Flow Disclosu" sheetId="17" state="visible" r:id="rId17"/>
    <sheet xmlns:r="http://schemas.openxmlformats.org/officeDocument/2006/relationships" name="Commitments and Contingencies" sheetId="18" state="visible" r:id="rId18"/>
    <sheet xmlns:r="http://schemas.openxmlformats.org/officeDocument/2006/relationships" name="Quarterly Financial Data (Unaud" sheetId="19" state="visible" r:id="rId19"/>
    <sheet xmlns:r="http://schemas.openxmlformats.org/officeDocument/2006/relationships" name="Subsequent Events" sheetId="20" state="visible" r:id="rId20"/>
    <sheet xmlns:r="http://schemas.openxmlformats.org/officeDocument/2006/relationships" name="Schedule II - Valuation and Qua" sheetId="21" state="visible" r:id="rId21"/>
    <sheet xmlns:r="http://schemas.openxmlformats.org/officeDocument/2006/relationships" name="Schedule III - Real Estate Asse"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stment Property (Tables)" sheetId="25" state="visible" r:id="rId25"/>
    <sheet xmlns:r="http://schemas.openxmlformats.org/officeDocument/2006/relationships" name="Recent Acquisitions of Real E_2" sheetId="26" state="visible" r:id="rId26"/>
    <sheet xmlns:r="http://schemas.openxmlformats.org/officeDocument/2006/relationships" name="Debt Financing (Tables)" sheetId="27" state="visible" r:id="rId27"/>
    <sheet xmlns:r="http://schemas.openxmlformats.org/officeDocument/2006/relationships" name="Derivative Instruments (Tables)" sheetId="28" state="visible" r:id="rId28"/>
    <sheet xmlns:r="http://schemas.openxmlformats.org/officeDocument/2006/relationships" name="Stockholders' Equity (Tables)" sheetId="29" state="visible" r:id="rId29"/>
    <sheet xmlns:r="http://schemas.openxmlformats.org/officeDocument/2006/relationships" name="Related Party Transactions (Tab" sheetId="30" state="visible" r:id="rId30"/>
    <sheet xmlns:r="http://schemas.openxmlformats.org/officeDocument/2006/relationships" name="Fair Value Measurements (Tables" sheetId="31" state="visible" r:id="rId31"/>
    <sheet xmlns:r="http://schemas.openxmlformats.org/officeDocument/2006/relationships" name="Reportable Segments (Tables)" sheetId="32" state="visible" r:id="rId32"/>
    <sheet xmlns:r="http://schemas.openxmlformats.org/officeDocument/2006/relationships" name="Supplemental Cash Flow Disclo_2" sheetId="33" state="visible" r:id="rId33"/>
    <sheet xmlns:r="http://schemas.openxmlformats.org/officeDocument/2006/relationships" name="Quarterly Financial Data (Una_2" sheetId="34" state="visible" r:id="rId34"/>
    <sheet xmlns:r="http://schemas.openxmlformats.org/officeDocument/2006/relationships" name="Organization (Public Offering) "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Investment Property (Summary of" sheetId="39" state="visible" r:id="rId39"/>
    <sheet xmlns:r="http://schemas.openxmlformats.org/officeDocument/2006/relationships" name="Investment Property (Intangible" sheetId="40" state="visible" r:id="rId40"/>
    <sheet xmlns:r="http://schemas.openxmlformats.org/officeDocument/2006/relationships" name="Investment Property (Intangib_2" sheetId="41" state="visible" r:id="rId41"/>
    <sheet xmlns:r="http://schemas.openxmlformats.org/officeDocument/2006/relationships" name="Investment Property (Future Min" sheetId="42" state="visible" r:id="rId42"/>
    <sheet xmlns:r="http://schemas.openxmlformats.org/officeDocument/2006/relationships" name="Investment Property (Tenant Con" sheetId="43" state="visible" r:id="rId43"/>
    <sheet xmlns:r="http://schemas.openxmlformats.org/officeDocument/2006/relationships" name="Recent Acquisitions of Real E_3" sheetId="44" state="visible" r:id="rId44"/>
    <sheet xmlns:r="http://schemas.openxmlformats.org/officeDocument/2006/relationships" name="Recent Acquisitions of Real E_4" sheetId="45" state="visible" r:id="rId45"/>
    <sheet xmlns:r="http://schemas.openxmlformats.org/officeDocument/2006/relationships" name="Recent Acquisitions of Real E_5" sheetId="46" state="visible" r:id="rId46"/>
    <sheet xmlns:r="http://schemas.openxmlformats.org/officeDocument/2006/relationships" name="Recent Acquisitions of Real E_6" sheetId="47" state="visible" r:id="rId47"/>
    <sheet xmlns:r="http://schemas.openxmlformats.org/officeDocument/2006/relationships" name="Debt Financing (Narratives) (De" sheetId="48" state="visible" r:id="rId48"/>
    <sheet xmlns:r="http://schemas.openxmlformats.org/officeDocument/2006/relationships" name="Debt Financing (Debt Disclosure" sheetId="49" state="visible" r:id="rId49"/>
    <sheet xmlns:r="http://schemas.openxmlformats.org/officeDocument/2006/relationships" name="Debt Financing (Maturity Schedu" sheetId="50" state="visible" r:id="rId50"/>
    <sheet xmlns:r="http://schemas.openxmlformats.org/officeDocument/2006/relationships" name="Derivative Instruments (Details" sheetId="51" state="visible" r:id="rId51"/>
    <sheet xmlns:r="http://schemas.openxmlformats.org/officeDocument/2006/relationships" name="Derivative Instruments (Stateme" sheetId="52" state="visible" r:id="rId52"/>
    <sheet xmlns:r="http://schemas.openxmlformats.org/officeDocument/2006/relationships" name="Stockholders' Equity - Schedule" sheetId="53" state="visible" r:id="rId53"/>
    <sheet xmlns:r="http://schemas.openxmlformats.org/officeDocument/2006/relationships" name="Stockholders' Equity - Summary " sheetId="54" state="visible" r:id="rId54"/>
    <sheet xmlns:r="http://schemas.openxmlformats.org/officeDocument/2006/relationships" name="Stockholders' Equity - Summar_2" sheetId="55" state="visible" r:id="rId55"/>
    <sheet xmlns:r="http://schemas.openxmlformats.org/officeDocument/2006/relationships" name="Related Party Transactions (Sum" sheetId="56" state="visible" r:id="rId56"/>
    <sheet xmlns:r="http://schemas.openxmlformats.org/officeDocument/2006/relationships" name="Related Party Transactions (Nar" sheetId="57" state="visible" r:id="rId57"/>
    <sheet xmlns:r="http://schemas.openxmlformats.org/officeDocument/2006/relationships" name="Related Party Transactions (S_2" sheetId="58" state="visible" r:id="rId58"/>
    <sheet xmlns:r="http://schemas.openxmlformats.org/officeDocument/2006/relationships" name="Fair Value Measurements (Narrat" sheetId="59" state="visible" r:id="rId59"/>
    <sheet xmlns:r="http://schemas.openxmlformats.org/officeDocument/2006/relationships" name="Fair Value Measurements (Basis " sheetId="60" state="visible" r:id="rId60"/>
    <sheet xmlns:r="http://schemas.openxmlformats.org/officeDocument/2006/relationships" name="Reportable Segments (Narratives" sheetId="61" state="visible" r:id="rId61"/>
    <sheet xmlns:r="http://schemas.openxmlformats.org/officeDocument/2006/relationships" name="Reportable Segments (Revenue) (" sheetId="62" state="visible" r:id="rId62"/>
    <sheet xmlns:r="http://schemas.openxmlformats.org/officeDocument/2006/relationships" name="Reportable Segments (Geographic" sheetId="63" state="visible" r:id="rId63"/>
    <sheet xmlns:r="http://schemas.openxmlformats.org/officeDocument/2006/relationships" name="Reportable Segments (Revenues i" sheetId="64" state="visible" r:id="rId64"/>
    <sheet xmlns:r="http://schemas.openxmlformats.org/officeDocument/2006/relationships" name="Reportable Segments (Assets) (D" sheetId="65" state="visible" r:id="rId65"/>
    <sheet xmlns:r="http://schemas.openxmlformats.org/officeDocument/2006/relationships" name="Reportable Segments (Reconcilia" sheetId="66" state="visible" r:id="rId66"/>
    <sheet xmlns:r="http://schemas.openxmlformats.org/officeDocument/2006/relationships" name="Supplemental Cash Flow Disclo_3" sheetId="67" state="visible" r:id="rId67"/>
    <sheet xmlns:r="http://schemas.openxmlformats.org/officeDocument/2006/relationships" name="Quarterly Financial Data (Una_3" sheetId="68" state="visible" r:id="rId68"/>
    <sheet xmlns:r="http://schemas.openxmlformats.org/officeDocument/2006/relationships" name="Subsequent Events (Details)" sheetId="69" state="visible" r:id="rId69"/>
    <sheet xmlns:r="http://schemas.openxmlformats.org/officeDocument/2006/relationships" name="Schedule II - Valuation and Q_2" sheetId="70" state="visible" r:id="rId70"/>
    <sheet xmlns:r="http://schemas.openxmlformats.org/officeDocument/2006/relationships" name="Schedule III - Real Estate As_2" sheetId="71" state="visible" r:id="rId71"/>
    <sheet xmlns:r="http://schemas.openxmlformats.org/officeDocument/2006/relationships" name="Schedule III - Real Estate As_3" sheetId="72" state="visible" r:id="rId72"/>
    <sheet xmlns:r="http://schemas.openxmlformats.org/officeDocument/2006/relationships" name="Schedule III - Real Estate and " sheetId="73" state="visible" r:id="rId73"/>
  </sheets>
  <definedNames/>
  <calcPr calcId="124519" fullCalcOnLoad="1"/>
</workbook>
</file>

<file path=xl/sharedStrings.xml><?xml version="1.0" encoding="utf-8"?>
<sst xmlns="http://schemas.openxmlformats.org/spreadsheetml/2006/main" uniqueCount="948">
  <si>
    <t>Document and Entity Information - USD ($) shares in Millions</t>
  </si>
  <si>
    <t>12 Months Ended</t>
  </si>
  <si>
    <t>Dec. 31, 2018</t>
  </si>
  <si>
    <t>Mar. 01, 2019</t>
  </si>
  <si>
    <t>Jun. 30, 2018</t>
  </si>
  <si>
    <t>Entity Information</t>
  </si>
  <si>
    <t>Entity Registrant Name</t>
  </si>
  <si>
    <t>Hines Global Income Trust, Inc.</t>
  </si>
  <si>
    <t>Entity Central Index Key</t>
  </si>
  <si>
    <t>0001585101</t>
  </si>
  <si>
    <t>Document Type</t>
  </si>
  <si>
    <t>10-K</t>
  </si>
  <si>
    <t>Document Period End Date</t>
  </si>
  <si>
    <t>Dec. 31,
		2018</t>
  </si>
  <si>
    <t>Amendment Flag</t>
  </si>
  <si>
    <t>false</t>
  </si>
  <si>
    <t>Document Fiscal Year Focus</t>
  </si>
  <si>
    <t>2018</t>
  </si>
  <si>
    <t>Document Fiscal Period Focus</t>
  </si>
  <si>
    <t>FY</t>
  </si>
  <si>
    <t>Current Fiscal Year End Date</t>
  </si>
  <si>
    <t>--12-31</t>
  </si>
  <si>
    <t>Entity Well-known Seasoned Issuer</t>
  </si>
  <si>
    <t>No</t>
  </si>
  <si>
    <t>Entity Voluntary Filers</t>
  </si>
  <si>
    <t>Entity Current Reporting Status</t>
  </si>
  <si>
    <t>Yes</t>
  </si>
  <si>
    <t>Entity Filer Category</t>
  </si>
  <si>
    <t>Non-accelerated Filer</t>
  </si>
  <si>
    <t>Entity Emerging Growth Company</t>
  </si>
  <si>
    <t>true</t>
  </si>
  <si>
    <t>Entity Ex Transition Period</t>
  </si>
  <si>
    <t>Entity Small Business</t>
  </si>
  <si>
    <t>Entity Shell Company</t>
  </si>
  <si>
    <t>Entity Public Float</t>
  </si>
  <si>
    <t>Class AX</t>
  </si>
  <si>
    <t>Entity, Common Stock, Shares, Outstanding</t>
  </si>
  <si>
    <t>Class TX</t>
  </si>
  <si>
    <t>Class IX</t>
  </si>
  <si>
    <t>Class T</t>
  </si>
  <si>
    <t>Class D</t>
  </si>
  <si>
    <t>Class I</t>
  </si>
  <si>
    <t>Consolidated Balance Sheets - USD ($) $ in Thousands</t>
  </si>
  <si>
    <t>Dec. 31, 2017</t>
  </si>
  <si>
    <t>Assets [Abstract]</t>
  </si>
  <si>
    <t>Investment property, net</t>
  </si>
  <si>
    <t>Investments in real estate-related securities</t>
  </si>
  <si>
    <t>Cash and cash equivalents</t>
  </si>
  <si>
    <t>Restricted cash</t>
  </si>
  <si>
    <t>Derivative instruments</t>
  </si>
  <si>
    <t>Tenant and other receivables, net</t>
  </si>
  <si>
    <t>Intangible lease assets, net</t>
  </si>
  <si>
    <t>Deferred leasing costs, net</t>
  </si>
  <si>
    <t>Other assets</t>
  </si>
  <si>
    <t>Total assets</t>
  </si>
  <si>
    <t>Liabilities:</t>
  </si>
  <si>
    <t>Accounts payable and accrued expenses</t>
  </si>
  <si>
    <t>Due to affiliates</t>
  </si>
  <si>
    <t>Intangible lease liabilities, net</t>
  </si>
  <si>
    <t>Other liabilities</t>
  </si>
  <si>
    <t>Distributions payable</t>
  </si>
  <si>
    <t>Note payable to affiliate</t>
  </si>
  <si>
    <t>Notes payable, net</t>
  </si>
  <si>
    <t>Total liabilities</t>
  </si>
  <si>
    <t>Commitments and contingencies (Note 12)</t>
  </si>
  <si>
    <t>Stockholders’ equity:</t>
  </si>
  <si>
    <t>Preferred shares, $0.001 par value per share; 500,000 preferred shares authorized, none issued or outstanding as of December 31, 2018 and December 31, 2017</t>
  </si>
  <si>
    <t>Common shares (Note 7)</t>
  </si>
  <si>
    <t>Additional paid-in capital</t>
  </si>
  <si>
    <t>Accumulated distributions in excess of earnings</t>
  </si>
  <si>
    <t>Accumulated other comprehensive income (loss)</t>
  </si>
  <si>
    <t>Total stockholders’ equity</t>
  </si>
  <si>
    <t>Noncontrolling interests</t>
  </si>
  <si>
    <t>Total equity</t>
  </si>
  <si>
    <t>Total liabilities and equity</t>
  </si>
  <si>
    <t>Consolidated Balance Sheets (Parenthetical) - $ / shares</t>
  </si>
  <si>
    <t>Preferred stock, par value (in dollars per share)</t>
  </si>
  <si>
    <t>Preferred stock, shares authorized (in shares)</t>
  </si>
  <si>
    <t>Preferred stock, shares issued (in shares)</t>
  </si>
  <si>
    <t>Preferred stock, shares outstanding (in shares)</t>
  </si>
  <si>
    <t>Consolidated Statements of Operations and Comprehensive Income (Loss) - USD ($) shares in Thousands, $ in Thousands</t>
  </si>
  <si>
    <t>Dec. 31, 2016</t>
  </si>
  <si>
    <t>Revenues:</t>
  </si>
  <si>
    <t>Rental revenue</t>
  </si>
  <si>
    <t>Total revenues</t>
  </si>
  <si>
    <t>Expenses:</t>
  </si>
  <si>
    <t>Property operating expenses</t>
  </si>
  <si>
    <t>Real property taxes</t>
  </si>
  <si>
    <t>Property management fees</t>
  </si>
  <si>
    <t>Depreciation and amortization</t>
  </si>
  <si>
    <t>Acquisition related expenses</t>
  </si>
  <si>
    <t>Asset management and acquisition fees</t>
  </si>
  <si>
    <t>Performance participation allocation</t>
  </si>
  <si>
    <t>General and administrative expenses</t>
  </si>
  <si>
    <t>Total expenses</t>
  </si>
  <si>
    <t>Other income (expenses):</t>
  </si>
  <si>
    <t>Gain (loss) on derivative instruments</t>
  </si>
  <si>
    <t>Gain (loss) on investments in real estate-related securities</t>
  </si>
  <si>
    <t>Gain on sale of real estate</t>
  </si>
  <si>
    <t>Foreign currency gains (losses)</t>
  </si>
  <si>
    <t>Interest expense</t>
  </si>
  <si>
    <t>Interest income</t>
  </si>
  <si>
    <t>Income (loss) before benefit (provision) for income taxes</t>
  </si>
  <si>
    <t>Benefit (provision) for income taxes</t>
  </si>
  <si>
    <t>Net income (loss)</t>
  </si>
  <si>
    <t>Net (income) loss attributable to noncontrolling interests</t>
  </si>
  <si>
    <t>Net income (loss) attributable to common stockholders</t>
  </si>
  <si>
    <t>Net income (Loss) Per Share; common stock:</t>
  </si>
  <si>
    <t>Basic and diluted income (loss) per share (usd per share)</t>
  </si>
  <si>
    <t>Weighted average number of common shares outstanding, shares</t>
  </si>
  <si>
    <t>Comprehensive income (loss):</t>
  </si>
  <si>
    <t>Other comprehensive income (loss):</t>
  </si>
  <si>
    <t>Foreign currency translation adjustment</t>
  </si>
  <si>
    <t>Comprehensive income (loss)</t>
  </si>
  <si>
    <t>Comprehensive (income) loss attributable to noncontrolling interests</t>
  </si>
  <si>
    <t>Comprehensive income (loss) attributable to common stockholders</t>
  </si>
  <si>
    <t>Other revenue</t>
  </si>
  <si>
    <t>Consolidated Statements of Equity - USD ($) shares in Thousands, $ in Thousands</t>
  </si>
  <si>
    <t>Total</t>
  </si>
  <si>
    <t>Common Shares</t>
  </si>
  <si>
    <t>Additional Paid-in Capital</t>
  </si>
  <si>
    <t>Accumulated Distributions in Excess of Earnings</t>
  </si>
  <si>
    <t>Accumulated Other Comprehensive Income (Loss)</t>
  </si>
  <si>
    <t>Total Stockholders’ Equity</t>
  </si>
  <si>
    <t>Noncontrolling Interests</t>
  </si>
  <si>
    <t>Beginning balance, shares (in shares) at Dec. 31, 2015</t>
  </si>
  <si>
    <t>Beginning balance, value at Dec. 31, 2015</t>
  </si>
  <si>
    <t>Increase (Decrease) in Stockholders' Equity</t>
  </si>
  <si>
    <t>Issuance of common shares, shares (in shares)</t>
  </si>
  <si>
    <t>Issuance of common shares, value</t>
  </si>
  <si>
    <t>Distributions declared</t>
  </si>
  <si>
    <t>Redemption of common shares, shares (in shares)</t>
  </si>
  <si>
    <t>Redemption of common shares, value</t>
  </si>
  <si>
    <t>Selling commissions, dealer manager fees and distribution and stockholder servicing fees</t>
  </si>
  <si>
    <t>Offering costs</t>
  </si>
  <si>
    <t>Ending balance, shares (in shares) at Dec. 31, 2016</t>
  </si>
  <si>
    <t>Ending balance, value at Dec. 31, 2016</t>
  </si>
  <si>
    <t>Ending balance, shares (in shares) at Dec. 31, 2017</t>
  </si>
  <si>
    <t>Ending balance, value at Dec. 31, 2017</t>
  </si>
  <si>
    <t>Ending balance, shares (in shares) at Dec. 31, 2018</t>
  </si>
  <si>
    <t>Ending balance, value at Dec. 31, 2018</t>
  </si>
  <si>
    <t>Consolidated Statements of Cash Flows - USD ($) $ in Thousands</t>
  </si>
  <si>
    <t>CASH FLOWS FROM OPERATING ACTIVITIES:</t>
  </si>
  <si>
    <t>Adjustments to reconcile net income (loss) to net cash from (used in) operating activities:</t>
  </si>
  <si>
    <t>Foreign currency (gains) losses</t>
  </si>
  <si>
    <t>(Gain) loss on derivative instruments</t>
  </si>
  <si>
    <t>(Gain) loss on investments in real estate-related securities</t>
  </si>
  <si>
    <t>Changes in assets and liabilities:</t>
  </si>
  <si>
    <t>Change in other assets</t>
  </si>
  <si>
    <t>Change in tenant and other receivables</t>
  </si>
  <si>
    <t>Change in deferred leasing costs</t>
  </si>
  <si>
    <t>Change in accounts payable and accrued expenses</t>
  </si>
  <si>
    <t>Change in other liabilities</t>
  </si>
  <si>
    <t>Change in due to affiliates</t>
  </si>
  <si>
    <t>Net cash from (used in) operating activities</t>
  </si>
  <si>
    <t>CASH FLOWS FROM INVESTING ACTIVITIES:</t>
  </si>
  <si>
    <t>Investments in acquired properties and lease intangibles</t>
  </si>
  <si>
    <t>Capital expenditures at operating properties</t>
  </si>
  <si>
    <t>Deposits on investment property</t>
  </si>
  <si>
    <t>Proceeds from sale of real estate</t>
  </si>
  <si>
    <t>Purchases of real estate-related securities</t>
  </si>
  <si>
    <t>Proceeds from settlement of real estate-related securities</t>
  </si>
  <si>
    <t>Net cash used in investing activities</t>
  </si>
  <si>
    <t>CASH FLOWS FROM FINANCING ACTIVITIES:</t>
  </si>
  <si>
    <t>Proceeds from issuance of common stock</t>
  </si>
  <si>
    <t>Redemption of common shares</t>
  </si>
  <si>
    <t>Payment of offering costs</t>
  </si>
  <si>
    <t>Reimbursement of offering costs</t>
  </si>
  <si>
    <t>Payment of selling commissions, dealer manager fees and distribution and stockholder servicing fees</t>
  </si>
  <si>
    <t>Distributions paid to stockholders and noncontrolling interests</t>
  </si>
  <si>
    <t>Proceeds from notes payable</t>
  </si>
  <si>
    <t>Payments on notes payable</t>
  </si>
  <si>
    <t>Proceeds from related party note payable</t>
  </si>
  <si>
    <t>Payments on related party note payable</t>
  </si>
  <si>
    <t>Change in security deposit liability</t>
  </si>
  <si>
    <t>Deferred financing costs paid</t>
  </si>
  <si>
    <t>Payments related to interest rate contracts</t>
  </si>
  <si>
    <t>Net cash from financing activities</t>
  </si>
  <si>
    <t>Effect of exchange rate changes on cash, restricted cash and cash equivalents</t>
  </si>
  <si>
    <t>Net change in cash, restricted cash and cash equivalents</t>
  </si>
  <si>
    <t>Cash, restricted cash and cash equivalents, beginning of year</t>
  </si>
  <si>
    <t>Cash, restricted cash and cash equivalents, end of year</t>
  </si>
  <si>
    <t>Organization</t>
  </si>
  <si>
    <t>Organization, Consolidation and Presentation of Financial Statements [Abstract]</t>
  </si>
  <si>
    <t>ORGANIZATION</t>
  </si>
  <si>
    <t>ORGANIZATION Hines Global Income Trust, Inc. (“the Company” or “Hines Global”), formerly known as Hines Global REIT II, Inc., was incorporated in Maryland on July 31, 2013 , to invest in a diversified portfolio of quality commercial real estate properties and other real estate investments throughout the United States and internationally, and to a lesser extent, invest in real-estate related securities. The Company is sponsored by Hines Interests Limited Partnership (“Hines”), a fully integrated global real estate investment and management firm that has acquired, developed, owned, operated and sold real estate for 60 years. The Company is managed by Hines Global REIT II Advisors LP (the “Advisor”), an affiliate of Hines. The Company intends to conduct substantially all of its operations through Hines Global REIT II Properties, LP (the “Operating Partnership”). An affiliate of the Advisor, Hines Global REIT II Associates LP, owns less than a 1% limited partner interest in the Operating Partnership as of December 31, 2018 and the Advisor also owns the special limited partnership interest in the Operating Partnership. The Company has elected to be taxed as a real estate investment trust, or REIT, for U.S. federal income tax purposes beginning with its taxable year ended December 31, 2015. The Company raises capital for its investments through public offerings of its common stock and engaged Hines Securities, Inc. (the “Dealer Manager”), an affiliate of the Advisor, to serve as the dealer manager for its offerings and to market its shares. On August 20, 2014, the Company commenced its initial public offering of up to $2.5 billion of its common stock (the “Initial Offering”). On September 30, 2017, the Company suspended the sale of shares in the primary portion of the Initial Offering, while continuing to offer up to $150.0 million of its common stock pursuant to its distribution reinvestment plan. On December 6, 2017, the Company commenced a second public offering of up to $2.5 billion in shares of common stock including $500.0 million of shares offered under our distribution reinvestment plan (the “Follow-on Offering”). As a result of the changing landscape in the non-traded REIT industry, the Follow-on Offering reflects a restructuring (the “Restructuring”), which resulted in a reduction of many of the fees payable to the Advisor and the Dealer Manager. For additional information regarding these fees, please see Note 8 — Related Party Transactions. The Company received gross offering proceeds of approximately $525.1 million from the sale of 53.1 million shares through its public offerings from inception through March 29, 2019 , including shares issued pursuant to its distribution reinvestment plan. As of December 31, 2018 , the Company owned direct investments in ten real estate properties totaling 6.0 million square feet that were 94%</t>
  </si>
  <si>
    <t>Summary of Significant Accounting Policies</t>
  </si>
  <si>
    <t>Accounting Policies [Abstract]</t>
  </si>
  <si>
    <t>SUMMARY OF SIGNIFICANT ACCOUNTING POLICIES</t>
  </si>
  <si>
    <t>SUMMARY OF SIGNIFICANT ACCOUNTING POLICIES Use of Estimates The Company’s consolidated financial statements have been prepared in accordance with accounting principles generally accepted in the United States of America (“GAAP”). The preparation of the consolidated financial statements requires the Company to make estimates and judgments that affect the reported amounts of assets, liabilities and contingencies as of the date of the financial statements and the reported amounts of revenues and expenses during the reporting periods. The Company evaluates its assumptions and estimates on an ongoing basis. The Company bases its estimates on historical experience and on various other assumptions that the Company believes to be reasonable under the circumstances. Additionally, application of the Company’s accounting policies involves exercising judgments regarding assumptions as to future uncertainties. Actual results may differ from these estimates under different assumptions or conditions. Basis of Presentation The consolidated financial statements of the Company include the accounts of Hines Global Income Trust, Inc. and the Operating Partnership (over which the Company exercises financial and operating control). All intercompany balances and transactions have been eliminated in consolidation. The Company has determined that the Operating Partnership is considered a variable interest entity (“VIE”). However, the Company meets the disclosure exemption criteria, as the Company is the primary beneficiary of the VIE and the Company’s partnership interest is considered a majority voting interest. Investment Property and Lease Intangibles Real estate assets acquired by the Company are stated at fair value at the date of acquisition less accumulated depreciation. Depreciation is computed using the straight-line method. The estimated useful lives for computing depreciation are generally 10 years for furniture and fixtures, 15 - 20 years for electrical and mechanical installations and 40 years for buildings. Major replacements that extend the useful life of the assets are capitalized and maintenance and repair costs are expensed as incurred. Prior to January 1, 2018, acquisitions of properties were accounted for utilizing the acquisition method and, accordingly, were recorded at the estimated fair values of the assets acquired and liabilities assumed. The results of operations of acquired properties were included in the Company’s results of operations from their respective dates of acquisition. Estimates of fair values were based upon estimates of future cash flows and other valuation techniques that the Company believes are similar to those used by market participants and were used to record the purchase of identifiable assets acquired, such as land, buildings and improvements, equipment and identifiable intangible assets related to in-place leases and liabilities assumed, such as amounts related to acquired out-of-market leases, asset retirement obligations, and mortgage notes payable. Values of buildings and improvements were determined on an as-if-vacant basis. Initial valuations were subject to change until such information became finalized, which occurs no later than 12 months after the acquisition date. Additionally, prior to January 1, 2018, acquisition-related costs such as transaction costs and acquisition fees paid to the Advisor were expensed as incurred. On January 1, 2018, the Company adopted ASU 2017-01 which clarified the definition of a business and added guidance to assist entities with evaluating whether transactions should be accounted for as acquisitions of assets or businesses. The Company expects that most of its real estate transactions completed after that date will be accounted for using the asset acquisition guidance based on relative fair values and, accordingly, the related acquisition-related expenses incurred will be capitalized and included in the allocated purchase price and will not be expensed. Prior to ASU 2017-01, real estate acquisitions were generally considered business combinations and the acquisition-related expenses and acquisition fees were treated as operating expenses under GAAP. The estimated fair value of acquired in-place leases are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will include an estimate of the net market-based rental revenues and net operating costs (primarily consisting of real estate taxes, insurance and utilities) that would be incurred during the lease-up period. Acquired in-place leases as of the date of acquisition are amortized over the remaining lease terms. Should a tenant terminate its lease, the unamortized portion of the in-place lease value is charged to amortization expense. Acquired out-of-market lease values (including ground leases) are recorded based on the present value (using a discount rate that reflects the risks associated with the lease acquired) of the difference between the contractual amounts paid pursuant to the in-place leases and management’s estimate of fair market value lease rates for the corresponding in-place leases. The capitalized out-of-market lease values are amortized as adjustments to rental revenue (or ground lease expense, as applicable) over the remaining terms of the respective leases, which include periods covered by bargain renewal options. Should a tenant terminate its lease, the unamortized portion of the out-of-market lease value is charged to rental revenue. Management estimates the fair value of assumed mortgage notes payable based upon indications of then-current market pricing for similar types of debt with similar maturities. Assumed mortgage notes payable are initially recorded at their estimated fair value as of the assumption date, and the difference between such estimated fair value and the outstanding principal balance of the note will be amortized over the life of the mortgage note payable. Impairment of Investment Property Real estate assets are reviewed for impairment each reporting period if events or changes in circumstances indicate that the carrying amount of the individual property may not be recoverable. In such an event, a comparison will be made of the current and projected operating cash flows and expected proceeds from the eventual disposition of each property on an undiscounted basis to the carrying amount of such property. If the carrying amount exceeds the undiscounted cash flows, it would be written down to the estimated fair value to reflect impairment in the value of the asset. The determination of whether investment property is impaired requires a significant amount of judgment by management and is based on the best information available to management at the time of the evaluation. No impairment charges were recorded during the years ended December 31, 2018 , 2017 , and 2016 . Investments in Real Estate-Related Securities The Company invested $10.0 million in real estate-related securities during the year ended December 31, 2018 . These securities consist of common equities, preferred equities and debt investments of publicly traded REITs. The Company has elected to classify these investments as trading securities and carry such investments at fair value. These assets are valued on a recurring basis, which resulted in a realized gain of $17,000 and an unrealized loss of $0.4 million for the year ended December 31, 2018 , both of which are recorded in “gain (loss) on investments in real estate-related securities” in the Consolidated Statements of Operations and Comprehensive Income (Loss). Cash and Cash Equivalents The Company considers all short-term, highly liquid investments that are readily convertible to cash with a maturity of three months or less at the time of purchase to be cash equivalents. Concentration of Credit Risk As of December 31, 2018 , the Company had cash and cash equivalents deposited in certain financial institutions in excess of federally insured levels. Management regularly monitors the financial stability of these financial institutions in an effort to manage the Company’s exposure to any significant credit risk in cash and cash equivalents. In addition, as of December 31, 2018 , the Company had $18.5 million of cash and cash equivalents, including restricted cash, deposited in certain financial institutions located in the United Kingdom, Ireland, and the Netherlands. Management regularly monitors the financial stability of these financial institutions in an effort to manage its exposure to any significant credit risk in cash and cash equivalents. As of December 31, 2018 , the Company owned $9.6 million in real estate-related securities. These securities consist of common equities, preferred equities and debt securities of publicly traded REITs. International Operations The Euro (“EUR”) is the functional currency for the Company’s subsidiaries operating in Ireland, the Netherlands and Germany and the British pound (“GBP”) is the functional currency for the Company’s subsidiaries operating in the United Kingdom. These subsidiaries have translated their financial statements into U.S. dollars for reporting purposes. Assets and liabilities are translated at the exchange rate in effect as of the balance sheet date. Income statement accounts are generally translated using the average exchange rate for the period and significant nonrecurring transactions using the rate on the transaction date. Gains or losses resulting from translation are included in accumulated other comprehensive income (loss) within stockholders’ equity. Upon disposal of this subsidiary, the Company will remove the accumulated translation adjustment from stockholders’ equity and include it in the gain or loss on disposal in its consolidated statement of operations. The Company and its subsidiaries may have transactions denominated in currencies other than their functional currencies. In these instances, assets and liabilities are remeasured into the functional currency at the exchange rate in effect at the end of the period and income statement accounts are remeasured at the average exchange rate for the period. These gains or losses are included in the Company’s consolidated statement of operations. The Company and its subsidiaries also record gains or losses in the income statement when a transaction with a third party, denominated in a currency other than the functional currency, is settled and the functional currency cash flows realized are more or less than expected based upon the exchange rate in effect when the transaction was initiated. Restricted Cash The Company has restricted cash primarily related to certain escrow accounts required by several of the Company’s mortgage agreements. Tenant and Other Receivables Tenant and other receivables balances consist primarily of base rents, tenant reimbursements and receivables attributable to straight-line rent. Straight-line rent receivables were $5.8 million and $4.0 million as of December 31, 2018 and 2017 , respectively. Straight-line rent receivables consist of the difference between the tenants’ rents calculated on a straight-line basis from the date of acquisition or lease commencement over the remaining terms of the related leases and the tenants’ actual rents due under the lease agreements and is included in tenant and other receivables in the accompanying consolidated balance sheets. An allowance for the uncollectible portion of tenant and other receivables has been determined and recognized based upon an analysis of the tenant’s payment history, the financial condition of the tenant, business conditions in the industry in which the tenant operates and economic conditions in the area in which the property is located. Tenant and other receivables are shown at cost in the consolidated balance sheets, net of allowance for doubtful accounts of $0.3 million and $0.1 million at December 31, 2018 and 2017 , respectively. As of December 31, 2017 , tenant and other receivables included $2.3 million in receivables from third-parties related to working capital reserves and transactions costs related to the acquisition of the Queen’s Court Student Residences. There were no such receivables remaining as of December 31, 2018 . Deferred Leasing Costs Direct leasing costs, primarily consisting of third-party leasing commissions, tenant inducements and legal costs, are capitalized and amortized over the life of the related lease. Tenant inducement amortization is recorded as an offset to rental revenue and the amortization of other direct leasing costs is recorded in amortization expense. Other Assets Other assets included the following (in thousands): December 31, 2018 December 31, 2017 Deferred offering costs (1) $ — $ 1,525 Prepaid insurance 493 97 Prepaid property taxes 80 76 Deferred tax assets (2) 844 944 Other 490 725 Other assets $ 1,907 $ 3,367 (1) Represents offering costs incurred by the Company’s Advisor which will be released into equity as gross proceeds from the Follow-On Offering are raised. See Note 8 — Related Party Transactions for additional information regarding offering costs payable to the Company’s Advisor. (2) Includes the effects of a valuation allowance of $0.8 million and $0.2 million as of December 31, 2018 and 2017 , respectively. Revenue Recognition The Financial Accounting Standards Board ("FASB") issued accounting standards update ("ASU") 2014-09 which superseded the revenue recognition requirements under previous guidance. We adopted ASU 2014-09 on January 1, 2018. ASU 2014-09 requires the use of a new five-step model to recognize revenue from contracts with customers. The five-step model requires that the Company identify the contract with the customer, identify the performance obligations in the contract, determine the transaction price, allocate the transaction price to the performance obligations in the contract and recognize revenue when it satisfies the performance obligations. Management has concluded that the majority of the Company’s total revenue, with the exception of gains and losses from the sale of real estate, consist of rental income from leasing arrangements, which is specifically excluded from the standard. Excluding gains and losses on the sale of real estate (as discussed further below), the Company concluded that its remaining revenue streams were immaterial and, as such, the adoption of ASU 2014-09 did not have a material impact on the Company’s consolidated financial statements. As of January 1, 2018, the Company began accounting for the sale of real estate properties under ASU 2017-05 and provides for revenue recognition based on completed performance obligations, which typically occurs upon the transfer of ownership of a real estate asset. The Company sold 2819 Loker Avenue East on March 30, 2018, which was considered a non-financial real estate asset with no performance obligations subsequent to the transfer of ownership. The Company recognized a gain on sale of real estate of $14.5 million related to this sale. The Company has had no other sales of real estate assets since its inception. The Company recognizes rental revenue on a straight-line basis over the life of the lease including rent holidays, if any. Revenues associated with operating expense recoveries are recognized in the period in which the expenses are incurred based upon the tenant lease provisions. Revenues relating to lease termination fees are recognized on a straight-line basis amortized from the time that a tenant’s right to occupy the leased space is modified through the end of the revised lease term. Other revenues consist primarily of parking revenue, administrative fees, and tenant reimbursements related to utilities, insurance, and other operating expenses. Parking revenue represents amounts generated from contractual and transient parking and is recognized in accordance with contractual terms or as services are rendered. Other revenues relating to tenant reimbursements are recognized at the time when the performance obligation is met. Income Taxes The Company has elected to be treated as a REIT under Sections 856 through 860 of the Internal Revenue Code of 1986, as amended (the “Code”), beginning with its taxable year ended December 31, 2015. The Company’s management believes that it operates in such a manner as to qualify for treatment as a REIT and intends to operate in the foreseeable future in such a manner so that it will remain qualified as a REIT for federal income tax purposes. Accordingly, no provision has been made for U.S. federal income taxes for the years ended December 31, 2018 , 2017 and 2016 in the accompanying consolidated financial statements. In 2018 , income tax expense/benefit recorded by the Company was primarily comprised of foreign income taxes related to the operation of its international properties. All periods from December 31, 2015 through December 31, 2018 are open for examination by the IRS. The Company does not believe it has any uncertain tax positions or unrecognized tax benefits requiring disclosure. Distribution and Stockholder Servicing Fees The Company records distribution and stockholder servicing fees as a reduction to additional paid-in capital and the related liability in an amount equal to the maximum fees payable in relation to the applicable class of shares on the date the shares are issued. The liability will be relieved over time, as the fees are paid to the Dealer Manager, or it will be adjusted if the fees are no longer payable. For the years ended December 31, 2018 and 2017 , the Company recorded a liability of $8.3 million and $8.2 million , respectively. See Note 8 — Related Party Transactions for additional information regarding the Company’s distribution and stockholder servicing fees. Per Share Data Net income (loss) per common share is calculated by dividing the net income (loss) attributable to common stockholders for each period by the weighted average number of common shares outstanding during such period. Net income (loss) per common share on a basic and diluted basis is the same because the Company has no potentially dilutive common shares outstanding. All classes of common stock are allocated net income (loss) at the same rate per share and receive the same gross distribution per share. Recently Adopted Accounting Pronouncements In May 2014, the FASB, issued ASU 2014-09 to provide guidance on recognizing revenue from contracts with customers. This ASU’s core objective is for an entity to recognize revenue based on the consideration it expects to receive in exchange for goods or services. The Company has evaluated controls around the implementation of ASU 2014-09 and there was no significant impact on our control structure. See “— Revenue Recognition” above for additional information regarding the adoption of this standard. In October 2016, the FASB issued ASU 2016-16 which removes the prohibition in Accounting Standards Codification (“ASC” or the “Codification”) 740 against the immediate recognition of the current and deferred income tax effects of intra-entity transfers of assets other than inventory. The ASU is intended to reduce the complexity of ASC 740 and the diversity in practice related to the tax consequences of certain types of intra-entity asset transfers. ASU 2016-16 will be effective for annual periods beginning after December 31, 2017. The Company adopted ASU 2016-16 beginning January 1, 2018 and recorded deferred tax assets, along with a full valuation allowance, related to its subsidiaries in Ireland. In January 2017, the FASB issued ASU 2017-01 to clarify the definition of a business with the objective of adding guidance to assist entities with evaluating whether transactions should be accounted for as acquisitions (or disposals) of assets or businesses. The amendments to the FASB Accounting Standards Codification were effective for public entities for annual and interim periods in fiscal years beginning after December 15, 2017. The Company adopted ASU 2017-01 on January 1, 2018. The Company determined that each of its real estate transactions completed during the year ended December 31, 2018 to be accounted for using the asset acquisition guidance and, accordingly, acquisition costs of $5.7 million related to those acquisitions were capitalized. In February 2017, the FASB issued ASU 2017-05 to clarify that a financial asset is within the scope of Subtopic 610-20 if it meets the definition, as amended, of an in substance nonfinancial asset. The provisions of ASU 2017-05 are effective for the Company as of January 1, 2018 as described above in “— Revenue Recognition.” New Accounting Pronouncements In February 2016, the FASB issued ASU 2016-02 which requires companies that lease assets to recognize on the balance sheet the right-of-use assets and related lease liabilities. The accounting by companies that own the assets leased by the lessee (the lessor) will remain largely unchanged from current GAAP. The guidance is effective for us as of January 1, 2019 using the modified retrospective approach. In July 2018, the FASB issued ASU 2018-11, which allows lessors to account for lease and non-lease components by class of underlying assets, as a single lease component if certain criteria are met. Also, the new standard indicates that companies are permitted to recognize a cumulative-effect adjustment to the opening balance of retained earnings in the period of adoption in lieu of the modified retrospective approach and provides other optional practical expedients. Upon adoption, we will elect the following practical expedients: • The transition method in which the application date of January 1, 2019 is the beginning of the reporting period that we first applied the new guidance. • The practical expedient package which allows an entity not to reassess (1) whether any expired or existing contracts are or contain leases; (2) the lease classification for any expired or existing leases; (3) initial direct costs for any existing leases. • As an accounting policy election, a lessor may choose not to separate the non-lease components, by class of underlying assets, from the lease components and instead account for both types of components as a single component under certain conditions. We have completed our evaluation of the impact that the adoption of ASU 2016-02 will have on the Company’s consolidated financial statements relating to its leases from both the lessee and lessor perspective. Based on our analysis, we have identified the following changes resulting from the adoption of ASU 2016-02: Lessor Accounting • We are entitled to receive tenant reimbursements for operating expenses for common area maintenance. Based on guidance in these ASUs, CAM reimbursement revenue is defined as a non-lease component, which would be accounted for in accordance with ASC 606. However, we have elected to apply the practical expedient for all of our leases to account for the lease and non-lease components as a single, combined operating lease component. • Capitalization of leasing costs is limited to initial direct costs. Initial direct costs have been defined as incremental costs of a lease that would not have been incurred if the lease had not been obtained. Legal costs will no longer be capitalized, but expensed as incurred. There will be no change in our accounting for lease inducements and commissions. • Our existing leases will continue to be classified as operating leases, however, leases entered into or modified after January 1, 2019 may be classified as either operating or sales-type leases, based on specific classification criteria. We believe all of our leases will continue to be classified as operating leases, and all operating leases will continue to have a similar pattern of recognition as under current GAAP. Lessee Accounting • The Company has ground lease agreements in which the Company is the lessee for land underneath Bishop’s Square that the Company currently accounts for as an operating lease. Upon adoption of ASU 2016-02, the Company has determined the lease liability is immaterial and will reclassify approximately €29.7 million (approximately $33.9 million assuming a rate of $1.14 per EUR as of December 31, 2018 ) from Intangible lease assets, net to a right-of-use asset in the Company’s consolidated balance sheets.</t>
  </si>
  <si>
    <t>Investment Property</t>
  </si>
  <si>
    <t>Real Estate [Abstract]</t>
  </si>
  <si>
    <t>INVESTMENT PROPERTY</t>
  </si>
  <si>
    <t>INVESTMENT PROPERTY Investment property consisted of the following amounts as of December 31, 2018 and December 31, 2017 (in thousands): December 31, 2018 December 31, 2017 Buildings and improvements (1) $ 693,834 $ 491,289 Less: accumulated depreciation (30,574 ) (18,172 ) Buildings and improvements, net 663,260 473,117 Land 123,929 99,716 Investment property, net $ 787,189 $ 572,833 (1) Included in buildings and improvements is approximately $14.5 million and $4.3 million of construction-in-progress related to the expansion at Bishop's Square as of December 31, 2018 and December 31, 2017 , respectively. During the fourth quarter of 2017, the Company commenced construction at Bishop’s Square to add an additional floor and make various upgrades and improvements to the property. Recent Dispositions of Investment Property In March 2018, the Company sold 2819 Loker Avenue East, a Class–A industrial property located in Carlsbad, California. The contract sales price for 2819 Loker Avenue East was $38.3 million . The Company acquired 2819 Loker Avenue East in December 2014 for a contract purchase price of $25.4 million . The Company recognized a gain on sale of this asset of $14.5 million , which was recorded in gain on sale of real estate on the consolidated statements of operations and comprehensive income (loss). Recent Acquisitions of Investment Property In September 2018, the Company acquired Venue Museum District, a multi-family community located in Houston, Texas. The net purchase price was $72.9 million , exclusive of transaction costs and closing prorations. Venue Museum District was constructed in 2009 and consists of 224 units that are presently 92% leased. In October 2018, the Company acquired a leasehold interest in Fresh Park Venlo, a specialized logistics park located in Venlo, the Netherlands. The net purchase price for Fresh Park Venlo was €117.5 million (approximately $136.3 million assuming a rate of $1.16 per EUR as of the acquisition date), exclusive of transaction costs and working capital reserves. In December 2018, the Company acquired Maintal Logistics, a portfolio of three industrial buildings located in Maintal, Germany. The net purchase price for Maintal Logistics was €38.3 million (approximately $43.8 million assuming a rate of $1.14 per EUR as of the acquisition date), exclusive of transaction costs and working capital reserves. Funding for the acquisition of Maintal Logistics was not required until February 2019 , as a result, a liability of $43.8 million was recorded in other liabilities on the balance sheet as of December 31, 2018 . The Company funded the acquisition in February 2019 . See Note 4 — Recent Acquisitions of Real Estate for additional information regarding the Company’s real estate portfolio. As of December 31, 2018 , the cost basis and accumulated amortization related to lease intangibles were as follows (in thousands): Lease Intangibles In-Place Leases Out-of-Market Lease Assets Out-of-Market Lease Liabilities Cost $ 118,585 $ 5,558 $ (22,318 ) Less: accumulated amortization (31,320 ) (2,126 ) 4,284 Net $ 87,265 $ 3,432 $ (18,034 ) As of December 31, 2017 , the cost basis and accumulated amortization related to lease intangibles were as follows (in thousands): Lease Intangibles In-Place Leases Out-of-Market Lease Assets Out-of-Market Lease Liabilities Cost $ 116,222 $ 4,716 $ (18,490 ) Less: accumulated amortization (24,430 ) (1,371 ) 2,551 Net $ 91,792 $ 3,345 $ (15,939 ) Amortization expense of in-place leases was $18.3 million , $18.3 million and $10.4 million for the years ended December 31, 2018 , 2017 and 2016 , respectively. Net amortization of out-of-market leases resulted in an increase to rental revenue of $1.1 million , $1.1 million and $0.1 million for the years ended December 31, 2018 , 2017 and 2016 , respectively. Anticipated amortization of the Company’s in-place leases and out-of-market lease liabilities, net, for each of the years ending December 31, 2019 through December 31, 2023 are as follows (in thousands): In-Place Lease Out-of-Market Leases, Net 2019 $ 14,657 $ (1,057 ) 2020 $ 10,064 $ (766 ) 2021 $ 6,637 $ (731 ) 2022 $ 4,110 $ (1,038 ) 2023 $ 3,781 $ (848 ) Leases The Company has entered into non-cancelable lease agreements with tenants for space. As of December 31, 2018 , the approximate fixed future minimum rentals for each of the years ending December 31, 2019 through 2023 and thereafter for the Company’s commercial properties are as follows (in thousands): Fixed Future Minimum Rentals 2019 $ 52,357 2020 48,343 2021 40,847 2022 32,881 2023 30,951 Thereafter 148,329 Total $ 353,708 During the years ended December 31, 2018 and December 31, 2017 , the Company did not earn more than 10% of its revenue from any individual tenants. Of the Company’s total rental revenue for the year ended December 31, 2016 , approximately 21% was earned from the Commissioner of Public Works in Ireland, a state agency of Ireland, whose lease expires in 2028, 11% was earned from Western Digital, a tenant in the information industry, whose lease expires in 2021, and approximately 10%</t>
  </si>
  <si>
    <t>Recent Acquisitions of Real Estate</t>
  </si>
  <si>
    <t>Business Combinations [Abstract]</t>
  </si>
  <si>
    <t>RECENT ACQUISITIONS OF REAL ESTATE</t>
  </si>
  <si>
    <t>RECENT ACQUISITIONS OF REAL ESTATE During each of the year s ended December 31, 2018 , 2017 and 2016 , the Company acquired three properties for a total net purchase price of $258.3 million , $299.6 million and $253.5 million , respectively. The amounts recognized for major assets acquired as of the acquisition date were determined by allocating the purchase price of each property acquired in 2018 , 2017 and 2016 as follows (in thousands): Property Name Acquisition Building and (2) Land (2) In-place Lease Intangibles (2) Out-of- (2) Discount (premium) on assumed mortgage loan (2) Total (2) 2018 (1) Venue Museum District 9/21/2018 $ 52,538 $ 17,409 $ 3,240 $ — $ — $ 73,187 Fresh Park Venlo 10/5/2018 $ 128,977 $ — $ 11,880 $ (2,583 ) $ — $ 138,274 Maintal Logistics 12/31/2018 $ 30,175 $ 15,031 $ 2,287 $ (691 ) $ — $ 46,802 2017 Rookwood 1/6/2017 $ 132,466 $ 45,320 $ 27,477 $ (12,275 ) $ 740 $ 193,728 Montrose Student Residences 3/24/2017 $ 33,705 $ 5,691 $ 1,282 (3) $ (56 ) $ — $ 40,622 Queen’s Court Student Residences 10/11/2017 $ 50,894 $ 14,086 $ 1,819 $ (1,513 ) $ — $ 65,286 2016 Domain Apartments 1/29/2016 $ 50,790 $ 5,690 $ 1,640 $ — $ — $ 58,120 Cottonwood Corporate Center 7/5/2016 $ 98,758 $ 13,600 $ 26,550 $ 290 $ — $ 139,198 Goodyear Crossing II 8/18/2016 $ 41,620 $ 7,270 $ 5,280 $ 2,030 $ — $ 56,200 (1) For more information on acquisitions completed during the year ended December 31, 2018 , refer to Note 3 — Investment Property. (2) For acquisitions denominated in a foreign currency, amounts have been translated to U.S. dollars at a rate based on the exchange rate in effect on the acquisition date. (3) Includes $0.6 million related to the retail areas of the Montrose Student Residences that have average lease terms between two years and 19 years . Prior to January 1, 2018, acquisitions of properties were accounted for utilizing the acquisition method and, accordingly, were recorded at the estimated fair values of the assets acquired and liabilities assumed. For acquisitions completed prior to January 1, 2018, estimates of fair values were based upon inputs and assumptions summarized below. On January 1, 2018, the Company adopted ASU 2017-01, pursuant to which the Company determined its acquisitions completed since adoption to be accounted for using the asset acquisition guidance, and are not included in the summary of inputs and assumptions below. For more information on the adoption of ASU 2017-01, refer to Note 2 — Summary of Significant Accounting Policies. The weighted average amortization period for the intangible assets and liabilities acquired in connection with the 2017 and 2016 acquisitions, as of the date of the respective acquisition, was as follows (in years): In-Place Leases Above-Market Lease Assets Below-Market Lease Liabilities 2017 Acquisitions: Rookwood 8.3 15.7 13.7 Montrose Student Residences 6.5 — 18.9 Queen’s Court Student Residences (1) 0.9 — — 2016 Acquisitions: Domain Apartments 0.6 — — Cottonwood Corporate Center 4.5 8.2 4.7 Goodyear Crossing II 3.1 3.1 — (1) Excludes the effect of any 999 -year leases, which significantly increases the weighted average useful life for these intangibles. The table below includes the amounts of revenue and net income (loss) of the acquisitions completed during the year ended December 31, 2017 , which are included in the Company’s consolidated statements of operations and comprehensive income (loss) for the year ended December 31, 2017 (in thousands): For the Year Ended 2017 Acquisitions 12/31/2017 Rookwood Revenue $ 19,507 Net income (loss) $ (7,041 ) Montrose Student Residences Revenue $ 2,579 Net income (loss) $ (3,049 ) Queen’s Court Student Residences Revenue $ 1,200 Net income (loss) $ (1,415 ) The following unaudited consolidated information is presented to give effect to the acquisitions completed during the year ended December 31, 2017 as if the acquisitions had occurred on January 1, 2016 . The pro forma net loss was adjusted to exclude acquisition-related fees and expenses of $10.0 million for the year ended December 31, 2017 . For the year ended December 31, 2016 , the pro forma net loss was adjusted to include acquisition fees and expenses of $10.0 million , relating to the 2017 acquisitions, as if these fees and expenses had been incurred as of January 1, 2016 . The information below is not necessarily indicative of what the actual results of operations would have been had the Company completed these acquisitions on January 1, 2016 , nor does it purport to represent the Company’s future operations (in thousands): For the Years Ended December 31, Pro Forma 2017 Pro Forma 2016 Revenues $ 64,883 $ 52,794 Net income (loss) attributable to common stockholders $ (10,237 ) $ (16,833 ) The table below includes the amounts of revenue and net income (loss) of the acquisitions completed during the year ended December 31, 2016 , which are included in the Company’s consolidated statements of operations and comprehensive income (loss) for the year ended December 31, 2016 (in thousands): For the Year Ended 2016 Acquisitions 12/31/2016 Domain Apartments Revenue $ 4,318 Net income (loss) $ (1,524 ) Cottonwood Corporate Center Revenue $ 7,420 Net income (loss) $ (3,339 ) Goodyear Crossing II Revenue $ 1,918 Net income (loss) $ (164 ) The following unaudited consolidated information is presented to give effect to the acquisitions completed during the year ended December 31, 2016 as if the acquisitions had occurred on January 1, 2015 . The pro forma net loss was adjusted to exclude acquisition-related fees and expenses of $7.5 million for the year ended December 31, 2016 . For the year ended December 31, 2015 , the pro forma net loss was adjusted to include acquisition fees and expenses of $7.1 million , relating to the 2016 acquisitions, as if these fees and expenses had been incurred as of January 1, 2015 . The information below is not necessarily indicative of what the actual results of operations would have been had the Company completed this acquisition on January 1, 2015 , nor does it purport to represent the Company’s future operations (in thousands): For the Years Ended December 31, Pro Forma 2016 Pro Forma 2015 Revenues $ 35,616 $ 34,333 Net income (loss) attributable to common stockholders $ (8,536 ) $ (21,958 )</t>
  </si>
  <si>
    <t>Debt Financing</t>
  </si>
  <si>
    <t>Debt Disclosure [Abstract]</t>
  </si>
  <si>
    <t>DEBT FINANCING</t>
  </si>
  <si>
    <t>DEBT FINANCING As of December 31, 2018 and 2017 , the Company had approximately $545.8 million and $379.3 million of debt outstanding, respectively, with a weighted average years to maturity of 2.9 years and 3.8 years , and a weighted average interest rate of 2.85% and 2.63% , respectively. The following table describes the Company’s debt outstanding at December 31, 2018 and 2017 (in thousands, except interest rates): Description Origination or Assumption Date Maturity Date Maximum Capacity in Functional Currency Interest Rate Description Interest Rate as of December 31, 2018 Principal Outstanding at December 31, 2018 Principal Outstanding at December 31, 2017 Secured Mortgage Debt Bishop's Square 3/3/2015 3/2/2022 € 55,200 Euribor + 1.30% (1) 1.30% $ 63,171 $ 66,124 Domain Apartments 1/29/2016 1/29/2020 $ 34,300 Libor + 1.60% 4.10% 34,300 34,300 Cottonwood Corporate Center 7/5/2016 8/1/2023 $ 78,000 Fixed 2.98% 74,110 75,811 Goodyear Crossing II 8/18/2016 8/18/2021 $ 29,000 Libor + 2.00% 4.35% 29,000 29,000 Rookwood Commons 1/6/2017 7/1/2020 $ 67,000 Fixed 3.13% 67,000 67,000 Rookwood Pavilion 1/6/2017 7/1/2020 $ 29,000 Fixed 2.87% 29,000 29,000 Montrose Student Residences 3/24/2017 3/23/2022 € 22,605 Euribor + 1.85% (2) 1.85% 25,869 27,079 Queen's Court Student Residences 12/18/2017 12/18/2022 £ 29,500 Libor + 2.00% (3) 2.83% 37,565 39,798 Venue Museum District 9/21/2018 10/9/2020 $ 45,000 Libor + 1.95% (4) 4.34% 45,000 — Fresh Park Venlo 10/3/2018 8/15/2023 € 75,000 Euribor + 1.50% (5) 1.50% 85,809 — Notes Payable $ 490,824 $ 368,112 Affiliate Note Payable Restated Credit Facility with Hines 10/2/2017 12/31/2019 $ 75,000 Variable 3.95% 55,000 11,200 Total Note Payable to Affiliate $ 55,000 $ 11,200 Total Principal Outstanding $ 545,824 $ 379,312 Unamortized discount (6) (316 ) (528 ) Unamortized financing fees (7) (3,069 ) (1,932 ) Total $ 542,439 $ 376,852 (1) On the loan origination date, the Company entered into a 2.00% Euribor interest rate cap agreement for €55.2 million (approximately $63.2 million assuming a rate of $1.14 per EUR as of December 31, 2018 ) as an economic hedge against the variability of future interest rates on this borrowing. (2) On the loan origination date, the Company entered into a 1.25% Euribor interest rate cap agreement for €17.0 million (approximately $19.4 million assuming a rate of $1.14 per EUR as of December 31, 2018 ) as an economic hedge against the variability of future interest rates on this borrowing. (3) On the loan origination date, the Company entered into a 2.00% Libor interest rate cap agreement for £22.1 million (approximately $28.2 million assuming a rate of $1.27 per GBP as of December 31, 2018 ) as an economic hedge against the variability of future interest rates on this borrowing. (4) On the loan origination date, the Company entered into a 3.50% Libor interest rate cap agreement for the full amount borrowed as an economic hedge against the variability of future interest rates on this borrowing. (5) On the loan origination date, the Company entered into a 2.00% Euribor interest rate cap agreement for €52.5 million (approximately $60.1 million assuming a rate of $1.14 per EUR as of December 31, 2018 ) as an economic hedge against the variability of future interest rates on this borrowing. (6) The Company assumed notes payable in connection with its acquisition of Rookwood, which were recorded at the estimated fair value as of the date of acquisition. The difference between the fair value at acquisition and the principal outstanding is amortized over the term of the related notes. (7) Deferred financing costs consist of direct costs incurred in obtaining debt financing. These costs are presented as a direct reduction from the related debt liability for permanent mortgages and presented as an asset for revolving credit arrangements. In total, deferred financing costs had a carrying value of $3.1 million and $1.9 million for the years ended December 31, 2018 and 2017 . These costs are amortized into interest expense on a straight-line basis, which approximates the effective interest method, over the terms of the obligations. For the years ended December 31, 2018 , 2017 and 2016 , $0.6 million , $0.3 million and $0.2 million of deferred financing costs were amortized into interest expense in the accompanying consolidated statement of operations, respectively. Bishop’s Square In connection with the acquisition of Bishop’s Square, a wholly-owned subsidiary of the Company entered into a secured facility agreement (the “Bishop’s Square Facility”) with DekaBank Deutsche Girozentrale totaling €55.2 million (approximately $62.1 million assuming a rate of $1.12 per EUR as of the transaction date). The Bishop’s Square Facility requires quarterly interest payments, which commenced in July 2015, and repayment of principal upon the maturity of the Bishop’s Square Facility on March 2, 2022 . The Bishop's Square Facility has a floating interest rate of Euribor plus 1.30% and is subject to an interest rate cap with a strike rate of 2.0% . The Bishop’s Square Facility may be repaid in full prior to maturity, subject to a prepayment premium if it is repaid in the first 3 years . Domain Apartments In connection with the acquisition of the Domain Apartments, the Company entered into a loan agreement with Wells Fargo Bank, National Association (“Wells Fargo”) for a principal sum of $34.3 million . Interest accrued on the loan is due and payable on the first business day of each month from February 2016 through the term of the loan. The loan has a floating interest rate of Libor + 1.60% . Repayment of principal is due upon the maturity of the loan on January 29, 2020. The Company has the option to extend the term for an additional one -year period, subject to the satisfaction of certain conditions. The loan may be prepaid at any time on or after July 29, 2017, subject to certain conditions, including but not limited to, providing 30 days ’ advance notice to Wells Fargo. Cottonwood Corporate Center In connection with the acquisition of Cottonwood Corporate Center, the Company entered into a loan agreement with Principal Life Insurance Company (“Principal Life”) for a principal sum of $78.0 million . Principal and interest accrued on the loan are due and payable on the first day of each month commencing in September 2016. The loan has a fixed interest rate per annum equal to 2.98% and matures on August 1, 2023 . The loan may be prepaid at any time on or after April 1, 2023 without penalty, subject to certain conditions, including but not limited to providing 30 days ’ advance written notice to Principal Life, and in the event of prepayment of the loan prior to April 1, 2023, the payment of a prepayment penalty. Goodyear Crossing II In connection with the acquisition of Goodyear Crossing II, the Company entered into a loan agreement with SunTrust Bank (“SunTrust”) for a principal sum of $29.0 million . Interest accrued on the loan is due and payable on the fifth of each month commencing in October 2016. The loan has a floating interest rate of Libor + 2.00% . Repayment of principal is due upon the maturity of the loan on the earlier of (i) August 18, 2021 , or (ii) the date on which the principal amount of the loan has been declared or automatically has become due and payable. The loan may be prepaid at any time, in whole or in part, without premium or penalty, subject to certain conditions, including but not limited to providing three days ’ advance written notice to SunTrust. Rookwood In connection with the acquisition of Rookwood, the Company entered into two loan assumption and modification agreements, with Nationwide Life Insurance Company (“Nationwide”), and with CLP-SPF Rookwood Commons, LLC and CLP-SPF Rookwood Pavilion, LLC. Pursuant to the loans, the Company assumed two secured mortgage facilities with a combined original principal amount of $96.0 million . Interest accrued on the unpaid principal balance of the Rookwood Commons and Rookwood Pavilion secured mortgage facilities is due and payable on the first day of each month commencing in February 2017. The Rookwood Commons and Rookwood Pavilion secured mortgage facilities have fixed interest rates of 3.13% and 2.87% , respectively, and mature on July 1, 2020. Each secured mortgage facility may be prepaid in full, subject to certain conditions, including but not limited to providing 30 days ’ advance written notice to Nationwide. Montrose Student Residences In connection with the acquisition of the Montrose Student Residences, the Company entered into a secured facility agreement (the “Montrose Facility”) with Wells Fargo Bank, National Association London Branch, for €22.6 million (approximately $24.4 million assuming a rate of $1.08 per EUR as of the date of the agreement). Commencing on May 1, 2017, interest payments are due and payable each quarter and repayment of principal is due upon the maturity of the Montrose Facility on March 23, 2022. The Montrose Facility has a floating interest rate of Euribor plus 1.85% through September 2019. Commencing in October 2019, the Montrose Facility will have a floating interest rate of Euribor plus 1.85% or 2% , depending upon certain debt yield metrics. The Montrose Facility may be prepaid in full, or in part, subject to a prepayment fee if it is prepaid during the first two years . In addition, pursuant to the terms of the Montrose Facility, the Company entered into a €17.0 million (approximately $19.4 million assuming a rate of $1.14 per EUR as of December 31, 2018 ) five -year interest rate cap agreement, which effectively caps the Euribor interest rate on the Montrose Facility to 1.25% , to limit exposure to interest rate fluctuations. Queen’s Court Student Residences In connection with the acquisition of the Queen’s Court Student Residences, the Company entered into a secured facility agreement (the “Queen’s Court Facility”) with Wells Fargo Bank, National Association London Branch, for £29.5 million (approximately $39.4 million assuming a rate of $1.34 per GBP as of the date of the agreement). Commencing on May 1, 2018, interest payments are due and payable each quarter and repayment of principal is due upon the maturity of the Queen’s Court Facility on December 18, 2022. The Queen’s Court Facility has a floating interest rate of Libor plus 2.00% . The Queen’s Court Facility may be prepaid in full, or in part, subject to a prepayment fee if it is prepaid during the first two years . In addition, pursuant to the terms of the Queen’s Court Facility, the Company entered into a £22.1 million (approximately $28.2 million assuming a rate of $1.27 per GBP as of December 31, 2018 ) three -year interest rate cap agreement, which effectively caps the Libor interest rate on the Queen’s Court Facility to 2.00% , to limit exposure to interest rate fluctuations. Venue Museum District In connection with the acquisition of Venue Museum District, the Company entered into a secured facility agreement (the “Venue Facility”) with Natixis S.A., New York Branch (“Natixis”), for $45.0 million . Commencing on November 9, 2018, interest payments are due and payable each month and repayment of principal is due upon the maturity of the Venue Facility on October 9, 2020. The Venue Facility has a floating interest rate of Libor plus 1.95% . The Venue Facility may be prepaid in full, or in part, on any date subject to certain conditions, including but not limited to providing 15 days ’ advance written notice to Natixis. In addition, pursuant to the terms of the Venue Facility, the Company entered into a two-year interest rate cap agreement for the full amount borrowed, which effectively caps the Libor interest rate on the Venue Facility to 3.50% , to limit exposure to interest rate fluctuations. Fresh Park Venlo In connection with the acquisition of a leasehold interest in Fresh Park Venlo, the Company entered into a secured facility agreement (the "Fresh Park Venlo Facility") with Deutsche Pfandbriefbank AG (“PBB”), for €75.0 million (approximately $87.0 million assuming a rate of $1.16 per EUR on the date of the transaction). Interest accrued on the Fresh Park Venlo Facility is due and payable quarterly on the fifteenth day of February, May, August, and November in each year, with the first interest payment date being November 15, 2018. The Fresh Park Venlo Facility has a floating interest rate of Euribor + 1.50% per annum. The Fresh Park Venlo Facility may be prepaid at any time, beginning ten business days after the date of the Fresh Park Venlo Facility, subject to certain prepayment fees and conditions, including but not limited to providing not less than 5 days ’ advance written notice to PBB. In accordance with the terms of the Fresh Park Venlo Facility, the Company entered into a €52.5 million (approximately $60.1 million assuming a rate of $1.14 per EUR as of December 31, 2018 ) interest rate cap at 2.00% to limit exposure to interest rate fluctuations, which expires on August 15, 2023. Hines Credit Facility On December 15, 2014 , the Company entered into a credit facility with Hines (the “ Hines Credit Facility ”) with a maximum principal amount of $75.0 million with interest and payment terms similar to the Restated Hines Credit Facility described below. The Hines Credit Facility had a maturity date of December 15, 2017. The Company terminated the Hines Credit Facility on October 2, 2017 and subsequently the Operating Partnership entered into the Restated Hines Credit Facility with Hines on October 2, 2017 which is described below. Restated Hines Credit Facility On October 2, 2017, the Operating Partnership entered into an uncommitted loan agreement (the “Restated Hines Credit Facility”) with Hines for a maximum principal amount of $240.0 million . On November 30, 2017, the Operating Partnership amended the Restated Hines Credit Facility to reduce the maximum principal amount to $75.0 million and further amended it in December 2018 to extend the maturity date as described below. Interest on each advance under the Restated Hines Credit Facility is charged monthly at a variable rate, which is (i) Hines’ then-current borrowing rate under its revolving credit facility or (ii) if the Operating Partnership enters into a revolving credit facility (“the OP Facility”), the rate under such facility. Each advance under the Restated Hines Credit Facility must be repaid within six months , subject to one six -month extension at the option of the Operating Partnership and subject to the satisfaction of certain conditions. Effective as of December 13, 2018, the Restated Hines Credit Facility will terminate on the earlier of (a) the termination of the availability period as determined by Hines at its discretion (which will not impact the maturity date of any outstanding or previously approved advance under the loan agreement); (b) December 31, 2019; and (c) the date Hines accelerates the repayment of the loan agreement pursuant to any event of default. Notwithstanding that each advance under the Restated Hines Credit Facility matures six months after it is made, the Operating Partnership is required to repay each advance with any capital raised, unless the Operating Partnership enters into a revolving credit facility, at which point the Operating Partnership may use such proceeds from its public offering to repay the OP Facility, if any, prior to repaying any advances under the Restated Hines Credit Facility. The Restated Hines Credit Facility also permits voluntary prepayment of principal and accrued interest. The Restated Hines Credit Facility requires the maintenance of certain financial covenants beginning the earlier of (a) September 30, 2018 or (b) the effective date of the OP Facility, if any, which includes covenants concerning indebtedness to total asset value. In addition, the Restated Hines Credit Facility contains customary affirmative and negative covenants, which, among other things, prohibit the Company and the Operating Partnership from: (i) merging with other companies or changing ownership interest; (ii) selling all or substantially all of the Company’s assets or properties; and (iii) if in default under the loan agreement, paying distributions to the Company’s stockholders other than as required to maintain the Company’s status as a real estate investment trust. The Restated Hines Credit Facility also requires the Company to deliver to Hines certain quarterly and annual financial information. For the year ended December 31, 2018 , the Company made draws of $90.5 million and made payments of $46.7 million under the Restated Hines Credit Facility. The Company had $55.0 million outstanding on December 31, 2018 . From January 1, 2019 through March 29, 2019 , the Company made $14.0 million in additional draws and made $37.5 million in additional payments under the Restated Hines Credit Facility, which resulted in the Company having a $31.5 million outstanding balance under the Restated Hines Credit Facility as of March 29, 2019 . Financial Covenants The Company’s mortgage and other loan documents for the debt described in the table above contain customary events of default, with corresponding grace periods, including payment defaults, bankruptcy-related defaults, and customary covenants, including limitations on liens and indebtedness and maintenance of certain financial ratios. The Company is not aware of any instances of noncompliance with financial covenants as of December 31, 2018 . Principal Payments on Debt The Company is required to make the following principal payments on its outstanding notes payable for each of the years ending December 31, 2019 through December 31, 2023 and for the period thereafter (in thousands). Payments Due by Year 2019 2020 2021 2022 2023 Thereafter Principal payments $ 56,751 $ 177,104 $ 30,859 $ 128,520 $ 152,590 $ — As of March 29, 2019 , the Company is required to make $65.8 million in principal payments on its outstanding notes payable that mature through March 2020 , $31.5 million</t>
  </si>
  <si>
    <t>Derivative Instruments</t>
  </si>
  <si>
    <t>Derivative Instruments and Hedges, Assets [Abstract]</t>
  </si>
  <si>
    <t>DERIVATIVE INSTRUMENTS</t>
  </si>
  <si>
    <t>DERIVATIVE INSTRUMENTS The Company entered into several interest rate cap contracts in connection with certain of its secured mortgage loans in order to limit its exposure against the variability of future interest rates on one of its variable interest rate borrowings. The Company’s interest rate cap agreements have economically limited the interest rate on the loan to which they relate. The Company has not designated this derivative as a hedge for accounting purposes. The Company has not entered into a master netting arrangement with its third-party counterparty and does not offset on its consolidated balance sheets the fair value amount recorded for its derivative instrument. The Company has also entered into foreign currency forward contracts as economic hedges against the variability of foreign exchange rates related to its international investments. These forward contracts fixed the currency exchange rates on each of the investments to which they related. The Company did not designate any of these contracts as fair value or cash flow hedges for accounting purposes. In September 2018, the Company entered into a €43.0 million foreign currency forward contract with an effective date of September 28, 2018 and a trade date of October 1, 2018, in connection with the purchase of Fresh Park Venlo. Additionally, in November 2018, the Company entered into a €15.0 million foreign currency forward contract with an effective date of November 28, 2018 and a trade date of December 20, 2018, in connection with the purchase of Maintal Logistics. The table below provides additional information regarding the Company’s interest rate cap contracts (in thousands, except percentages). Interest Rate Cap Contracts Property Effective Date Expiration Date Notional Amount (1) Interest Rate Received Pay Rate /Strike Rate Bishop’s Square March 3, 2015 April 25, 2020 (2) $ 63,171 Euribor 2.00 % Montrose Student Residences March 24, 2017 March 23, 2022 $ 19,402 Euribor 1.25 % Queen’s Court Student Residences December 20, 2017 December 20, 2020 $ 28,174 Libor 2.00 % Venue Museum District September 21, 2018 October 9, 2020 $ 45,000 Libor 3.50 % Fresh Park Venlo October 8, 2018 August 15, 2023 $ 60,067 Euribor 2.00 % (1) For notional amounts denominated in a foreign currency, amounts have been translated at a rate based on the rate in effect on December 31, 2018 . (2) On February 20, 2018 , the Company extended the expiration date on its interest rate cap contract relating to the Bishop’s Square secured facility agreement with DekaBank Deutsche Girozentrale from April 25, 2018 to April 25, 2020. The table below provides additional information regarding the Company’s foreign currency forward contracts that are outstanding as of December 31, 2018 (in thousands). Foreign Currency Forward Contracts Effective Date Expiration Date Notional Amount Buy/Sell Traded Currency Rate December 20, 2018 February 25, 2019 € 15,000 EUR/USD $ 1.14 The table below presents the effects of the changes in fair value of the Company’s derivative instrument in the Company’s consolidated statements of operations and comprehensive income (loss) for the years ended December 31, 2018 and 2017 (in thousands): Gain (Loss) Recorded on Derivative Instruments Year Ended 12/31/2018 12/31/2017 Derivatives not designated as hedging instruments: Interest rate caps $ (236 ) $ (134 ) Foreign currency forward contracts (36 ) (238 ) Total gain (loss) on derivatives $ (272 ) $ (372 )</t>
  </si>
  <si>
    <t>Stockholders' Equity</t>
  </si>
  <si>
    <t>Equity [Abstract]</t>
  </si>
  <si>
    <t>STOCKHOLDERS’ EQUITY The Company raises capital for its investments through public offerings of its common stock. In connection with the Restructuring and the Follow-On Offering, on November 30, 2017, the Company (i) redesignated its issued and outstanding Class A shares of common stock, Class T shares of common stock, Class I shares of common stock and Class J shares of common stock as “Class AX shares,” “Class TX shares,” “Class IX shares” and “Class JX shares,” (collectively, the “IPO Shares”) respectively, and (ii) reclassified the authorized but unissued portion of its common stock into four additional classes of shares of common stock: “Class T shares,” “Class S shares,” “Class D shares,” and “Class I shares.” The Company is offering its shares of common stock in the Follow-on Offering in any combination of Class T shares, Class S shares, Class D shares and Class I shares (collectively, the “Follow-on Offering Shares”). All shares of the Company’s common stock have the same voting rights and rights upon liquidation, although distributions received by the Company’s stockholders are expected to differ due to the distribution and stockholder servicing fees payable with respect to the applicable share classes, which reduce distributions. The Company complies with the FASB ASC 480 “Distinguishing Liabilities from Equity” which requires, among other things, that financial instruments that represent a mandatory obligation of the Company to repurchase shares be classified as liabilities and reported at settlement value. When shares are tendered for redemption and approved by the board of directors, the Company will reclassify such obligations from equity to an accrued liability based upon their respective settlement values and redeem those shares in the subsequent month pursuant to the Company’s current share redemption program. Common Stock As of December 31, 2018 and 2017 , the Company had the following classes of shares of common stock authorized, issued and outstanding (in thousands): December 31, 2018 December 31, 2017 Shares Authorized Shares Issued Shares Outstanding Shares Authorized Shares Issued Shares Outstanding Class AX common stock, $0.001 par value per share 40,000 19,123 19,123 40,000 19,206 19,206 Class TX common stock, $0.001 par value per share 40,000 19,969 19,969 40,000 19,958 19,958 Class IX common stock, $0.001 par value per share 10,000 96 96 10,000 92 92 Class JX common stock, $0.001 par value per share 10,000 — — 10,000 — — Class T common stock, $0.001 par value per share 350,000 2,858 2,858 350,000 — — Class S common stock, $0.001 par value per share 350,000 — — 350,000 — — Class D common stock, $0.001 par value per share 350,000 1,479 1,479 350,000 — — Class I common stock, $0.001 par value per share 350,000 59 59 350,000 — — The tables below provide information regarding the issuances and redemptions of each class of shares of the Company’s common stock during the year ended December 31, 2018 , 2017 and 2016 (in thousands). There were no Class JX and S shares issued, redeemed or outstanding during the year ended December 31, 2018 . Class AX Class TX Class IX Class T Class D Class I Total Shares Amount Shares Amount Shares Amount Shares Amount Shares Amount Shares Amount Shares Amount Balance as of January 1, 2018 19,206 $ 19 19,958 $ 20 92 $ — — $ — — $ — — $ — 39,256 $ 39 Issuance of common shares 566 1 635 2 4 — 2,858 3 1,479 1 59 — 5,601 7 Redemption of common shares (649 ) (1 ) (624 ) (1 ) — — — — — — — — (1,273 ) (2 ) Balance as of December 31, 2018 19,123 $ 19 19,969 $ 21 96 $ — 2,858 $ 3 1,479 $ 1 59 $ — 43,584 $ 44 Class AX Class TX Class IX Total Shares Amount Shares Amount Shares Amount Shares Amount Balance as of January 1, 2017 16,469 $ 16 10,074 $ 10 — $ — 26,543 $ 26 Issuance of common shares 3,874 4 10,841 11 92 — 14,807 15 Redemption of common shares (1) (1,137 ) (1 ) (957 ) (1 ) — — (2,094 ) (2 ) Balance as of December 31, 2017 19,206 $ 19 19,958 $ 20 92 $ — 39,256 $ 39 (1) Prior to the commencement of our Follow-on Offering, in October 2017, the Company commenced a self-tender offer for up to $200.0 million in IPO Shares at a price of $9.69 per share. The Company redeemed a total of 1.9 million IPO Shares for an aggregate cost of $18.7 million in November 2017 in connection with the Company’s self-tender offer. Class AX Class TX Total Shares Amount Shares Amount Shares Amount Balance as of January 1, 2016 10,275 $ 10 787 $ 1 11,062 $ 11 Issuance of common shares 6,270 6 9,287 9 15,557 15 Redemption of common shares (76 ) — — — (76 ) — Balance as of December 31, 2016 16,469 $ 16 10,074 $ 10 26,543 $ 26 Distributions With the authorization of the Company’s board of directors, the Company declared distributions monthly from January 2018 through December 31, 2018 at a gross distribution rate of $0.05083 per month, and from January 2019 through March 31, 2019 at a gross distribution rate of $0.05208 per month, for each share class, less any applicable distribution and stockholder servicing fees. Distributions will be made on all classes of the Company’s common stock at the same time. All distributions were paid in cash or reinvested in shares of the Company’s common stock for those participating in the Company’s distribution reinvestment plan and have been paid or issued, respectively, on the first business day following the completion of the month to which they relate. Distributions reinvested pursuant to the Company’s distribution reinvestment plan were reinvested in shares of the same class as the shares on which the distributions were made. Some or all of the cash distributions may be paid from sources other than cash flows from operations. The following table outlines the Company’s total distributions declared to stockholders for the years ended December 31, 2018 , 2017 and 2016 , including the breakout between the distributions declared in cash and those reinvested pursuant to the Company’s distribution reinvestment plan (in thousands). Stockholders Distributions for the Years Ended Cash Distributions Distributions Reinvested Total Declared December 31, 2018 $ 10,480 $ 12,146 $ 22,626 December 31, 2017 $ 9,226 $ 10,547 $ 19,773 December 31, 2016 $ 4,926 $ 5,186 $ 10,112 The table below outlines the net distributions declared for each class of shares for the years ended December 31, 2018 , 2017 and 2016 . The net distributions presented below are representative of the gross distribution rate declared by the Company’s board of directors less any applicable ongoing distribution and stockholder servicing fees, which is more fully described in Note 8 — Related Party Transactions. 2018 2017 2016 Distributions declared per Class AX share, net $ 0.61 $ 0.60 $ 0.58 Distributions declared per Class TX share, net $ 0.51 $ 0.50 $ 0.49 Distributions declared per Class IX share, net $ 0.59 $ 0.39 $ — Distributions declared per Class T share, net $ 0.51 $ — $ — Distributions declared per Class S share, net $ 0.51 $ — $ — Distributions declared per Class D share, net $ 0.59 $ — $ — Distributions declared per Class I share, net $ 0.61 $ — $ —</t>
  </si>
  <si>
    <t>Related Party Transactions</t>
  </si>
  <si>
    <t>Related Party Transactions [Abstract]</t>
  </si>
  <si>
    <t>RELATED PARTY TRANSACTIONS</t>
  </si>
  <si>
    <t>RELATED PARTY TRANSACTIONS The table below outlines fees and expense reimbursements incurred that are payable by the Company to Hines and its affiliates for the years ended December 31, 2018 , 2017 and 2016 and amounts unpaid as of December 31, 2018 and 2017 (in thousands): Incurred During the Years Ended December 31, Unpaid as of Type and Recipient 2018 2017 2016 12/31/2018 12/31/2017 Selling Commissions- Dealer Manager $ 837 $ 4,021 $ 5,339 $ 4 $ — Dealer Manager Fee- Dealer Manager 146 1,744 3,017 3 — Distribution &amp; Stockholder Servicing Fees- Dealer Manager 2,411 4,947 4,858 8,332 8,249 Organization and Offering Costs- the Advisor 3,273 4,753 3,107 9,001 5,728 Acquisition Fees- the Advisor — 6,741 5,704 — 2 Asset Management Fees- the Advisor (1) 5,004 4,940 948 1,317 1,561 Other- the Advisor (2) 2,316 1,827 1,183 691 464 Performance Participation Allocation- the Advisor 5,954 251 — 5,954 251 Interest Expense- Hines (3) 926 676 64 151 10 Property Management Fees- Hines 1,093 858 265 78 37 Construction Management Fees- Hines 472 236 — 28 19 Leasing Fees- Hines 388 263 — 228 17 Expense Reimbursements- Hines (with respect to management and operations of the Company's properties) 2,168 1,599 675 235 304 Total $ 24,988 $ 32,856 $ 25,160 $ 26,022 $ 16,642 (1) The Advisor waived $1.3 million in asset management fees payable to it during the year ended December 31, 2016 . See “—Advisory Agreement” below for a discussion of the asset management fee waiver. (2) Includes amounts the Advisor paid on behalf of the Company such as general and administrative expenses and acquisition-related expenses. These amounts are generally reimbursed to the Advisor during the month following the period in which they are incurred. (3) Includes amounts paid related to the Hines Credit Facility and the Hines Restated Credit Facility. As described more fully in Note 1 — Organization, the Company commenced its Initial Offering in August 2014 and commenced the Follow-on Offering in December 2017. Described below are the fees payable to Hines and its affiliates in connection with the Initial Offering the Follow-on Offering. Dealer Manager Agreement Initial Offering The table below summarizes the fees paid to the Dealer Manager with respect to the sale of IPO Shares in the Initial Offering. The upfront selling commissions and dealer manager fees were a percentage of the gross offering proceeds of the shares sold in the primary offering. No upfront selling commissions or dealer manager fees were paid with respect to shares issued under the Company’s distribution reinvestment plan. Class AX Shares Class TX Shares Class IX Shares Selling Commissions 7.00% 2.00% None Dealer Manager Fee Paid by the Company from Offering Proceeds 1.50% 1.25% None Advisor Payment of a Portion of the Dealer Manager Fee (1) 1.50% 1.50% 1.50% Annual Distribution and Stockholder Servicing Fee (2) None 1.00% 0.25% (1) Pursuant to the Dealer Manager Agreement for the Initial Offering, the Advisor paid a portion of the dealer manager fees payable to the Dealer Manager in an amount equal to 1.5% of the gross offering proceeds with respect to Class AX shares, Class TX shares, and Class IX shares sold in the primary portion of the Initial Offering on and after August 2, 2016 . The Advisor was not reimbursed by the Company in any way for the payment of such dealer manager fees. (2) In addition, the Dealer Manager received annual distribution and stockholder servicing fees of 1.0% or 0.25% of the gross offering price per share through October 2, 2017 and now, since we are no longer offering IPO shares, continues to receive 1.0% or 0.25% of the most recently determined NAV per share for the Class TX shares and Class IX shares purchased and outstanding. The Company will cease paying the distribution and stockholder servicing fees with respect to any particular Class TX share or Class IX share and that Class TX share or Class IX share will convert into a number of Class AX shares or Class JX shares, respectively, on the occurrence of earlier of: (i) a listing of the Class A shares on a national securities exchange; (ii) a merger or consolidation of the Company with or into another entity, or the sale or other disposition of all or substantially all of the Company’s assets; (iii) the end of the month in which the Dealer Manager determines that total underwriting compensation paid in the Initial Offering including the distribution and stockholder servicing fees paid on all IPO Shares sold in the Initial Offering is equal to 10.0% of the gross proceeds of the Offering from the sale of the IPO Shares; (iv) the end of the month in which the transfer agent, on behalf of the Company, determines that underwriting compensation paid in the primary offering including the distribution and stockholder servicing fee paid with respect to the Class TX shares or Class IX shares held by a stockholder within his or her particular account equals 10.0% of the gross offering price at the time of investment of the Class TX shares or Class IX shares held in such account; and (v) on any Class TX share or Class IX share that is redeemed or repurchased. Follow-On Offering The table below summarizes the fees payable to the Dealer Manager effective as of December 6, 2017, the effective date of the Restructuring with respect to the sale of Follow-On Offering Shares. The upfront selling commissions and dealer manager fees are based on a percentage of the gross offering proceeds of the shares sold in the primary offering. No upfront selling commissions or dealer manager fees are payable with respect to shares issued under the Company’s distribution reinvestment plan. Class T shares Class S shares Class D shares Class I shares Selling Commission 3.0% 3.5% None None Dealer Manager Fee 0.5% None None None Ongoing Distribution and Stockholder Servicing Fee (as a percentage of NAV) (1) 1.0% 1.0% 0.25% None (1) The Company records distribution and stockholder servicing fees as a reduction to additional paid-in capital and the related liability in an amount equal to the maximum fees payable on the date the shares are issued. The liability will be relieved over time, as the fees are paid to the Dealer Manager, or it will be adjusted if the fees are no longer payable. For the years ended December 31, 2018 and 2017 , the Company has recorded a liability of $8.3 million and $8.2 million , respectively, related to these fees, which is included in due to affiliates on the consolidated balance sheets. The Company will cease paying distribution and stockholder servicing fees with respect to any Class T share, Class S share or Class D share at the end of the month in which the transfer agent, on the Company’s behalf, determines that the total upfront selling commissions, dealer manager fees and distribution and stockholder servicing fees paid with respect to such Class T shares, Class S shares or Class D shares, as applicable, held by a stockholder within his or her particular account equals 8.75% (or, in the case of shares sold through certain participating broker dealers, a lower limit as set forth in any applicable agreement between our Dealer Manager and a participating broker dealer) of the gross proceeds from the sale of such Class T shares, Class S shares or Class D shares (including the gross proceeds of any shares issued under the Company’s distribution reinvestment plan with respect thereto). In addition, the Company will cease paying distribution and stockholder servicing fees with respect to Class T shares, Class S shares and Class D shares on the earlier to occur of the following: (i) a listing of the Company’s common shares, (ii) the Company’s merger or consolidation with or into another entity, or the sale or other disposition of all or substantially all of our assets or (iii) the date following the completion of the primary portion of the Follow-On Offering on which, in the aggregate, underwriting compensation from all sources in connection with the Follow-On Offering, including upfront selling commissions, dealer manager fees, distribution and stockholder servicing fees and other underwriting compensation, is equal to 10% of the gross proceeds from our Follow-On Offering. Advisory Agreement Pursuant to the Advisory Agreement and the Operating Partnership Agreement (as amended and restated on March 6, 2018), the Company is required to pay the following fees and expense reimbursements: Acquisition Fee Prior to December 6, 2017, the effective date of the Restructuring, the Advisor received acquisition fees of 2.25% of (i) the purchase price of real estate investments acquired, including any debt attributable to such investments, or the total principal amounts borrowed under any loans made or acquired directly by the Company, or (ii) when the Company made an investment or made or acquired a loan indirectly through another entity, such investment’s pro rata share of the gross asset value of real estate investments held by that entity, including any debt attributable to such investments, or the total principal amount borrowed under any loans made or acquired by that entity. As of the effective date of the Restructuring, we will no longer pay acquisition fees to the Advisor. Asset Management Fee The Advisor also receives asset management fees of 0.0625% per month of the cost of the Company’s real estate investments at the end of each month; provided that, with respect to real estate investments included in the Company’s board of director’s most recent determination of the Company’s NAV per share, the asset management fees will be equal 0.0625% per month of the most recently determined value of such real estate investments at the end of each month. As of the effective date of the Restructuring, the asset management fee cannot exceed an amount equal to 1/12th of 1.25% of the Company’s NAV at the end of each applicable month. Additionally, as of the effective date of the Restructuring, the asset management fee can be paid, at the Advisor’s election, in cash, Class I shares or Class I OP units of the Operating Partnership. In addition, the Advisor agreed to waive the asset management fees for each quarter through December 31, 2016, to the extent that the Company’s MFFO, for a particular quarter, as disclosed in the Company’s Annual Report on Form 10-K or Quarterly Report on Form 10-Q, as applicable, amounted to less than 100% of the aggregate distributions declared to the Company’s stockholders for such quarter. Pursuant to this waiver agreement, the Advisor waived $1.3 million in asset management fees payable to it during the year ended December 31, 2016. As a result of these fee waivers, cash flows from operations that would have been paid to the Advisor for asset management fees were available to pay distributions to stockholders. These fee waivers were not deferrals and accordingly, any fees that were waived will not be paid to the Advisor in cash at any time in the future. Performance Participation Allocation As of the effective date of the Restructuring, the Advisor is also entitled to an annual performance participation allocation of 12.5% of the total return earned on an investment in the Company’s shares each year. This performance participation allocation is subject to investors earning a 5% annual return, after considering the effect of any losses carried forward from the prior year (as defined in the Operating Partnership agreement). The performance participation allocation accrues monthly and is payable after the completion of each calendar year. Acquisition Expense Reimbursements The Company reimburses the Advisor and its affiliates for out-of-pocket expenses in connection with the selection, evaluation, structuring, acquisition, origination, financing and development of properties and real estate-related securities, whether or not such investments are acquired. Expense Reimbursements The Company reimburses the Advisor for all expenses paid or incurred by the Advisor in connection with the services provided to the Company, subject to the limitation that the Company will not reimburse the Advisor for any amount by which its operating expenses (including the asset management fee and the performance participation allocation) at the end of the four preceding fiscal quarters exceeds the greater of: (A) 2.0% of its average invested assets, or (B) 25.0% of its net income determined without reduction for any additions to reserves for depreciation, bad debts or other similar non-cash reserves and excluding any gain from the sale of the Company’s assets for that period (the “2%/25% Limitation”). Notwithstanding the above, the Company may reimburse the Advisor for expenses in excess of this limitation if a majority of the independent directors determines that such excess expenses are justified based on unusual and non-recurring factors. For the four fiscal quarters ended September 30, 2015 , the Company’s total operating expenses exceeded the 2%/25% Limitation. Based upon a review of unusual and non-recurring factors, including but not limited to the Company being in the early stages of raising and deploying capital, the limited number of assets acquired to date and the timing of those acquisitions, a majority of the Company’s independent directors determined that the excess expenses were justified and thus reimbursable to the Advisor. For the four fiscal quarters ended December 31, 2018 , the Company’s total operating expenses did not exceed the 2%/25% Limitation. Organization and Offering Costs Organization and offering costs consist of, among other costs, expenses of the Company’s organization, actual legal, accounting, bona fide out-of-pocket itemized and detailed due diligence costs, printing, filing fees, transfer agent costs, postage, escrow fees, data processing fees, advertising and sales literature and other offering-related costs. Organization and offering costs include expenses that are deemed issuer costs and certain expenses that are deemed underwriting compensation, but exclude selling commissions, dealer manager fees and distribution and stockholder servicing fees. Organizational costs, such as expenses associated with the formation of the Company and its board of directors, are expensed as incurred, and offering-related costs are recorded as an offset to additional paid-in capital. Prior to the Restructuring, the Company reimbursed the Advisor and its affiliates for any organization and offering costs deemed issuer costs related to the Initial Offering that it paid on the Company’s behalf. Further, the Advisory Agreement was amended, effective February 29, 2016 , to reflect that the Company would not reimburse the Advisor for the cumulative organization and offering costs incurred in connection with the Company’s organization and public offerings, in excess of 2.5% of gross offering proceeds from the Company’s public offerings. On April 14, 2016 , the Advisor reimbursed the Company for $4.0 million in organization and offering costs that the Company had previously reimbursed to the Advisor in excess of this 2.5% cap. Effective as of December 6, 2017, the Advisor agreed to advance all of the Company’s organization and offering costs related to the Follow-On Offering through December 31, 2018. The Company will reimburse the Advisor for all such advanced expenses as well as any organization and offering costs incurred by the Advisor related to the Initial Offering ratably from January 1, 2019 through December 31, 2023 to the extent cumulative organization and offering costs do not exceed an amount equal to 2.5% of gross offering proceeds from the Company’s public offerings. Following December 31, 2023, the Company will reimburse the Advisor for any organization and offering costs that it incurs on its behalf, as and when incurred, to the extent that aggregate reimbursements to the Advisor for cumulative organization and offering costs do not exceed an amount equal to 2.5% of the gross offering proceeds from the Company’s public offerings. The total reimbursement related to organization and offering costs, selling commissions, dealer manager fees and the distribution and stockholder servicing fees may not exceed 15.0% of gross proceeds from the Offering. From inception to December 31, 2018 , organization and offering costs incurred by the Advisor on the Company’s behalf totaled $19.1 million . The Company has recorded a liability equal to all unreimbursed organization and offering costs that have been incurred to date to reflect its expectation that all of these amounts will be reimbursed to the Advisor in the future. Property Management and Leasing Agreements The Company pays Hines fees for the management and leasing of the Company’s properties. Property management fees will be paid in an amount equal to a market-based percentage of the gross revenues of the properties managed by Hines. In addition, if Hines provides leasing services with respect to a property, the Company will pay Hines leasing fees in an amount equal to the leasing fees charged by unaffiliated persons rendering comparable services in the same geographic area of the applicable property. The Company generally will be required to reimburse Hines for certain operating costs incurred in providing property management and leasing services pursuant to the property management and leasing agreements. Included in this reimbursement of operating costs will be the cost of personnel and overhead expenses related to such personnel located at the property as well as off-site personnel located in Hines’ headquarters and regional offices, to the extent the same relate to or support the performance of Hines’ duties under the agreement. Hines may perform construction management services for the Company for both re-development activities and tenant construction. These fees are considered incremental to the construction effort and will be capitalized to the associated real estate project as incurred. Costs related to tenant construction will be depreciated over the estimated useful life. Costs related to redevelopment activities will be depreciated over the estimated useful life of the associated project. Leasing activities will generally be performed by Hines on the Company’s behalf. Leasing fees will be capitalized and amortized over the life of the related lease. Fees for Other Services</t>
  </si>
  <si>
    <t>Fair Value Measurements</t>
  </si>
  <si>
    <t>Fair Value Disclosures [Abstract]</t>
  </si>
  <si>
    <t>FAIR VALUE MEASUREMENTS</t>
  </si>
  <si>
    <t>FAIR VALUE MEASUREMENTS Fair values determined by Level 1 inputs utilize quoted prices (unadjusted) in active markets for identical assets or liabilities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observable for the asset or liability, such as interest rates and yield curves observable at commonly quoted intervals. Level 3 inputs are unobservable inputs for the asset or liability, and include situations where there is little, if any, market activity for the asset or liability. In instances in which the inputs used to measure fair value may fall into different levels of the fair value hierarchy, the level in the fair value hierarchy within which the fair value measurement in its entirety has been determined is based on the lowest level input significant to the fair value measurement in its entirety. The Company’s assessment of the significance of a particular input to the fair value measurement in its entirety requires judgment, and considers factors specific to the asset or liability. Financial Instruments Measured on a Recurring Basis As described in Note 6 — Derivative Instruments, the Company entered into several interest rate contracts as economic hedges against the variability of future interest rates on its variable interest rate borrowings. The valuation of these derivative instrumen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contracts have been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Although the Company has determined the majority of the inputs used to value its interest rate contracts fall within Level 2 of the fair value hierarchy, the credit valuation adjustments associated with its derivatives utilize Level 3 inputs, such as estimates of current credit spreads to evaluate the likelihood of default by the Company and its counterparties. In adjusting the fair values of its derivative contracts for the effect of nonperformance risk, the Company has considered the impact of netting and any applicable credit enhancements, such as collateral postings, thresholds and guarantees. However, as of December 31, 2018 and 2017 , the Company has assessed the significance of the impact of the credit valuation adjustments on the overall valuation of its derivative positions and has determined that the credit valuation adjustments are not significant to the overall valuations of its derivatives. As a result, the Company has determined its derivative valuations are classified in Level 2 of the fair value hierarchy. Additionally, as described in Note 6 — Derivative Instruments, the Company has entered into foreign currency forward contracts as economic hedges against the variability of foreign exchange rates. The valuation of these forward contrac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currency exchange rate curves and implied volatilities. The Company has determined its foreign currency forward contracts valuations are classified in Level 2 of the fair value hierarchy, as they are based on observable inputs but are not traded in active markets. During the year ended December 31, 2018 , the Company invested $10.0 million in real estate-related securities. These securities consist of common equities, preferred equities and debt investments of publicly traded REITs. The Company has elected to classify these investments as trading securities and carry such investments at fair value. The following table summarizes activity for the Company’s assets measured at fair value on a recurring basis. Basis of Fair Value Measurements During the year ended Description Fair Value of Assets Quoted Prices (Level 1) Significant (Level 2) Significant (Level 3) Gain (loss) on real estate-related securities December 31, 2018 Investments in real estate-related securities $ 9,599 $ 9,599 $ — $ — $ (401 ) Financial Instruments Fair Value Disclosures As of December 31, 2018 , the Company estimated that the fair value of its notes payable, excluding deferred financing costs, which had a book value of $545.8 million , was $540.3 million . As of December 31, 2017 , the Company estimated that the fair value of its notes payable, excluding deferred financing costs, which had a book value of $379.3 million , was $376.5 million</t>
  </si>
  <si>
    <t>Reportable Segments</t>
  </si>
  <si>
    <t>Segment Reporting [Abstract]</t>
  </si>
  <si>
    <t>REPORTABLE SEGMENTS</t>
  </si>
  <si>
    <t>REPORTABLE SEGMENTS As described previously, the Company intends to invest the net proceeds from its public offerings in a diversified portfolio of quality commercial real estate properties and other real estate investments throughout the United States and internationally. The Company’s current business consists of owning, operating, acquiring, developing, investing in, and disposing of real estate assets. All of the Company’s consolidated revenues and property operating expenses as of December 31, 2018 are from the Company’s consolidated real estate properties owned as of that date, other than 2819 Loker Avenue East, which was sold on March 30, 2018. As a result, the Company’s operating segments have been classified into seven reportable segments: domestic office investments, domestic residential/living investments, domestic retail investments, domestic industrial investments, international industrial investments, international office investments and international residential/living investments. The tables below provide additional information related to each of the Company’s segments (in thousands) and a reconciliation to the Company’s net income (loss), as applicable. “Corporate-Level Accounts” includes amounts incurred by the corporate-level entities which are not allocated to any of the reportable segments. Years Ended December 31, 2018 2017 2016 Total Revenue Domestic office investments $ 16,398 $ 15,437 $ 7,420 Domestic residential/living investments 6,637 4,671 4,318 Domestic retail investments 20,235 19,507 — Domestic industrial investments 5,698 7,619 4,335 International industrial investments 3,630 — — International office investments 7,731 8,711 8,276 International residential/living investments 8,740 3,779 — Total Revenue $ 69,069 $ 59,724 $ 24,349 For the years ended December 31, 2018 , 2017 and 2016 , the Company’s total revenue was attributable to the following countries: Years Ended December 31, 2018 2017 2016 Total Revenue United States 71 % 79 % 66 % Ireland 17 % 19 % 34 % United Kingdom 7 % 2 % — % The Netherlands 5 % — % — % For the years ended December 31, 2018 , 2017 and 2016 , the Company’s property revenues in excess of expenses by segment were as follows (in thousands): Years Ended December 31, 2018 2017 2016 Property revenues in excess of expenses (1) Domestic office investments $ 11,076 $ 10,497 $ 4,910 Domestic residential/living investments 4,008 2,977 2,830 Domestic retail investments 12,400 10,889 — Domestic industrial investments 4,363 5,862 3,248 International industrial investments 1,645 — — International office investments 5,919 6,922 6,682 International residential/living investments 5,438 2,466 — Property revenues in excess of expenses $ 44,849 $ 39,613 $ 17,670 (1) Revenues less property operating expenses, real property taxes and property management fees. For the years ended December 31, 2018 and 2017 , the Company’s total assets by segment were as follows (in thousands): December 31, 2018 December 31, 2017 Total Assets Domestic office investments $ 130,021 $ 130,901 Domestic residential/living investments 126,175 53,344 Domestic retail investments 199,819 202,093 Domestic industrial investments 51,103 76,745 International industrial investments 190,001 — International office investments 122,471 116,494 International residential/living investments 111,803 121,919 Corporate-level accounts 17,436 7,521 Total Assets $ 948,829 $ 709,017 For the years ended December 31, 2018 and 2017 , the Company’s total assets were attributable to the following countries: December 31, 2018 December 31, 2017 Total Assets United States 55 % 67 % Ireland 18 % 23 % The Netherlands 15 % — % United Kingdom 7 % 10 % Germany 5 % — % For the years ended December 31, 2018 , 2017 and 2016 , the Company’s reconciliation to the Company’s property revenue in excess of expenses is as follows (in thousands): Years Ended December 31, 2018 2017 2016 Reconciliation to property revenue in excess of expenses Net income (loss) $ (879 ) $ (17,186 ) $ (11,341 ) Depreciation and amortization 32,478 29,687 15,372 Acquisition related expenses 144 3,212 1,855 Asset management and acquisition fees 5,004 11,681 6,645 Performance participation allocation 5,954 251 — General and administrative expenses 3,131 2,803 2,044 (Gain) loss on derivative instruments 272 372 6 (Gain) loss on real estate-related securities 401 — — Gain on sale of real estate (14,491 ) — — Foreign currency (gains) losses 438 (494 ) 4 Interest expense 12,649 9,453 3,154 Interest income (261 ) (83 ) (69 ) (Benefit) provision for income taxes 9 (83 ) — Total property revenues in excess of expenses $ 44,849 $ 39,613 $ 17,670</t>
  </si>
  <si>
    <t>Supplemental Cash Flow Disclosures</t>
  </si>
  <si>
    <t>Supplemental Cash Flow Information [Abstract]</t>
  </si>
  <si>
    <t>SUPPLEMENTAL CASH FLOW DISCLOSURES</t>
  </si>
  <si>
    <t>SUPPLEMENTAL CASH FLOW DISCLOSURES Supplemental cash flow disclosures for the years ended December 31, 2018 , 2017 and 2016 are as follows (in thousands): 2018 2017 2016 Supplemental Disclosure of Cash Flow Information Cash paid for interest $ 11,074 $ 8,577 $ 2,679 Supplemental Schedule of Non-Cash Investing and Financing Activities Distributions declared and unpaid $ 2,024 $ 1,868 $ 1,195 Distributions reinvested $ 12,072 $ 10,162 $ 4,808 Shares tendered for redemption $ 1,174 $ 20 $ 145 Other receivables $ — $ — $ 1,630 Non-cash net liabilities assumed $ 4,011 $ 5,946 $ 7,201 Assumption of mortgage upon acquisition of property $ — $ 95,260 $ — Offering costs payable to the Advisor $ 3,273 $ 943 $ 735 Selling commissions, dealer manager fees and distribution and stockholder servicing fees payable to the Dealer Manager $ 88 $ 3,614 $ 4,691 Equipment acquired under capital lease $ — $ — $ 142 Accrued capital additions $ 1,678 $ 2,015 $ — Accrued acquisition costs $ 3,185 $ — $ — Maintal Logistics acquisition liability (1) $ 43,793 $ — $ — (1) The acquisition of Maintal Logistics occurred in December 2019, and the funding for the purchase was not required at the time of the acquisition. The acquisition was funded in February 2019 . See Note 3</t>
  </si>
  <si>
    <t>Commitments and Contingencies</t>
  </si>
  <si>
    <t>Commitments and Contingencies Disclosure [Abstract]</t>
  </si>
  <si>
    <t>COMMITMENTS AND CONTINGENCIES</t>
  </si>
  <si>
    <t>Quarterly Financial Data (Unaudited)</t>
  </si>
  <si>
    <t>Quarterly Financial Data [Abstract]</t>
  </si>
  <si>
    <t>QUARTERLY FINANCIAL DATA (UNAUDITED)</t>
  </si>
  <si>
    <t>QUARTERLY FINANCIAL DATA (UNAUDITED) The following table presents selected unaudited quarterly financial data for each quarter during the years ended December 31, 2018 and 2017 (in thousands, except per share information): Quarters Ended March 31, 2018 June 30, 2018 September 30, 2018 December 31, 2018 Revenues $ 16,731 $ 15,974 $ 15,878 $ 20,486 Net income (loss) $ 11,376 $ (1,408 ) $ (2,782 ) $ (8,065 ) Net income (loss) attributable to common stockholders $ 11,373 $ (1,411 ) $ (2,785 ) $ (8,069 ) Income (loss) per common share, basic and diluted $ 0.29 $ (0.04 ) $ (0.07 ) $ (0.19 ) Quarters Ended March 31, 2017 June 30, 2017 September 30, 2017 December 31, 2017 Revenues $ 13,786 $ 14,744 $ 15,105 $ 16,089 Net income (loss) $ (9,246 ) $ (2,108 ) $ (1,543 ) $ (4,289 ) Net income (loss) attributable to common stockholders $ (9,249 ) $ (2,111 ) $ (1,546 ) $ (4,292 ) Income (loss) per common share, basic and diluted $ (0.32 ) $ (0.06 ) $ (0.04 ) $ (0.11 )</t>
  </si>
  <si>
    <t>Subsequent Events</t>
  </si>
  <si>
    <t>Subsequent Events [Abstract]</t>
  </si>
  <si>
    <t>SUBSEQUENT EVENTS</t>
  </si>
  <si>
    <t xml:space="preserve">SUBSEQUENT EVENTS Maintal Logistics As discussed in Note 3 —Investment Property, the Company acquired Maintal Logistics on December 31, 2018. Funding for the acquisition was not required until February 2019 . Upon funding, the Company entered into a third-party mortgage loan for the principal sum of approximately €23.5 million (approximately $26.6 million assuming a rate of $1.134 per EUR as of the transaction date). </t>
  </si>
  <si>
    <t>Schedule II - Valuation and Qualifying Accounts (Notes)</t>
  </si>
  <si>
    <t>SEC Schedule, 12-09, Valuation and Qualifying Accounts [Abstract]</t>
  </si>
  <si>
    <t>Schedule II - Valuation and Qualifying Accounts</t>
  </si>
  <si>
    <t>Schedule II — Valuation and Qualifying Accounts Description Balance at the Beginning of the Period Charged to Costs and Expenses Deductions Balance at the End of the Period (amounts in thousands) Deferred Tax Asset Valuation Allowance as of December 31, 2018 $ 205 $ 1,368 $ (753 ) $ 820 Deferred Tax Asset Valuation Allowance as of December 31, 2017 $ — $ 927 $ (722 ) $ 205 Allowance for Doubtful Accounts as of December 31, 2018 $ 81 $ 229 $ — $ 310 Allowance for Doubtful Accounts as of December 31, 2017 $ 55 $ 26 $ — $ 81</t>
  </si>
  <si>
    <t>Schedule III - Real Estate Assets and Accumulated Depreciation</t>
  </si>
  <si>
    <t>SEC Schedule, 12-28, Real Estate Companies, Investment in Real Estate and Accumulated Depreciation Disclosure [Abstract]</t>
  </si>
  <si>
    <t>Schedule III — Real Estate Assets and Accumulated Depreciation December 31, 2018 Initial Cost (b) Gross Amount at Which Carried at 12/31/2017 Description (a) Location Encumbrances Land Buildings and Improvements Total Costs Capitalized Subsequent to Acquisition (c) Land Buildings and Improvements Total (d) Accumulated Depreciation (e) Date of Construction Date Acquired (In thousands) Bishop’s Square Dublin, Ireland $ 63,171 $ — $ 53,643 $ 53,643 $ 18,547 $ — $ 72,190 $ 72,190 $ (5,379 ) 2001 3/3/2015 Domain Apartments Las Vegas, Nevada 34,300 5,690 50,790 56,480 192 5,690 50,982 56,672 (5,387 ) 2014 1/29/2016 Cottonwood Corporate Center Salt Lake City, Utah 74,110 13,600 98,758 112,358 1,390 13,600 100,148 113,748 (6,274 ) 1997, 2000 7/5/2016 Goodyear Crossing II Phoenix, Arizona 29,000 7,270 41,620 48,890 — 7,270 41,620 48,890 (2,467 ) 2008, 2009 8/18/2016 Rookwood Cincinnati, Ohio 96,000 45,320 132,466 177,786 404 45,320 132,870 178,190 (6,616 ) 1993, 2000 1/6/2017 Montrose Student Residences Dublin, Ireland 25,869 5,691 33,705 39,396 3,157 6,040 36,513 42,553 (1,687 ) 1964, 2013-2015 3/24/2017 Queen's Court Student Residences Reading, United Kingdom 37,565 14,086 50,894 64,980 (2,069 ) 13,511 49,400 62,911 (1,613 ) 2016 10/11/2017 Venue Museum District Houston, Texas 45,000 17,409 52,538 69,947 31 17,409 52,569 69,978 (384 ) 2009 9/21/2018 Fresh Park Venlo Venlo, The Netherlands 85,809 — 128,977 128,977 (1,726 ) — 127,251 127,251 (767 ) 1960-2018 10/5/2018 Maintal Logistics Maintal, Germany — 15,031 30,175 45,206 174 15,089 30,291 45,380 — 1974, 2001-2002 12/31/2018 $ 490,824 $ 124,097 $ 673,566 $ 797,663 $ 20,100 $ 123,929 $ 693,834 $ 817,763 $ (30,574 ) (a) Assets consist of quality office, retail, industrial and residential/living properties. (b) Components of initial cost for the property acquired using a foreign currency were converted using the currency exchange rate as of the date of acquisition. (c) Includes the effect of changes in the exchange rate between the date of acquisition and December 31, 2018 for the property that is denominated in a foreign currency. (d) The aggregate cost for federal income tax purposes is $840.0 million as of December 31, 2018 . (e) Real estate assets are depreciated or amortized using the straight-line method over the useful lives of the assets by class. The estimated useful lives for computing depreciation are generally 10 years for furniture and fixtures, 15 - 20 years for electrical and mechanical installations and 40 years for buildings. The changes in total real estate assets for the years ended December 31, 2018 2017 2016 Gross real estate assets Balance, beginning of period $ 591,005 $ 290,212 $ 73,883 Additions during the period: Acquisitions 244,132 282,162 217,728 Other additions 14,653 5,561 483 Costs of real estate sold (21,370 ) — — Effect of changes in foreign currency exchange rates (10,657 ) 13,070 (1,882 ) Balance, end of period $ 817,763 $ 591,005 $ 290,212 Accumulated Depreciation Balance, beginning of period $ (18,172 ) $ (6,337 ) $ (1,458 ) Depreciation (13,938 ) (11,393 ) (4,985 ) Effect of changes in foreign currency exchange rates 459 (442 ) 106 Retirement or sales of assets 1,077 — — Balance, end of period $ (30,574 ) $ (18,172 ) $ (6,337 )</t>
  </si>
  <si>
    <t>Summary of Significant Accounting Policies (Policies)</t>
  </si>
  <si>
    <t>Use of Estimates</t>
  </si>
  <si>
    <t>Basis of Presentation</t>
  </si>
  <si>
    <t>Basis of Presentation The consolidated financial statements of the Company include the accounts of Hines Global Income Trust, Inc. and the Operating Partnership (over which the Company exercises financial and operating control). All intercompany balances and transactions have been eliminated in consolidation. The Company has determined that the Operating Partnership is considered a variable interest entity (“VIE”). However, the Company meets the disclosure exemption criteria, as the Company is the primary beneficiary of the VIE and the Company’s partnership interest is considered a majority voting interest.</t>
  </si>
  <si>
    <t>Investment Property and Lease Intangibles</t>
  </si>
  <si>
    <t>Investment Property and Lease Intangibles Real estate assets acquired by the Company are stated at fair value at the date of acquisition less accumulated depreciation. Depreciation is computed using the straight-line method. The estimated useful lives for computing depreciation are generally 10 years for furniture and fixtures, 15 - 20 years for electrical and mechanical installations and 40 years for buildings. Major replacements that extend the useful life of the assets are capitalized and maintenance and repair costs are expensed as incurred. Prior to January 1, 2018, acquisitions of properties were accounted for utilizing the acquisition method and, accordingly, were recorded at the estimated fair values of the assets acquired and liabilities assumed. The results of operations of acquired properties were included in the Company’s results of operations from their respective dates of acquisition. Estimates of fair values were based upon estimates of future cash flows and other valuation techniques that the Company believes are similar to those used by market participants and were used to record the purchase of identifiable assets acquired, such as land, buildings and improvements, equipment and identifiable intangible assets related to in-place leases and liabilities assumed, such as amounts related to acquired out-of-market leases, asset retirement obligations, and mortgage notes payable. Values of buildings and improvements were determined on an as-if-vacant basis. Initial valuations were subject to change until such information became finalized, which occurs no later than 12 months after the acquisition date. Additionally, prior to January 1, 2018, acquisition-related costs such as transaction costs and acquisition fees paid to the Advisor were expensed as incurred. On January 1, 2018, the Company adopted ASU 2017-01 which clarified the definition of a business and added guidance to assist entities with evaluating whether transactions should be accounted for as acquisitions of assets or businesses. The Company expects that most of its real estate transactions completed after that date will be accounted for using the asset acquisition guidance based on relative fair values and, accordingly, the related acquisition-related expenses incurred will be capitalized and included in the allocated purchase price and will not be expensed. Prior to ASU 2017-01, real estate acquisitions were generally considered business combinations and the acquisition-related expenses and acquisition fees were treated as operating expenses under GAAP. The estimated fair value of acquired in-place leases are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will include an estimate of the net market-based rental revenues and net operating costs (primarily consisting of real estate taxes, insurance and utilities) that would be incurred during the lease-up period. Acquired in-place leases as of the date of acquisition are amortized over the remaining lease terms. Should a tenant terminate its lease, the unamortized portion of the in-place lease value is charged to amortization expense. Acquired out-of-market lease values (including ground leases) are recorded based on the present value (using a discount rate that reflects the risks associated with the lease acquired) of the difference between the contractual amounts paid pursuant to the in-place leases and management’s estimate of fair market value lease rates for the corresponding in-place leases. The capitalized out-of-market lease values are amortized as adjustments to rental revenue (or ground lease expense, as applicable) over the remaining terms of the respective leases, which include periods covered by bargain renewal options. Should a tenant terminate its lease, the unamortized portion of the out-of-market lease value is charged to rental revenue.</t>
  </si>
  <si>
    <t>Impairment of Investment Property</t>
  </si>
  <si>
    <t>Investments in Real Estate-Related Securities</t>
  </si>
  <si>
    <t xml:space="preserve">The Company has elected to classify these investments as trading securities and carry such investments at fair value. These assets are valued on a recurring basis, which resulted in a realized gain of $17,000 and an unrealized loss of $0.4 million for the year ended December 31, 2018 , both of which are recorded in “gain (loss) on investments in real estate-related securities” in the Consolidated Statements of Operations and Comprehensive Income (Loss). </t>
  </si>
  <si>
    <t>Cash and Cash Equivalents</t>
  </si>
  <si>
    <t>Concentration of Credit Risk</t>
  </si>
  <si>
    <t>Concentration of Credit Risk As of December 31, 2018 , the Company had cash and cash equivalents deposited in certain financial institutions in excess of federally insured levels. Management regularly monitors the financial stability of these financial institutions in an effort to manage the Company’s exposure to any significant credit risk in cash and cash equivalents. In addition, as of December 31, 2018 , the Company had $18.5 million of cash and cash equivalents, including restricted cash, deposited in certain financial institutions located in the United Kingdom, Ireland, and the Netherlands. Management regularly monitors the financial stability of these financial institutions in an effort to manage its exposure to any significant credit risk in cash and cash equivalents. As of December 31, 2018 , the Company owned $9.6 million</t>
  </si>
  <si>
    <t>International Operations</t>
  </si>
  <si>
    <t>International Operations The Euro (“EUR”) is the functional currency for the Company’s subsidiaries operating in Ireland, the Netherlands and Germany and the British pound (“GBP”) is the functional currency for the Company’s subsidiaries operating in the United Kingdom. These subsidiaries have translated their financial statements into U.S. dollars for reporting purposes. Assets and liabilities are translated at the exchange rate in effect as of the balance sheet date. Income statement accounts are generally translated using the average exchange rate for the period and significant nonrecurring transactions using the rate on the transaction date. Gains or losses resulting from translation are included in accumulated other comprehensive income (loss) within stockholders’ equity. Upon disposal of this subsidiary, the Company will remove the accumulated translation adjustment from stockholders’ equity and include it in the gain or loss on disposal in its consolidated statement of operations. The Company and its subsidiaries may have transactions denominated in currencies other than their functional currencies. In these instances, assets and liabilities are remeasured into the functional currency at the exchange rate in effect at the end of the period and income statement accounts are remeasured at the average exchange rate for the period. These gains or losses are included in the Company’s consolidated statement of operations.</t>
  </si>
  <si>
    <t>Restricted Cash</t>
  </si>
  <si>
    <t>Tenant and Other Receivables</t>
  </si>
  <si>
    <t>Tenant and Other Receivables Tenant and other receivables balances consist primarily of base rents, tenant reimbursements and receivables attributable to straight-line rent. Straight-line rent receivables were $5.8 million and $4.0 million as of December 31, 2018 and 2017 , respectively. Straight-line rent receivables consist of the difference between the tenants’ rents calculated on a straight-line basis from the date of acquisition or lease commencement over the remaining terms of the related leases and the tenants’ actual rents due under the lease agreements and is included in tenant and other receivables in the accompanying consolidated balance sheets. An allowance for the uncollectible portion of tenant and other receivables has been determined and recognized based upon an analysis of the tenant’s payment history, the financial condition of the tenant, business conditions in the industry in which the tenant operates and economic conditions in the area in which the property is located. Tenant and other receivables are shown at cost in the consolidated balance sheets, net of allowance for doubtful accounts of $0.3 million and $0.1 million at December 31, 2018 and 2017</t>
  </si>
  <si>
    <t>Deferred Leasing Costs</t>
  </si>
  <si>
    <t>Deferred Leasing Costs Direct leasing costs, primarily consisting of third-party leasing commissions, tenant inducements and legal costs, are capitalized and amortized over the life of the related lease. Tenant inducement amortization is recorded as an offset to rental revenue and the amortization of other direct leasing costs is recorded in amortization expense.</t>
  </si>
  <si>
    <t>Revenue Recognition</t>
  </si>
  <si>
    <t>Revenue Recognition The Financial Accounting Standards Board ("FASB") issued accounting standards update ("ASU") 2014-09 which superseded the revenue recognition requirements under previous guidance. We adopted ASU 2014-09 on January 1, 2018. ASU 2014-09 requires the use of a new five-step model to recognize revenue from contracts with customers. The five-step model requires that the Company identify the contract with the customer, identify the performance obligations in the contract, determine the transaction price, allocate the transaction price to the performance obligations in the contract and recognize revenue when it satisfies the performance obligations. Management has concluded that the majority of the Company’s total revenue, with the exception of gains and losses from the sale of real estate, consist of rental income from leasing arrangements, which is specifically excluded from the standard. Excluding gains and losses on the sale of real estate (as discussed further below), the Company concluded that its remaining revenue streams were immaterial and, as such, the adoption of ASU 2014-09 did not have a material impact on the Company’s consolidated financial statements. As of January 1, 2018, the Company began accounting for the sale of real estate properties under ASU 2017-05 and provides for revenue recognition based on completed performance obligations, which typically occurs upon the transfer of ownership of a real estate asset. The Company sold 2819 Loker Avenue East on March 30, 2018, which was considered a non-financial real estate asset with no performance obligations subsequent to the transfer of ownership. The Company recognized a gain on sale of real estate of $14.5 million related to this sale. The Company has had no other sales of real estate assets since its inception. The Company recognizes rental revenue on a straight-line basis over the life of the lease including rent holidays, if any. Revenues associated with operating expense recoveries are recognized in the period in which the expenses are incurred based upon the tenant lease provisions. Revenues relating to lease termination fees are recognized on a straight-line basis amortized from the time that a tenant’s right to occupy the leased space is modified through the end of the revised lease term. Other revenues consist primarily of parking revenue, administrative fees, and tenant reimbursements related to utilities, insurance, and other operating expenses. Parking revenue represents amounts generated from contractual and transient parking and is recognized in accordance with contractual terms or as services are rendered. Other revenues relating to tenant reimbursements are recognized at the time when the performance obligation is met.</t>
  </si>
  <si>
    <t>Income Taxes</t>
  </si>
  <si>
    <t>Income Taxes The Company has elected to be treated as a REIT under Sections 856 through 860 of the Internal Revenue Code of 1986, as amended (the “Code”), beginning with its taxable year ended December 31, 2015. The Company’s management believes that it operates in such a manner as to qualify for treatment as a REIT and intends to operate in the foreseeable future in such a manner so that it will remain qualified as a REIT for federal income tax purposes. Accordingly, no provision has been made for U.S. federal income taxes for the years ended December 31, 2018 , 2017 and 2016 in the accompanying consolidated financial statements. In 2018 , income tax expense/benefit recorded by the Company was primarily comprised of foreign income taxes related to the operation of its international properties. All periods from December 31, 2015 through December 31, 2018</t>
  </si>
  <si>
    <t>Distribution and Stockholder Servicing Fees</t>
  </si>
  <si>
    <t>Per Share Data</t>
  </si>
  <si>
    <t>Per Share Data Net income (loss) per common share is calculated by dividing the net income (loss) attributable to common stockholders for each period by the weighted average number of common shares outstanding during such period. Net income (loss) per common share on a basic and diluted basis is the same because the Company has no potentially dilutive common shares outstanding. All classes of common stock are allocated net income (loss) at the same rate per share and receive the same gross distribution per share.</t>
  </si>
  <si>
    <t>Recent Accounting Pronouncements</t>
  </si>
  <si>
    <t>Recently Adopted Accounting Pronouncements In May 2014, the FASB, issued ASU 2014-09 to provide guidance on recognizing revenue from contracts with customers. This ASU’s core objective is for an entity to recognize revenue based on the consideration it expects to receive in exchange for goods or services. The Company has evaluated controls around the implementation of ASU 2014-09 and there was no significant impact on our control structure. See “— Revenue Recognition” above for additional information regarding the adoption of this standard. In October 2016, the FASB issued ASU 2016-16 which removes the prohibition in Accounting Standards Codification (“ASC” or the “Codification”) 740 against the immediate recognition of the current and deferred income tax effects of intra-entity transfers of assets other than inventory. The ASU is intended to reduce the complexity of ASC 740 and the diversity in practice related to the tax consequences of certain types of intra-entity asset transfers. ASU 2016-16 will be effective for annual periods beginning after December 31, 2017. The Company adopted ASU 2016-16 beginning January 1, 2018 and recorded deferred tax assets, along with a full valuation allowance, related to its subsidiaries in Ireland. In January 2017, the FASB issued ASU 2017-01 to clarify the definition of a business with the objective of adding guidance to assist entities with evaluating whether transactions should be accounted for as acquisitions (or disposals) of assets or businesses. The amendments to the FASB Accounting Standards Codification were effective for public entities for annual and interim periods in fiscal years beginning after December 15, 2017. The Company adopted ASU 2017-01 on January 1, 2018. The Company determined that each of its real estate transactions completed during the year ended December 31, 2018 to be accounted for using the asset acquisition guidance and, accordingly, acquisition costs of $5.7 million related to those acquisitions were capitalized. In February 2017, the FASB issued ASU 2017-05 to clarify that a financial asset is within the scope of Subtopic 610-20 if it meets the definition, as amended, of an in substance nonfinancial asset. The provisions of ASU 2017-05 are effective for the Company as of January 1, 2018 as described above in “— Revenue Recognition.” New Accounting Pronouncements In February 2016, the FASB issued ASU 2016-02 which requires companies that lease assets to recognize on the balance sheet the right-of-use assets and related lease liabilities. The accounting by companies that own the assets leased by the lessee (the lessor) will remain largely unchanged from current GAAP. The guidance is effective for us as of January 1, 2019 using the modified retrospective approach. In July 2018, the FASB issued ASU 2018-11, which allows lessors to account for lease and non-lease components by class of underlying assets, as a single lease component if certain criteria are met. Also, the new standard indicates that companies are permitted to recognize a cumulative-effect adjustment to the opening balance of retained earnings in the period of adoption in lieu of the modified retrospective approach and provides other optional practical expedients. Upon adoption, we will elect the following practical expedients: • The transition method in which the application date of January 1, 2019 is the beginning of the reporting period that we first applied the new guidance. • The practical expedient package which allows an entity not to reassess (1) whether any expired or existing contracts are or contain leases; (2) the lease classification for any expired or existing leases; (3) initial direct costs for any existing leases. • As an accounting policy election, a lessor may choose not to separate the non-lease components, by class of underlying assets, from the lease components and instead account for both types of components as a single component under certain conditions. We have completed our evaluation of the impact that the adoption of ASU 2016-02 will have on the Company’s consolidated financial statements relating to its leases from both the lessee and lessor perspective. Based on our analysis, we have identified the following changes resulting from the adoption of ASU 2016-02: Lessor Accounting • We are entitled to receive tenant reimbursements for operating expenses for common area maintenance. Based on guidance in these ASUs, CAM reimbursement revenue is defined as a non-lease component, which would be accounted for in accordance with ASC 606. However, we have elected to apply the practical expedient for all of our leases to account for the lease and non-lease components as a single, combined operating lease component. • Capitalization of leasing costs is limited to initial direct costs. Initial direct costs have been defined as incremental costs of a lease that would not have been incurred if the lease had not been obtained. Legal costs will no longer be capitalized, but expensed as incurred. There will be no change in our accounting for lease inducements and commissions. • Our existing leases will continue to be classified as operating leases, however, leases entered into or modified after January 1, 2019 may be classified as either operating or sales-type leases, based on specific classification criteria. We believe all of our leases will continue to be classified as operating leases, and all operating leases will continue to have a similar pattern of recognition as under current GAAP. Lessee Accounting • The Company has ground lease agreements in which the Company is the lessee for land underneath Bishop’s Square that the Company currently accounts for as an operating lease. Upon adoption of ASU 2016-02, the Company has determined the lease liability is immaterial and will reclassify approximately €29.7 million (approximately $33.9 million assuming a rate of $1.14 per EUR as of December 31, 2018 ) from Intangible lease assets, net to a right-of-use asset in the Company’s consolidated balance sheets.</t>
  </si>
  <si>
    <t>The Company entered into several interest rate cap contracts in connection with certain of its secured mortgage loans in order to limit its exposure against the variability of future interest rates on one of its variable interest rate borrowings.  The Company’s interest rate cap agreements have economically limited the interest rate on the loan to which they relate.  The Company has not designated this derivative as a hedge for accounting purposes.</t>
  </si>
  <si>
    <t>Fees and Expense Reimbursements</t>
  </si>
  <si>
    <t>Acquisition Fee Prior to December 6, 2017, the effective date of the Restructuring, the Advisor received acquisition fees of 2.25% of (i) the purchase price of real estate investments acquired, including any debt attributable to such investments, or the total principal amounts borrowed under any loans made or acquired directly by the Company, or (ii) when the Company made an investment or made or acquired a loan indirectly through another entity, such investment’s pro rata share of the gross asset value of real estate investments held by that entity, including any debt attributable to such investments, or the total principal amount borrowed under any loans made or acquired by that entity. As of the effective date of the Restructuring, we will no longer pay acquisition fees to the Advisor. Asset Management Fee The Advisor also receives asset management fees of 0.0625% per month of the cost of the Company’s real estate investments at the end of each month; provided that, with respect to real estate investments included in the Company’s board of director’s most recent determination of the Company’s NAV per share, the asset management fees will be equal 0.0625% per month of the most recently determined value of such real estate investments at the end of each month. As of the effective date of the Restructuring, the asset management fee cannot exceed an amount equal to 1/12th of 1.25% of the Company’s NAV at the end of each applicable month. Additionally, as of the effective date of the Restructuring, the asset management fee can be paid, at the Advisor’s election, in cash, Class I shares or Class I OP units of the Operating Partnership. In addition, the Advisor agreed to waive the asset management fees for each quarter through December 31, 2016, to the extent that the Company’s MFFO, for a particular quarter, as disclosed in the Company’s Annual Report on Form 10-K or Quarterly Report on Form 10-Q, as applicable, amounted to less than 100% of the aggregate distributions declared to the Company’s stockholders for such quarter. Pursuant to this waiver agreement, the Advisor waived $1.3 million in asset management fees payable to it during the year ended December 31, 2016. As a result of these fee waivers, cash flows from operations that would have been paid to the Advisor for asset management fees were available to pay distributions to stockholders. These fee waivers were not deferrals and accordingly, any fees that were waived will not be paid to the Advisor in cash at any time in the future. Performance Participation Allocation As of the effective date of the Restructuring, the Advisor is also entitled to an annual performance participation allocation of 12.5% of the total return earned on an investment in the Company’s shares each year. This performance participation allocation is subject to investors earning a 5% annual return, after considering the effect of any losses carried forward from the prior year (as defined in the Operating Partnership agreement). The performance participation allocation accrues monthly and is payable after the completion of each calendar year. Acquisition Expense Reimbursements The Company reimburses the Advisor and its affiliates for out-of-pocket expenses in connection with the selection, evaluation, structuring, acquisition, origination, financing and development of properties and real estate-related securities, whether or not such investments are acquired. Expense Reimbursements The Company reimburses the Advisor for all expenses paid or incurred by the Advisor in connection with the services provided to the Company, subject to the limitation that the Company will not reimburse the Advisor for any amount by which its operating expenses (including the asset management fee and the performance participation allocation) at the end of the four preceding fiscal quarters exceeds the greater of: (A) 2.0% of its average invested assets, or (B) 25.0% of its net income determined without reduction for any additions to reserves for depreciation, bad debts or other similar non-cash reserves and excluding any gain from the sale of the Company’s assets for that period (the “2%/25% Limitation”). Notwithstanding the above, the Company may reimburse the Advisor for expenses in excess of this limitation if a majority of the independent directors determines that such excess expenses are justified based on unusual and non-recurring factors. For the four fiscal quarters ended September 30, 2015 , the Company’s total operating expenses exceeded the 2%/25% Limitation. Based upon a review of unusual and non-recurring factors, including but not limited to the Company being in the early stages of raising and deploying capital, the limited number of assets acquired to date and the timing of those acquisitions, a majority of the Company’s independent directors determined that the excess expenses were justified and thus reimbursable to the Advisor. For the four fiscal quarters ended December 31, 2018 , the Company’s total operating expenses did not exceed the 2%/25% Limitation. Organization and Offering Costs Organization and offering costs consist of, among other costs, expenses of the Company’s organization, actual legal, accounting, bona fide out-of-pocket itemized and detailed due diligence costs, printing, filing fees, transfer agent costs, postage, escrow fees, data processing fees, advertising and sales literature and other offering-related costs. Organization and offering costs include expenses that are deemed issuer costs and certain expenses that are deemed underwriting compensation, but exclude selling commissions, dealer manager fees and distribution and stockholder servicing fees. Organizational costs, such as expenses associated with the formation of the Company and its board of directors, are expensed as incurred, and offering-related costs are recorded as an offset to additional paid-in capital. Prior to the Restructuring, the Company reimbursed the Advisor and its affiliates for any organization and offering costs deemed issuer costs related to the Initial Offering that it paid on the Company’s behalf. Further, the Advisory Agreement was amended, effective February 29, 2016 , to reflect that the Company would not reimburse the Advisor for the cumulative organization and offering costs incurred in connection with the Company’s organization and public offerings, in excess of 2.5% of gross offering proceeds from the Company’s public offerings. On April 14, 2016 , the Advisor reimbursed the Company for $4.0 million in organization and offering costs that the Company had previously reimbursed to the Advisor in excess of this 2.5% cap. Effective as of December 6, 2017, the Advisor agreed to advance all of the Company’s organization and offering costs related to the Follow-On Offering through December 31, 2018. The Company will reimburse the Advisor for all such advanced expenses as well as any organization and offering costs incurred by the Advisor related to the Initial Offering ratably from January 1, 2019 through December 31, 2023 to the extent cumulative organization and offering costs do not exceed an amount equal to 2.5% of gross offering proceeds from the Company’s public offerings. Following December 31, 2023, the Company will reimburse the Advisor for any organization and offering costs that it incurs on its behalf, as and when incurred, to the extent that aggregate reimbursements to the Advisor for cumulative organization and offering costs do not exceed an amount equal to 2.5% of the gross offering proceeds from the Company’s public offerings. The total reimbursement related to organization and offering costs, selling commissions, dealer manager fees and the distribution and stockholder servicing fees may not exceed 15.0% of gross proceeds from the Offering. From inception to December 31, 2018 , organization and offering costs incurred by the Advisor on the Company’s behalf totaled $19.1 million</t>
  </si>
  <si>
    <t>Property Management and Leasing Fees</t>
  </si>
  <si>
    <t>Property Management and Leasing Agreements The Company pays Hines fees for the management and leasing of the Company’s properties. Property management fees will be paid in an amount equal to a market-based percentage of the gross revenues of the properties managed by Hines. In addition, if Hines provides leasing services with respect to a property, the Company will pay Hines leasing fees in an amount equal to the leasing fees charged by unaffiliated persons rendering comparable services in the same geographic area of the applicable property. The Company generally will be required to reimburse Hines for certain operating costs incurred in providing property management and leasing services pursuant to the property management and leasing agreements. Included in this reimbursement of operating costs will be the cost of personnel and overhead expenses related to such personnel located at the property as well as off-site personnel located in Hines’ headquarters and regional offices, to the extent the same relate to or support the performance of Hines’ duties under the agreement. Hines may perform construction management services for the Company for both re-development activities and tenant construction. These fees are considered incremental to the construction effort and will be capitalized to the associated real estate project as incurred. Costs related to tenant construction will be depreciated over the estimated useful life. Costs related to redevelopment activities will be depreciated over the estimated useful life of the associated project. Leasing activities will generally be performed by Hines on the Company’s behalf. Leasing fees will be capitalized and amortized over the life of the related lease. Fees for Other Services</t>
  </si>
  <si>
    <t>FAIR VALUE MEASUREMENTS Fair values determined by Level 1 inputs utilize quoted prices (unadjusted) in active markets for identical assets or liabilities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observable for the asset or liability, such as interest rates and yield curves observable at commonly quoted intervals. Level 3 inputs are unobservable inputs for the asset or liability, and include situations where there is little, if any, market activity for the asset or liability. In instances in which the inputs used to measure fair value may fall into different levels of the fair value hierarchy, the level in the fair value hierarchy within which the fair value measurement in its entirety has been determined is based on the lowest level input significant to the fair value measurement in its entirety. The Company’s assessment of the significance of a particular input to the fair value measurement in its entirety requires judgment, and considers factors specific to the asset or liability. Financial Instruments Measured on a Recurring Basis As described in Note 6 — Derivative Instruments, the Company entered into several interest rate contracts as economic hedges against the variability of future interest rates on its variable interest rate borrowings. The valuation of these derivative instrumen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contracts have been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Although the Company has determined the majority of the inputs used to value its interest rate contracts fall within Level 2 of the fair value hierarchy, the credit valuation adjustments associated with its derivatives utilize Level 3 inputs, such as estimates of current credit spreads to evaluate the likelihood of default by the Company and its counterparties. In adjusting the fair values of its derivative contracts for the effect of nonperformance risk, the Company has considered the impact of netting and any applicable credit enhancements, such as collateral postings, thresholds and guarantees. However, as of December 31, 2018 and 2017 , the Company has assessed the significance of the impact of the credit valuation adjustments on the overall valuation of its derivative positions and has determined that the credit valuation adjustments are not significant to the overall valuations of its derivatives. As a result, the Company has determined its derivative valuations are classified in Level 2 of the fair value hierarchy. Additionally, as described in Note 6 — Derivative Instruments, the Company has entered into foreign currency forward contracts as economic hedges against the variability of foreign exchange rates. The valuation of these forward contrac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currency exchange rate curves and implied volatilities. The Company has determined its foreign currency forward contracts valuations are classified in Level 2 of the fair value hierarchy, as they are based on observable inputs but are not traded in active markets. During the year ended December 31, 2018 , the Company invested $10.0 million</t>
  </si>
  <si>
    <t>As described previously, the Company intends to invest the net proceeds from its public offerings in a diversified portfolio of quality commercial real estate properties and other real estate investments throughout the United States and internationally. The Company’s current business consists of owning, operating, acquiring, developing, investing in, and disposing of real estate assets. All of the Company’s consolidated revenues and property operating expenses as of December 31, 2018 are from the Company’s consolidated real estate properties owned as of that date, other than 2819 Loker Avenue East, which was sold on March 30, 2018. As a result, the Company’s operating segments have been classified into seven reportable segments: domestic office investments, domestic residential/living investments, domestic retail investments, domestic industrial investments, international industrial investments, international office investments and international residential/living investments.</t>
  </si>
  <si>
    <t>Summary of Significant Accounting Policies (Tables)</t>
  </si>
  <si>
    <t>Schedule of Other Assets</t>
  </si>
  <si>
    <t xml:space="preserve">Other assets included the following (in thousands): December 31, 2018 December 31, 2017 Deferred offering costs (1) $ — $ 1,525 Prepaid insurance 493 97 Prepaid property taxes 80 76 Deferred tax assets (2) 844 944 Other 490 725 Other assets $ 1,907 $ 3,367 (1) Represents offering costs incurred by the Company’s Advisor which will be released into equity as gross proceeds from the Follow-On Offering are raised. See Note 8 — Related Party Transactions for additional information regarding offering costs payable to the Company’s Advisor. (2) Includes the effects of a valuation allowance of $0.8 million and $0.2 million as of December 31, 2018 and 2017 , respectively. </t>
  </si>
  <si>
    <t>Investment Property (Tables)</t>
  </si>
  <si>
    <t>Schedule Of Property Subject To Or Available For Operating Lease</t>
  </si>
  <si>
    <t>Investment property consisted of the following amounts as of December 31, 2018 and December 31, 2017 (in thousands): December 31, 2018 December 31, 2017 Buildings and improvements (1) $ 693,834 $ 491,289 Less: accumulated depreciation (30,574 ) (18,172 ) Buildings and improvements, net 663,260 473,117 Land 123,929 99,716 Investment property, net $ 787,189 $ 572,833 (1) Included in buildings and improvements is approximately $14.5 million and $4.3 million of construction-in-progress related to the expansion at Bishop's Square as of December 31, 2018 and December 31, 2017</t>
  </si>
  <si>
    <t>Schedule Of Acquired Finite-Lived Intangible Assets By Major Class</t>
  </si>
  <si>
    <t>As of December 31, 2018 , the cost basis and accumulated amortization related to lease intangibles were as follows (in thousands): Lease Intangibles In-Place Leases Out-of-Market Lease Assets Out-of-Market Lease Liabilities Cost $ 118,585 $ 5,558 $ (22,318 ) Less: accumulated amortization (31,320 ) (2,126 ) 4,284 Net $ 87,265 $ 3,432 $ (18,034 ) As of December 31, 2017 , the cost basis and accumulated amortization related to lease intangibles were as follows (in thousands): Lease Intangibles In-Place Leases Out-of-Market Lease Assets Out-of-Market Lease Liabilities Cost $ 116,222 $ 4,716 $ (18,490 ) Less: accumulated amortization (24,430 ) (1,371 ) 2,551 Net $ 91,792 $ 3,345 $ (15,939 ) 2017 and 2016 acquisitions, as of the date of the respective acquisition, was as follows (in years): In-Place Leases Above-Market Lease Assets Below-Market Lease Liabilities 2017 Acquisitions: Rookwood 8.3 15.7 13.7 Montrose Student Residences 6.5 — 18.9 Queen’s Court Student Residences (1) 0.9 — — 2016 Acquisitions: Domain Apartments 0.6 — — Cottonwood Corporate Center 4.5 8.2 4.7 Goodyear Crossing II 3.1 3.1 — (1) Excludes the effect of any 999</t>
  </si>
  <si>
    <t>Schedule Of Finite Lived Intangible Assets Future Amortization Expense</t>
  </si>
  <si>
    <t>Anticipated amortization of the Company’s in-place leases and out-of-market lease liabilities, net, for each of the years ending December 31, 2019 through December 31, 2023 are as follows (in thousands): In-Place Lease Out-of-Market Leases, Net 2019 $ 14,657 $ (1,057 ) 2020 $ 10,064 $ (766 ) 2021 $ 6,637 $ (731 ) 2022 $ 4,110 $ (1,038 ) 2023 $ 3,781 $ (848 )</t>
  </si>
  <si>
    <t>Schedule Of Future Minimum Rental Income For Operating Leases</t>
  </si>
  <si>
    <t>The Company has entered into non-cancelable lease agreements with tenants for space. As of December 31, 2018 , the approximate fixed future minimum rentals for each of the years ending December 31, 2019 through 2023 and thereafter for the Company’s commercial properties are as follows (in thousands): Fixed Future Minimum Rentals 2019 $ 52,357 2020 48,343 2021 40,847 2022 32,881 2023 30,951 Thereafter 148,329 Total $ 353,708</t>
  </si>
  <si>
    <t>Recent Acquisitions of Real Estate (Tables)</t>
  </si>
  <si>
    <t>Schedule Of Recognized Identified Assets Acquired And Liabilities Assumed</t>
  </si>
  <si>
    <t>The amounts recognized for major assets acquired as of the acquisition date were determined by allocating the purchase price of each property acquired in 2018 , 2017 and 2016 as follows (in thousands): Property Name Acquisition Building and (2) Land (2) In-place Lease Intangibles (2) Out-of- (2) Discount (premium) on assumed mortgage loan (2) Total (2) 2018 (1) Venue Museum District 9/21/2018 $ 52,538 $ 17,409 $ 3,240 $ — $ — $ 73,187 Fresh Park Venlo 10/5/2018 $ 128,977 $ — $ 11,880 $ (2,583 ) $ — $ 138,274 Maintal Logistics 12/31/2018 $ 30,175 $ 15,031 $ 2,287 $ (691 ) $ — $ 46,802 2017 Rookwood 1/6/2017 $ 132,466 $ 45,320 $ 27,477 $ (12,275 ) $ 740 $ 193,728 Montrose Student Residences 3/24/2017 $ 33,705 $ 5,691 $ 1,282 (3) $ (56 ) $ — $ 40,622 Queen’s Court Student Residences 10/11/2017 $ 50,894 $ 14,086 $ 1,819 $ (1,513 ) $ — $ 65,286 2016 Domain Apartments 1/29/2016 $ 50,790 $ 5,690 $ 1,640 $ — $ — $ 58,120 Cottonwood Corporate Center 7/5/2016 $ 98,758 $ 13,600 $ 26,550 $ 290 $ — $ 139,198 Goodyear Crossing II 8/18/2016 $ 41,620 $ 7,270 $ 5,280 $ 2,030 $ — $ 56,200 (1) For more information on acquisitions completed during the year ended December 31, 2018 , refer to Note 3 — Investment Property. (2) For acquisitions denominated in a foreign currency, amounts have been translated to U.S. dollars at a rate based on the exchange rate in effect on the acquisition date. (3) Includes $0.6 million related to the retail areas of the Montrose Student Residences that have average lease terms between two years and 19 years</t>
  </si>
  <si>
    <t>Schedule of Weighted-Average Amortization Periods for Intangible Assets and Liabilities Acquired</t>
  </si>
  <si>
    <t>Schedule Of Real Estate Properties Recent Acquisitions Profit Loss</t>
  </si>
  <si>
    <t>The table below includes the amounts of revenue and net income (loss) of the acquisitions completed during the year ended December 31, 2017 , which are included in the Company’s consolidated statements of operations and comprehensive income (loss) for the year ended December 31, 2017 (in thousands): For the Year Ended 2017 Acquisitions 12/31/2017 Rookwood Revenue $ 19,507 Net income (loss) $ (7,041 ) Montrose Student Residences Revenue $ 2,579 Net income (loss) $ (3,049 ) Queen’s Court Student Residences Revenue $ 1,200 Net income (loss) $ (1,415 ) year ended December 31, 2016 , which are included in the Company’s consolidated statements of operations and comprehensive income (loss) for the year ended December 31, 2016 (in thousands): For the Year Ended 2016 Acquisitions 12/31/2016 Domain Apartments Revenue $ 4,318 Net income (loss) $ (1,524 ) Cottonwood Corporate Center Revenue $ 7,420 Net income (loss) $ (3,339 ) Goodyear Crossing II Revenue $ 1,918 Net income (loss) $ (164 )</t>
  </si>
  <si>
    <t>Business Acquisition Pro Forma Information</t>
  </si>
  <si>
    <t>The information below is not necessarily indicative of what the actual results of operations would have been had the Company completed this acquisition on January 1, 2015 , nor does it purport to represent the Company’s future operations (in thousands): For the Years Ended December 31, Pro Forma 2016 Pro Forma 2015 Revenues $ 35,616 $ 34,333 Net income (loss) attributable to common stockholders $ (8,536 ) $ (21,958 ) January 1, 2016 , nor does it purport to represent the Company’s future operations (in thousands): For the Years Ended December 31, Pro Forma 2017 Pro Forma 2016 Revenues $ 64,883 $ 52,794 Net income (loss) attributable to common stockholders $ (10,237 ) $ (16,833 )</t>
  </si>
  <si>
    <t>Debt Financing (Tables)</t>
  </si>
  <si>
    <t>Schedule Of Debt</t>
  </si>
  <si>
    <t>The following table describes the Company’s debt outstanding at December 31, 2018 and 2017 (in thousands, except interest rates): Description Origination or Assumption Date Maturity Date Maximum Capacity in Functional Currency Interest Rate Description Interest Rate as of December 31, 2018 Principal Outstanding at December 31, 2018 Principal Outstanding at December 31, 2017 Secured Mortgage Debt Bishop's Square 3/3/2015 3/2/2022 € 55,200 Euribor + 1.30% (1) 1.30% $ 63,171 $ 66,124 Domain Apartments 1/29/2016 1/29/2020 $ 34,300 Libor + 1.60% 4.10% 34,300 34,300 Cottonwood Corporate Center 7/5/2016 8/1/2023 $ 78,000 Fixed 2.98% 74,110 75,811 Goodyear Crossing II 8/18/2016 8/18/2021 $ 29,000 Libor + 2.00% 4.35% 29,000 29,000 Rookwood Commons 1/6/2017 7/1/2020 $ 67,000 Fixed 3.13% 67,000 67,000 Rookwood Pavilion 1/6/2017 7/1/2020 $ 29,000 Fixed 2.87% 29,000 29,000 Montrose Student Residences 3/24/2017 3/23/2022 € 22,605 Euribor + 1.85% (2) 1.85% 25,869 27,079 Queen's Court Student Residences 12/18/2017 12/18/2022 £ 29,500 Libor + 2.00% (3) 2.83% 37,565 39,798 Venue Museum District 9/21/2018 10/9/2020 $ 45,000 Libor + 1.95% (4) 4.34% 45,000 — Fresh Park Venlo 10/3/2018 8/15/2023 € 75,000 Euribor + 1.50% (5) 1.50% 85,809 — Notes Payable $ 490,824 $ 368,112 Affiliate Note Payable Restated Credit Facility with Hines 10/2/2017 12/31/2019 $ 75,000 Variable 3.95% 55,000 11,200 Total Note Payable to Affiliate $ 55,000 $ 11,200 Total Principal Outstanding $ 545,824 $ 379,312 Unamortized discount (6) (316 ) (528 ) Unamortized financing fees (7) (3,069 ) (1,932 ) Total $ 542,439 $ 376,852 (1) On the loan origination date, the Company entered into a 2.00% Euribor interest rate cap agreement for €55.2 million (approximately $63.2 million assuming a rate of $1.14 per EUR as of December 31, 2018 ) as an economic hedge against the variability of future interest rates on this borrowing. (2) On the loan origination date, the Company entered into a 1.25% Euribor interest rate cap agreement for €17.0 million (approximately $19.4 million assuming a rate of $1.14 per EUR as of December 31, 2018 ) as an economic hedge against the variability of future interest rates on this borrowing. (3) On the loan origination date, the Company entered into a 2.00% Libor interest rate cap agreement for £22.1 million (approximately $28.2 million assuming a rate of $1.27 per GBP as of December 31, 2018 ) as an economic hedge against the variability of future interest rates on this borrowing. (4) On the loan origination date, the Company entered into a 3.50% Libor interest rate cap agreement for the full amount borrowed as an economic hedge against the variability of future interest rates on this borrowing. (5) On the loan origination date, the Company entered into a 2.00% Euribor interest rate cap agreement for €52.5 million (approximately $60.1 million assuming a rate of $1.14 per EUR as of December 31, 2018 ) as an economic hedge against the variability of future interest rates on this borrowing. (6) The Company assumed notes payable in connection with its acquisition of Rookwood, which were recorded at the estimated fair value as of the date of acquisition. The difference between the fair value at acquisition and the principal outstanding is amortized over the term of the related notes. (7) Deferred financing costs consist of direct costs incurred in obtaining debt financing. These costs are presented as a direct reduction from the related debt liability for permanent mortgages and presented as an asset for revolving credit arrangements. In total, deferred financing costs had a carrying value of $3.1 million and $1.9 million for the years ended December 31, 2018 and 2017 . These costs are amortized into interest expense on a straight-line basis, which approximates the effective interest method, over the terms of the obligations. For the years ended December 31, 2018 , 2017 and 2016 , $0.6 million , $0.3 million and $0.2 million of deferred financing costs were amortized into interest expense in the accompanying consolidated statement of operations, respectively.</t>
  </si>
  <si>
    <t>Schedule Of Maturities Of Long Term Debt</t>
  </si>
  <si>
    <t>The Company is required to make the following principal payments on its outstanding notes payable for each of the years ending December 31, 2019 through December 31, 2023 and for the period thereafter (in thousands). Payments Due by Year 2019 2020 2021 2022 2023 Thereafter Principal payments $ 56,751 $ 177,104 $ 30,859 $ 128,520 $ 152,590 $ —</t>
  </si>
  <si>
    <t>Derivative Instruments (Tables)</t>
  </si>
  <si>
    <t>Schedule of Interest Rate Derivatives</t>
  </si>
  <si>
    <t xml:space="preserve">The table below provides additional information regarding the Company’s interest rate cap contracts (in thousands, except percentages). Interest Rate Cap Contracts Property Effective Date Expiration Date Notional Amount (1) Interest Rate Received Pay Rate /Strike Rate Bishop’s Square March 3, 2015 April 25, 2020 (2) $ 63,171 Euribor 2.00 % Montrose Student Residences March 24, 2017 March 23, 2022 $ 19,402 Euribor 1.25 % Queen’s Court Student Residences December 20, 2017 December 20, 2020 $ 28,174 Libor 2.00 % Venue Museum District September 21, 2018 October 9, 2020 $ 45,000 Libor 3.50 % Fresh Park Venlo October 8, 2018 August 15, 2023 $ 60,067 Euribor 2.00 % (1) For notional amounts denominated in a foreign currency, amounts have been translated at a rate based on the rate in effect on December 31, 2018 . (2) On February 20, 2018 , the Company extended the expiration date on its interest rate cap contract relating to the Bishop’s Square secured facility agreement with DekaBank Deutsche Girozentrale from April 25, 2018 to April 25, 2020. </t>
  </si>
  <si>
    <t>Schedule of Foreign Exchange Contracts</t>
  </si>
  <si>
    <t>The table below provides additional information regarding the Company’s foreign currency forward contracts that are outstanding as of December 31, 2018 (in thousands). Foreign Currency Forward Contracts Effective Date Expiration Date Notional Amount Buy/Sell Traded Currency Rate December 20, 2018 February 25, 2019 € 15,000 EUR/USD $ 1.14</t>
  </si>
  <si>
    <t>Schedule of Gain (Loss) on Derivative Instruments</t>
  </si>
  <si>
    <t>The table below presents the effects of the changes in fair value of the Company’s derivative instrument in the Company’s consolidated statements of operations and comprehensive income (loss) for the years ended December 31, 2018 and 2017 (in thousands): Gain (Loss) Recorded on Derivative Instruments Year Ended 12/31/2018 12/31/2017 Derivatives not designated as hedging instruments: Interest rate caps $ (236 ) $ (134 ) Foreign currency forward contracts (36 ) (238 ) Total gain (loss) on derivatives $ (272 ) $ (372 )</t>
  </si>
  <si>
    <t>Stockholders' Equity (Tables)</t>
  </si>
  <si>
    <t>Schedule of Stock by Class</t>
  </si>
  <si>
    <t>As of December 31, 2018 and 2017 , the Company had the following classes of shares of common stock authorized, issued and outstanding (in thousands): December 31, 2018 December 31, 2017 Shares Authorized Shares Issued Shares Outstanding Shares Authorized Shares Issued Shares Outstanding Class AX common stock, $0.001 par value per share 40,000 19,123 19,123 40,000 19,206 19,206 Class TX common stock, $0.001 par value per share 40,000 19,969 19,969 40,000 19,958 19,958 Class IX common stock, $0.001 par value per share 10,000 96 96 10,000 92 92 Class JX common stock, $0.001 par value per share 10,000 — — 10,000 — — Class T common stock, $0.001 par value per share 350,000 2,858 2,858 350,000 — — Class S common stock, $0.001 par value per share 350,000 — — 350,000 — — Class D common stock, $0.001 par value per share 350,000 1,479 1,479 350,000 — — Class I common stock, $0.001 par value per share 350,000 59 59 350,000 — — year ended December 31, 2018 , 2017 and 2016 (in thousands). There were no Class JX and S shares issued, redeemed or outstanding during the year ended December 31, 2018 . Class AX Class TX Class IX Class T Class D Class I Total Shares Amount Shares Amount Shares Amount Shares Amount Shares Amount Shares Amount Shares Amount Balance as of January 1, 2018 19,206 $ 19 19,958 $ 20 92 $ — — $ — — $ — — $ — 39,256 $ 39 Issuance of common shares 566 1 635 2 4 — 2,858 3 1,479 1 59 — 5,601 7 Redemption of common shares (649 ) (1 ) (624 ) (1 ) — — — — — — — — (1,273 ) (2 ) Balance as of December 31, 2018 19,123 $ 19 19,969 $ 21 96 $ — 2,858 $ 3 1,479 $ 1 59 $ — 43,584 $ 44 Class AX Class TX Class IX Total Shares Amount Shares Amount Shares Amount Shares Amount Balance as of January 1, 2017 16,469 $ 16 10,074 $ 10 — $ — 26,543 $ 26 Issuance of common shares 3,874 4 10,841 11 92 — 14,807 15 Redemption of common shares (1) (1,137 ) (1 ) (957 ) (1 ) — — (2,094 ) (2 ) Balance as of December 31, 2017 19,206 $ 19 19,958 $ 20 92 $ — 39,256 $ 39 (1) Prior to the commencement of our Follow-on Offering, in October 2017, the Company commenced a self-tender offer for up to $200.0 million in IPO Shares at a price of $9.69 per share. The Company redeemed a total of 1.9 million IPO Shares for an aggregate cost of $18.7 million in November 2017 in connection with the Company’s self-tender offer. Class AX Class TX Total Shares Amount Shares Amount Shares Amount Balance as of January 1, 2016 10,275 $ 10 787 $ 1 11,062 $ 11 Issuance of common shares 6,270 6 9,287 9 15,557 15 Redemption of common shares (76 ) — — — (76 ) — Balance as of December 31, 2016 16,469 $ 16 10,074 $ 10 26,543 $ 26</t>
  </si>
  <si>
    <t>Schedule of Distributions</t>
  </si>
  <si>
    <t>The following table outlines the Company’s total distributions declared to stockholders for the years ended December 31, 2018 , 2017 and 2016 , including the breakout between the distributions declared in cash and those reinvested pursuant to the Company’s distribution reinvestment plan (in thousands). Stockholders Distributions for the Years Ended Cash Distributions Distributions Reinvested Total Declared December 31, 2018 $ 10,480 $ 12,146 $ 22,626 December 31, 2017 $ 9,226 $ 10,547 $ 19,773 December 31, 2016 $ 4,926 $ 5,186 $ 10,112 The table below outlines the net distributions declared for each class of shares for the years ended December 31, 2018 , 2017 and 2016 . The net distributions presented below are representative of the gross distribution rate declared by the Company’s board of directors less any applicable ongoing distribution and stockholder servicing fees, which is more fully described in Note 8 — Related Party Transactions. 2018 2017 2016 Distributions declared per Class AX share, net $ 0.61 $ 0.60 $ 0.58 Distributions declared per Class TX share, net $ 0.51 $ 0.50 $ 0.49 Distributions declared per Class IX share, net $ 0.59 $ 0.39 $ — Distributions declared per Class T share, net $ 0.51 $ — $ — Distributions declared per Class S share, net $ 0.51 $ — $ — Distributions declared per Class D share, net $ 0.59 $ — $ — Distributions declared per Class I share, net $ 0.61 $ — $ —</t>
  </si>
  <si>
    <t>Related Party Transactions (Tables)</t>
  </si>
  <si>
    <t>Schedule of Related Party Transactions</t>
  </si>
  <si>
    <t>The table below outlines fees and expense reimbursements incurred that are payable by the Company to Hines and its affiliates for the years ended December 31, 2018 , 2017 and 2016 and amounts unpaid as of December 31, 2018 and 2017 (in thousands): Incurred During the Years Ended December 31, Unpaid as of Type and Recipient 2018 2017 2016 12/31/2018 12/31/2017 Selling Commissions- Dealer Manager $ 837 $ 4,021 $ 5,339 $ 4 $ — Dealer Manager Fee- Dealer Manager 146 1,744 3,017 3 — Distribution &amp; Stockholder Servicing Fees- Dealer Manager 2,411 4,947 4,858 8,332 8,249 Organization and Offering Costs- the Advisor 3,273 4,753 3,107 9,001 5,728 Acquisition Fees- the Advisor — 6,741 5,704 — 2 Asset Management Fees- the Advisor (1) 5,004 4,940 948 1,317 1,561 Other- the Advisor (2) 2,316 1,827 1,183 691 464 Performance Participation Allocation- the Advisor 5,954 251 — 5,954 251 Interest Expense- Hines (3) 926 676 64 151 10 Property Management Fees- Hines 1,093 858 265 78 37 Construction Management Fees- Hines 472 236 — 28 19 Leasing Fees- Hines 388 263 — 228 17 Expense Reimbursements- Hines (with respect to management and operations of the Company's properties) 2,168 1,599 675 235 304 Total $ 24,988 $ 32,856 $ 25,160 $ 26,022 $ 16,642 (1) The Advisor waived $1.3 million in asset management fees payable to it during the year ended December 31, 2016 . See “—Advisory Agreement” below for a discussion of the asset management fee waiver. (2) Includes amounts the Advisor paid on behalf of the Company such as general and administrative expenses and acquisition-related expenses. These amounts are generally reimbursed to the Advisor during the month following the period in which they are incurred. (3) Includes amounts paid related to the Hines Credit Facility and the Hines Restated Credit Facility.</t>
  </si>
  <si>
    <t>Summary of Fees Related to Offering</t>
  </si>
  <si>
    <t>The table below summarizes the fees payable to the Dealer Manager effective as of December 6, 2017, the effective date of the Restructuring with respect to the sale of Follow-On Offering Shares. The upfront selling commissions and dealer manager fees are based on a percentage of the gross offering proceeds of the shares sold in the primary offering. No upfront selling commissions or dealer manager fees are payable with respect to shares issued under the Company’s distribution reinvestment plan. Class T shares Class S shares Class D shares Class I shares Selling Commission 3.0% 3.5% None None Dealer Manager Fee 0.5% None None None Ongoing Distribution and Stockholder Servicing Fee (as a percentage of NAV) (1) 1.0% 1.0% 0.25% None (1) The Company records distribution and stockholder servicing fees as a reduction to additional paid-in capital and the related liability in an amount equal to the maximum fees payable on the date the shares are issued. The liability will be relieved over time, as the fees are paid to the Dealer Manager, or it will be adjusted if the fees are no longer payable. For the years ended December 31, 2018 and 2017 , the Company has recorded a liability of $8.3 million and $8.2 million Class AX Shares Class TX Shares Class IX Shares Selling Commissions 7.00% 2.00% None Dealer Manager Fee Paid by the Company from Offering Proceeds 1.50% 1.25% None Advisor Payment of a Portion of the Dealer Manager Fee (1) 1.50% 1.50% 1.50% Annual Distribution and Stockholder Servicing Fee (2) None 1.00% 0.25% (1) Pursuant to the Dealer Manager Agreement for the Initial Offering, the Advisor paid a portion of the dealer manager fees payable to the Dealer Manager in an amount equal to 1.5% of the gross offering proceeds with respect to Class AX shares, Class TX shares, and Class IX shares sold in the primary portion of the Initial Offering on and after August 2, 2016 . The Advisor was not reimbursed by the Company in any way for the payment of such dealer manager fees. (2) In addition, the Dealer Manager received annual distribution and stockholder servicing fees of 1.0% or 0.25% of the gross offering price per share through October 2, 2017 and now, since we are no longer offering IPO shares, continues to receive 1.0% or 0.25% of the most recently determined NAV per share for the Class TX shares and Class IX shares purchased and outstanding. The Company will cease paying the distribution and stockholder servicing fees with respect to any particular Class TX share or Class IX share and that Class TX share or Class IX share will convert into a number of Class AX shares or Class JX shares, respectively, on the occurrence of earlier of: (i) a listing of the Class A shares on a national securities exchange; (ii) a merger or consolidation of the Company with or into another entity, or the sale or other disposition of all or substantially all of the Company’s assets; (iii) the end of the month in which the Dealer Manager determines that total underwriting compensation paid in the Initial Offering including the distribution and stockholder servicing fees paid on all IPO Shares sold in the Initial Offering is equal to 10.0% of the gross proceeds of the Offering from the sale of the IPO Shares; (iv) the end of the month in which the transfer agent, on behalf of the Company, determines that underwriting compensation paid in the primary offering including the distribution and stockholder servicing fee paid with respect to the Class TX shares or Class IX shares held by a stockholder within his or her particular account equals 10.0%</t>
  </si>
  <si>
    <t>Fair Value Measurements (Tables)</t>
  </si>
  <si>
    <t>Fair Value, Assets Measured on Recurring Basis</t>
  </si>
  <si>
    <t>The following table summarizes activity for the Company’s assets measured at fair value on a recurring basis. Basis of Fair Value Measurements During the year ended Description Fair Value of Assets Quoted Prices (Level 1) Significant (Level 2) Significant (Level 3) Gain (loss) on real estate-related securities December 31, 2018 Investments in real estate-related securities $ 9,599 $ 9,599 $ — $ — $ (401 )</t>
  </si>
  <si>
    <t>Reportable Segments (Tables)</t>
  </si>
  <si>
    <t>Schedule of Segment Reporting Information, by Segment</t>
  </si>
  <si>
    <t>The tables below provide additional information related to each of the Company’s segments (in thousands) and a reconciliation to the Company’s net income (loss), as applicable. “Corporate-Level Accounts” includes amounts incurred by the corporate-level entities which are not allocated to any of the reportable segments. Years Ended December 31, 2018 2017 2016 Total Revenue Domestic office investments $ 16,398 $ 15,437 $ 7,420 Domestic residential/living investments 6,637 4,671 4,318 Domestic retail investments 20,235 19,507 — Domestic industrial investments 5,698 7,619 4,335 International industrial investments 3,630 — — International office investments 7,731 8,711 8,276 International residential/living investments 8,740 3,779 — Total Revenue $ 69,069 $ 59,724 $ 24,349 December 31, 2018 , 2017 and 2016 , the Company’s property revenues in excess of expenses by segment were as follows (in thousands): Years Ended December 31, 2018 2017 2016 Property revenues in excess of expenses (1) Domestic office investments $ 11,076 $ 10,497 $ 4,910 Domestic residential/living investments 4,008 2,977 2,830 Domestic retail investments 12,400 10,889 — Domestic industrial investments 4,363 5,862 3,248 International industrial investments 1,645 — — International office investments 5,919 6,922 6,682 International residential/living investments 5,438 2,466 — Property revenues in excess of expenses $ 44,849 $ 39,613 $ 17,670 (1) Revenues less property operating expenses, real property taxes and property management fees. For the years ended December 31, 2018 and 2017 , the Company’s total assets by segment were as follows (in thousands): December 31, 2018 December 31, 2017 Total Assets Domestic office investments $ 130,021 $ 130,901 Domestic residential/living investments 126,175 53,344 Domestic retail investments 199,819 202,093 Domestic industrial investments 51,103 76,745 International industrial investments 190,001 — International office investments 122,471 116,494 International residential/living investments 111,803 121,919 Corporate-level accounts 17,436 7,521 Total Assets $ 948,829 $ 709,017</t>
  </si>
  <si>
    <t>Schedules Of Revenue And Assets, by Geographical Areas</t>
  </si>
  <si>
    <t>For the years ended December 31, 2018 , 2017 and 2016 , the Company’s total revenue was attributable to the following countries: Years Ended December 31, 2018 2017 2016 Total Revenue United States 71 % 79 % 66 % Ireland 17 % 19 % 34 % United Kingdom 7 % 2 % — % The Netherlands 5 % — % — % December 31, 2018 and 2017 , the Company’s total assets were attributable to the following countries: December 31, 2018 December 31, 2017 Total Assets United States 55 % 67 % Ireland 18 % 23 % The Netherlands 15 % — % United Kingdom 7 % 10 % Germany 5 % — %</t>
  </si>
  <si>
    <t>Reconciliation Of Property Revenues In Excess Of Expenses From Segments To Consolidated</t>
  </si>
  <si>
    <t>For the years ended December 31, 2018 , 2017 and 2016 , the Company’s reconciliation to the Company’s property revenue in excess of expenses is as follows (in thousands): Years Ended December 31, 2018 2017 2016 Reconciliation to property revenue in excess of expenses Net income (loss) $ (879 ) $ (17,186 ) $ (11,341 ) Depreciation and amortization 32,478 29,687 15,372 Acquisition related expenses 144 3,212 1,855 Asset management and acquisition fees 5,004 11,681 6,645 Performance participation allocation 5,954 251 — General and administrative expenses 3,131 2,803 2,044 (Gain) loss on derivative instruments 272 372 6 (Gain) loss on real estate-related securities 401 — — Gain on sale of real estate (14,491 ) — — Foreign currency (gains) losses 438 (494 ) 4 Interest expense 12,649 9,453 3,154 Interest income (261 ) (83 ) (69 ) (Benefit) provision for income taxes 9 (83 ) — Total property revenues in excess of expenses $ 44,849 $ 39,613 $ 17,670</t>
  </si>
  <si>
    <t>Supplemental Cash Flow Disclosures (Tables)</t>
  </si>
  <si>
    <t>Schedule of Cash Flow Supplemental Disclosures</t>
  </si>
  <si>
    <t>Supplemental cash flow disclosures for the years ended December 31, 2018 , 2017 and 2016 are as follows (in thousands): 2018 2017 2016 Supplemental Disclosure of Cash Flow Information Cash paid for interest $ 11,074 $ 8,577 $ 2,679 Supplemental Schedule of Non-Cash Investing and Financing Activities Distributions declared and unpaid $ 2,024 $ 1,868 $ 1,195 Distributions reinvested $ 12,072 $ 10,162 $ 4,808 Shares tendered for redemption $ 1,174 $ 20 $ 145 Other receivables $ — $ — $ 1,630 Non-cash net liabilities assumed $ 4,011 $ 5,946 $ 7,201 Assumption of mortgage upon acquisition of property $ — $ 95,260 $ — Offering costs payable to the Advisor $ 3,273 $ 943 $ 735 Selling commissions, dealer manager fees and distribution and stockholder servicing fees payable to the Dealer Manager $ 88 $ 3,614 $ 4,691 Equipment acquired under capital lease $ — $ — $ 142 Accrued capital additions $ 1,678 $ 2,015 $ — Accrued acquisition costs $ 3,185 $ — $ — Maintal Logistics acquisition liability (1) $ 43,793 $ — $ — (1) The acquisition of Maintal Logistics occurred in December 2019, and the funding for the purchase was not required at the time of the acquisition. The acquisition was funded in February 2019 . See Note 3</t>
  </si>
  <si>
    <t>Quarterly Financial Data (Unaudited) (Tables)</t>
  </si>
  <si>
    <t>Schedule of Quarterly Financial Data (Unaudited)</t>
  </si>
  <si>
    <t>The following table presents selected unaudited quarterly financial data for each quarter during the years ended December 31, 2018 and 2017 (in thousands, except per share information): Quarters Ended March 31, 2018 June 30, 2018 September 30, 2018 December 31, 2018 Revenues $ 16,731 $ 15,974 $ 15,878 $ 20,486 Net income (loss) $ 11,376 $ (1,408 ) $ (2,782 ) $ (8,065 ) Net income (loss) attributable to common stockholders $ 11,373 $ (1,411 ) $ (2,785 ) $ (8,069 ) Income (loss) per common share, basic and diluted $ 0.29 $ (0.04 ) $ (0.07 ) $ (0.19 ) Quarters Ended March 31, 2017 June 30, 2017 September 30, 2017 December 31, 2017 Revenues $ 13,786 $ 14,744 $ 15,105 $ 16,089 Net income (loss) $ (9,246 ) $ (2,108 ) $ (1,543 ) $ (4,289 ) Net income (loss) attributable to common stockholders $ (9,249 ) $ (2,111 ) $ (1,546 ) $ (4,292 ) Income (loss) per common share, basic and diluted $ (0.32 ) $ (0.06 ) $ (0.04 ) $ (0.11 )</t>
  </si>
  <si>
    <t>Organization (Public Offering) (Details) shares in Millions, ft² in Millions</t>
  </si>
  <si>
    <t>55 Months Ended</t>
  </si>
  <si>
    <t>Dec. 31, 2018USD ($)ft²Property</t>
  </si>
  <si>
    <t>Dec. 31, 2017USD ($)</t>
  </si>
  <si>
    <t>Dec. 31, 2016USD ($)</t>
  </si>
  <si>
    <t>Mar. 29, 2019USD ($)shares</t>
  </si>
  <si>
    <t>Dec. 06, 2017USD ($)</t>
  </si>
  <si>
    <t>Sep. 30, 2017USD ($)</t>
  </si>
  <si>
    <t>Aug. 20, 2014USD ($)</t>
  </si>
  <si>
    <t>Public Offering</t>
  </si>
  <si>
    <t>Number of real estate properties | Property</t>
  </si>
  <si>
    <t>Area of real estate property | ft²</t>
  </si>
  <si>
    <t>Portfolio, percentage leased</t>
  </si>
  <si>
    <t>94.00%</t>
  </si>
  <si>
    <t>Dividend Reinvestment Plan | Initial Offering</t>
  </si>
  <si>
    <t>Maximum proceeds authorized for public offering</t>
  </si>
  <si>
    <t>Dividend Reinvestment Plan | Follow-on Offering</t>
  </si>
  <si>
    <t>IPO</t>
  </si>
  <si>
    <t>Follow-on Offering</t>
  </si>
  <si>
    <t>Subsequent Event | First And Second Offerings | First And Second Offerings</t>
  </si>
  <si>
    <t>Common stock sold (shares) | shares</t>
  </si>
  <si>
    <t>Summary of Significant Accounting Policies (Useful Lives of Real Estate) (Details)</t>
  </si>
  <si>
    <t>Furniture and Fixtures</t>
  </si>
  <si>
    <t>Property, Plant and Equipment</t>
  </si>
  <si>
    <t>Estimated useful life</t>
  </si>
  <si>
    <t>10 years</t>
  </si>
  <si>
    <t>Electrical and Mechanical Installations | Minimum</t>
  </si>
  <si>
    <t>15 years</t>
  </si>
  <si>
    <t>Electrical and Mechanical Installations | Maximum</t>
  </si>
  <si>
    <t>20 years</t>
  </si>
  <si>
    <t>Building</t>
  </si>
  <si>
    <t>40 years</t>
  </si>
  <si>
    <t>Summary of Significant Accounting Policies (Additional Narratives) (Details) € in Millions</t>
  </si>
  <si>
    <t>Dec. 31, 2018USD ($)</t>
  </si>
  <si>
    <t>Jan. 01, 2019USD ($)$ / €</t>
  </si>
  <si>
    <t>Jan. 01, 2019EUR (€)$ / €</t>
  </si>
  <si>
    <t>Summary of Significant Accounting Policies [Line Items]</t>
  </si>
  <si>
    <t>Impairment charges</t>
  </si>
  <si>
    <t>Amount invested in real estate-related securities</t>
  </si>
  <si>
    <t>Realized gain on trading securities</t>
  </si>
  <si>
    <t>Unrealized loss on trading securities</t>
  </si>
  <si>
    <t>Deposits in foreign financial institutions</t>
  </si>
  <si>
    <t>Straight-line rent receivable</t>
  </si>
  <si>
    <t>Allowance for doubtful accounts</t>
  </si>
  <si>
    <t>Other receivables</t>
  </si>
  <si>
    <t>Due to (from) related party</t>
  </si>
  <si>
    <t>Transaction costs</t>
  </si>
  <si>
    <t>Queen’s Court Student Residences</t>
  </si>
  <si>
    <t>2819 Loker Avenue East</t>
  </si>
  <si>
    <t>Distribution and Servicing Fees | Dealer Manager</t>
  </si>
  <si>
    <t>Subsequent Event | Scenario, Forecast | Accounting Standards Update 2016-02</t>
  </si>
  <si>
    <t>Operating lease, right-of-use asset</t>
  </si>
  <si>
    <t>Foreign currency exchange rate | $ / €</t>
  </si>
  <si>
    <t>Summary of Significant Accounting Policies (Other Assets) (Details) - USD ($) $ in Thousands</t>
  </si>
  <si>
    <t>Deferred offering costs</t>
  </si>
  <si>
    <t>Prepaid insurance</t>
  </si>
  <si>
    <t>Prepaid property taxes</t>
  </si>
  <si>
    <t>Deferred tax assets</t>
  </si>
  <si>
    <t>Other</t>
  </si>
  <si>
    <t>Valuation allowance</t>
  </si>
  <si>
    <t>Investment Property (Summary of Investment Property) (Details) $ in Thousands, € in Millions</t>
  </si>
  <si>
    <t>1 Months Ended</t>
  </si>
  <si>
    <t>Dec. 31, 2018USD ($)building$ / €</t>
  </si>
  <si>
    <t>Dec. 31, 2018EUR (€)</t>
  </si>
  <si>
    <t>Oct. 31, 2018USD ($)$ / €</t>
  </si>
  <si>
    <t>Oct. 31, 2018EUR (€)$ / €</t>
  </si>
  <si>
    <t>Sep. 30, 2018USD ($)unit</t>
  </si>
  <si>
    <t>Dec. 31, 2014USD ($)</t>
  </si>
  <si>
    <t>Mar. 31, 2018USD ($)</t>
  </si>
  <si>
    <t>Real Estate Investment Property, Net</t>
  </si>
  <si>
    <t>Buildings and improvements</t>
  </si>
  <si>
    <t>Investment property, gross</t>
  </si>
  <si>
    <t>Less: accumulated depreciation</t>
  </si>
  <si>
    <t>Land</t>
  </si>
  <si>
    <t>Bishop’s Square | Construction in Progress</t>
  </si>
  <si>
    <t>Contract sales price</t>
  </si>
  <si>
    <t>Venue Museum District</t>
  </si>
  <si>
    <t>Number of units in real estate property | unit</t>
  </si>
  <si>
    <t>Percent of units in real estate property leased</t>
  </si>
  <si>
    <t>92.00%</t>
  </si>
  <si>
    <t>Fresh Park Venlo</t>
  </si>
  <si>
    <t>Maintal Logistics</t>
  </si>
  <si>
    <t>Number of buildings | building</t>
  </si>
  <si>
    <t>Investment Property (Intangible Assets) (Details) - USD ($) $ in Thousands</t>
  </si>
  <si>
    <t>Finite-Lived Intangible Assets, Net</t>
  </si>
  <si>
    <t>Net</t>
  </si>
  <si>
    <t>Out-of-Market Lease Liabilities</t>
  </si>
  <si>
    <t>Out-of-Market Lease Liabilities, Cost</t>
  </si>
  <si>
    <t>Out-of-Market Lease Liabilities, Less: accumulated amortization</t>
  </si>
  <si>
    <t>Out-of-Market Lease Liabilities, Net</t>
  </si>
  <si>
    <t>In-Place Leases</t>
  </si>
  <si>
    <t>Cost</t>
  </si>
  <si>
    <t>Less: accumulated amortization</t>
  </si>
  <si>
    <t>Out-of-Market Lease Assets</t>
  </si>
  <si>
    <t>Investment Property (Intangible Assets Amortization) (Details) - USD ($) $ in Thousands</t>
  </si>
  <si>
    <t>Amortization</t>
  </si>
  <si>
    <t>Amortization of in-place leases</t>
  </si>
  <si>
    <t>In-Place Lease</t>
  </si>
  <si>
    <t>2019</t>
  </si>
  <si>
    <t>2020</t>
  </si>
  <si>
    <t>2021</t>
  </si>
  <si>
    <t>2022</t>
  </si>
  <si>
    <t>2023</t>
  </si>
  <si>
    <t>Out Of Market Leases Net</t>
  </si>
  <si>
    <t>Amortization of above and below market leases</t>
  </si>
  <si>
    <t>Out-of-Market Leases, Net</t>
  </si>
  <si>
    <t>Investment Property (Future Minimum Rent) (Details) $ in Thousands</t>
  </si>
  <si>
    <t>Operating Leases Future Minimum Payments Receivable</t>
  </si>
  <si>
    <t>Thereafter</t>
  </si>
  <si>
    <t>Investment Property (Tenant Concentration) (Details) - Rental Revenue</t>
  </si>
  <si>
    <t>Commissioner of Public Works, Ireland</t>
  </si>
  <si>
    <t>Concentration Risk [Line Items]</t>
  </si>
  <si>
    <t>Concentration risk (percent)</t>
  </si>
  <si>
    <t>21.00%</t>
  </si>
  <si>
    <t>Western Digital</t>
  </si>
  <si>
    <t>11.00%</t>
  </si>
  <si>
    <t>Acushnet</t>
  </si>
  <si>
    <t>10.00%</t>
  </si>
  <si>
    <t>Recent Acquisitions of Real Estate (Asset Acquisitions) (Details) $ in Thousands</t>
  </si>
  <si>
    <t>Oct. 05, 2018USD ($)</t>
  </si>
  <si>
    <t>Sep. 21, 2018USD ($)</t>
  </si>
  <si>
    <t>Dec. 31, 2018USD ($)Property</t>
  </si>
  <si>
    <t>Dec. 31, 2017USD ($)Property</t>
  </si>
  <si>
    <t>Dec. 31, 2016USD ($)Property</t>
  </si>
  <si>
    <t>Oct. 11, 2017USD ($)</t>
  </si>
  <si>
    <t>Mar. 24, 2017USD ($)</t>
  </si>
  <si>
    <t>Jan. 06, 2017USD ($)</t>
  </si>
  <si>
    <t>Aug. 18, 2016USD ($)</t>
  </si>
  <si>
    <t>Jul. 05, 2016USD ($)</t>
  </si>
  <si>
    <t>Jan. 29, 2016USD ($)</t>
  </si>
  <si>
    <t>Business Acquisition</t>
  </si>
  <si>
    <t>Number of real estate properties acquired | Property</t>
  </si>
  <si>
    <t>Total net purchase price</t>
  </si>
  <si>
    <t>Asset Acquisition, Assets Acquired and Liabilities Assumed [Abstract]</t>
  </si>
  <si>
    <t>Net Assets Acquired</t>
  </si>
  <si>
    <t>Lease term</t>
  </si>
  <si>
    <t>999 years</t>
  </si>
  <si>
    <t>Rookwood</t>
  </si>
  <si>
    <t>Building and Improvements</t>
  </si>
  <si>
    <t>In-place lease intangibles</t>
  </si>
  <si>
    <t>Out-of-market lease intangibles, net</t>
  </si>
  <si>
    <t>Discount (premium) on assumed mortgage loan</t>
  </si>
  <si>
    <t>Montrose Student Residences</t>
  </si>
  <si>
    <t>Domain Apartments</t>
  </si>
  <si>
    <t>Cottonwood Corporate Center</t>
  </si>
  <si>
    <t>Goodyear Crossing II</t>
  </si>
  <si>
    <t>Retail Site | Montrose Student Residences</t>
  </si>
  <si>
    <t>Minimum | Retail Site | Montrose Student Residences</t>
  </si>
  <si>
    <t>2 years</t>
  </si>
  <si>
    <t>Maximum | Retail Site | Montrose Student Residences</t>
  </si>
  <si>
    <t>19 years</t>
  </si>
  <si>
    <t>Venue Museum District | Buildings and improvements</t>
  </si>
  <si>
    <t>Property, plant and equipment</t>
  </si>
  <si>
    <t>Venue Museum District | Land</t>
  </si>
  <si>
    <t>Fresh Park Venlo | Buildings and improvements</t>
  </si>
  <si>
    <t>Fresh Park Venlo | Land</t>
  </si>
  <si>
    <t>Maintal Logistics | Buildings and improvements</t>
  </si>
  <si>
    <t>Maintal Logistics | Land</t>
  </si>
  <si>
    <t>In-Place Leases | Venue Museum District</t>
  </si>
  <si>
    <t>Finite-lived intangible assets</t>
  </si>
  <si>
    <t>In-Place Leases | Fresh Park Venlo</t>
  </si>
  <si>
    <t>In-Place Leases | Maintal Logistics</t>
  </si>
  <si>
    <t>Out-of-Market Lease Assets | Venue Museum District</t>
  </si>
  <si>
    <t>Finite-lived intangible liabilities</t>
  </si>
  <si>
    <t>Out-of-Market Lease Assets | Fresh Park Venlo</t>
  </si>
  <si>
    <t>Out-of-Market Lease Assets | Maintal Logistics</t>
  </si>
  <si>
    <t>Recent Acquisitions of Real Estate (Intangible Assets) (Details)</t>
  </si>
  <si>
    <t>Oct. 11, 2017</t>
  </si>
  <si>
    <t>Mar. 24, 2017</t>
  </si>
  <si>
    <t>Jan. 06, 2017</t>
  </si>
  <si>
    <t>Aug. 18, 2016</t>
  </si>
  <si>
    <t>Jul. 05, 2016</t>
  </si>
  <si>
    <t>Jan. 29, 2016</t>
  </si>
  <si>
    <t>Acquired Finite-Lived Intangible Asset</t>
  </si>
  <si>
    <t>Rookwood | In-Place Leases</t>
  </si>
  <si>
    <t>Weighted average amortization period, in-place and above-market lease assets</t>
  </si>
  <si>
    <t>8 years 3 months 18 days</t>
  </si>
  <si>
    <t>Rookwood | Out-of-Market Lease Assets</t>
  </si>
  <si>
    <t>15 years 8 months 12 days</t>
  </si>
  <si>
    <t>Rookwood | Below-Market Lease Liabilities</t>
  </si>
  <si>
    <t>Weighted average amortization period, Below-market lease liabilities</t>
  </si>
  <si>
    <t>13 years 8 months 12 days</t>
  </si>
  <si>
    <t>Montrose Student Residences | In-Place Leases</t>
  </si>
  <si>
    <t>6 years 6 months</t>
  </si>
  <si>
    <t>Montrose Student Residences | Below-Market Lease Liabilities</t>
  </si>
  <si>
    <t>18 years 10 months 24 days</t>
  </si>
  <si>
    <t>Queen’s Court Student Residences | In-Place Leases</t>
  </si>
  <si>
    <t>10 months 24 days</t>
  </si>
  <si>
    <t>Domain Apartments | In-Place Leases</t>
  </si>
  <si>
    <t>7 months 6 days</t>
  </si>
  <si>
    <t>Cottonwood Corporate Center | In-Place Leases</t>
  </si>
  <si>
    <t>4 years 6 months</t>
  </si>
  <si>
    <t>Cottonwood Corporate Center | Out-of-Market Lease Assets</t>
  </si>
  <si>
    <t>8 years 2 months 12 days</t>
  </si>
  <si>
    <t>Cottonwood Corporate Center | Below-Market Lease Liabilities</t>
  </si>
  <si>
    <t>4 years 8 months 12 days</t>
  </si>
  <si>
    <t>Goodyear Crossing II | In-Place Leases</t>
  </si>
  <si>
    <t>3 years 1 month 6 days</t>
  </si>
  <si>
    <t>Goodyear Crossing II | Out-of-Market Lease Assets</t>
  </si>
  <si>
    <t>Recent Acquisitions of Real Estate (Revenue and Net Income) (Details) - USD ($) $ in Thousands</t>
  </si>
  <si>
    <t>Rookwood | Prior Year Acquisitions</t>
  </si>
  <si>
    <t>Business Acquisition, Pro Forma Information</t>
  </si>
  <si>
    <t>Revenue of acquiree</t>
  </si>
  <si>
    <t>Net income (loss) of acquiree</t>
  </si>
  <si>
    <t>Montrose Student Residences | Prior Year Acquisitions</t>
  </si>
  <si>
    <t>Queen’s Court Student Residences | Prior Year Acquisitions</t>
  </si>
  <si>
    <t>Domain Apartments | Two Years Prior Acquisitions</t>
  </si>
  <si>
    <t>Cottonwood Corporate Center | Two Years Prior Acquisitions</t>
  </si>
  <si>
    <t>Goodyear Crossing II | Two Years Prior Acquisitions</t>
  </si>
  <si>
    <t>Recent Acquisitions of Real Estate (Pro Forma Information) (Details) - USD ($) $ in Thousands</t>
  </si>
  <si>
    <t>Dec. 31, 2015</t>
  </si>
  <si>
    <t>Prior Year Acquisitions</t>
  </si>
  <si>
    <t>Acquisition related expenses and fees excluded from pro forma net loss</t>
  </si>
  <si>
    <t>Acquisition related expenses and fees included in pro forma net loss</t>
  </si>
  <si>
    <t>Revenues</t>
  </si>
  <si>
    <t>Two Years Prior Acquisitions</t>
  </si>
  <si>
    <t>Debt Financing (Narratives) (Details) £ in Thousands</t>
  </si>
  <si>
    <t>Oct. 03, 2018USD ($)</t>
  </si>
  <si>
    <t>Dec. 18, 2017USD ($)</t>
  </si>
  <si>
    <t>Jul. 29, 2017</t>
  </si>
  <si>
    <t>Jan. 06, 2017USD ($)loan</t>
  </si>
  <si>
    <t>Dec. 31, 2018USD ($)Extension_Option$ / £$ / €</t>
  </si>
  <si>
    <t>Mar. 29, 2019USD ($)</t>
  </si>
  <si>
    <t>Dec. 31, 2018GBP (£)Extension_Option$ / £$ / €</t>
  </si>
  <si>
    <t>Dec. 31, 2018EUR (€)Extension_Option$ / £$ / €</t>
  </si>
  <si>
    <t>Oct. 03, 2018EUR (€)</t>
  </si>
  <si>
    <t>Dec. 18, 2017GBP (£)</t>
  </si>
  <si>
    <t>Nov. 30, 2017USD ($)</t>
  </si>
  <si>
    <t>Oct. 02, 2017USD ($)</t>
  </si>
  <si>
    <t>Mar. 24, 2017EUR (€)</t>
  </si>
  <si>
    <t>Mar. 03, 2015USD ($)$ / €</t>
  </si>
  <si>
    <t>Mar. 03, 2015EUR (€)$ / €</t>
  </si>
  <si>
    <t>Dec. 15, 2014USD ($)</t>
  </si>
  <si>
    <t>Debt Instrument</t>
  </si>
  <si>
    <t>Notes payable including related party, gross</t>
  </si>
  <si>
    <t>Debt, weighted average years to maturity</t>
  </si>
  <si>
    <t>2 years 10 months 24 days</t>
  </si>
  <si>
    <t>3 years 9 months 18 days</t>
  </si>
  <si>
    <t>Debt, weighted average interest rate</t>
  </si>
  <si>
    <t>2.85%</t>
  </si>
  <si>
    <t>2.63%</t>
  </si>
  <si>
    <t>Interest rate cap | Montrose Student Residences</t>
  </si>
  <si>
    <t>Derivative, notional amount</t>
  </si>
  <si>
    <t>Derivative, contract term</t>
  </si>
  <si>
    <t>5 years</t>
  </si>
  <si>
    <t>Interest rate cap | Queen’s Court Student Residences</t>
  </si>
  <si>
    <t>3 years</t>
  </si>
  <si>
    <t>Interest rate cap | Fresh Park Venlo</t>
  </si>
  <si>
    <t>Derivative, notional amount | €</t>
  </si>
  <si>
    <t>Secured Debt | Rookwood</t>
  </si>
  <si>
    <t>Debt instrument face amount</t>
  </si>
  <si>
    <t>Number of loans | loan</t>
  </si>
  <si>
    <t>Secured Debt | Bishop’s Square</t>
  </si>
  <si>
    <t>Prepayment penalty, years</t>
  </si>
  <si>
    <t>Secured Debt | Bishop’s Square | EURIBOR</t>
  </si>
  <si>
    <t>Basic spread on variable rate debt</t>
  </si>
  <si>
    <t>1.30%</t>
  </si>
  <si>
    <t>Interest rate</t>
  </si>
  <si>
    <t>Secured Debt | Domain Apartments</t>
  </si>
  <si>
    <t>Notes payable, advance, extension term</t>
  </si>
  <si>
    <t>1 year</t>
  </si>
  <si>
    <t>Prepayment notice</t>
  </si>
  <si>
    <t>30 days</t>
  </si>
  <si>
    <t>Secured Debt | Domain Apartments | LIBOR</t>
  </si>
  <si>
    <t>1.60%</t>
  </si>
  <si>
    <t>4.10%</t>
  </si>
  <si>
    <t>Secured Debt | Cottonwood Corporate Center</t>
  </si>
  <si>
    <t>2.98%</t>
  </si>
  <si>
    <t>Secured Debt | Goodyear Crossing II</t>
  </si>
  <si>
    <t>3 days</t>
  </si>
  <si>
    <t>Secured Debt | Goodyear Crossing II | LIBOR</t>
  </si>
  <si>
    <t>2.00%</t>
  </si>
  <si>
    <t>4.35%</t>
  </si>
  <si>
    <t>Secured Debt | Montrose Student Residences</t>
  </si>
  <si>
    <t>Foreign currency exchange rate</t>
  </si>
  <si>
    <t>Debt instrument, repayment period</t>
  </si>
  <si>
    <t>Secured Debt | Montrose Student Residences | EURIBOR</t>
  </si>
  <si>
    <t>1.85%</t>
  </si>
  <si>
    <t>Secured Debt | Queen’s Court Student Residences</t>
  </si>
  <si>
    <t>Secured Debt | Queen’s Court Student Residences | LIBOR</t>
  </si>
  <si>
    <t>2.83%</t>
  </si>
  <si>
    <t>Secured Debt | Venue Museum District</t>
  </si>
  <si>
    <t>15 days</t>
  </si>
  <si>
    <t>Secured Debt | Venue Museum District | LIBOR</t>
  </si>
  <si>
    <t>1.95%</t>
  </si>
  <si>
    <t>4.34%</t>
  </si>
  <si>
    <t>Secured Debt | Fresh Park Venlo</t>
  </si>
  <si>
    <t>5 days</t>
  </si>
  <si>
    <t>Secured Debt | Fresh Park Venlo | EURIBOR</t>
  </si>
  <si>
    <t>1.50%</t>
  </si>
  <si>
    <t>Secured Debt | Interest rate cap | Bishop’s Square</t>
  </si>
  <si>
    <t>Derivative, cap interest rate (percent)</t>
  </si>
  <si>
    <t>Secured Debt | Interest rate cap | Montrose Student Residences</t>
  </si>
  <si>
    <t>1.25%</t>
  </si>
  <si>
    <t>Secured Debt | Interest rate cap | Queen’s Court Student Residences</t>
  </si>
  <si>
    <t>Secured Debt | Interest rate cap | Fresh Park Venlo</t>
  </si>
  <si>
    <t>Credit Facility | Hines</t>
  </si>
  <si>
    <t>Secured credit facility, maximum commitment</t>
  </si>
  <si>
    <t>3.95%</t>
  </si>
  <si>
    <t>Credit facility, additional borrowings</t>
  </si>
  <si>
    <t>Credit facility, repayments</t>
  </si>
  <si>
    <t>Credit Facility | Hines | Subsequent Event</t>
  </si>
  <si>
    <t>Restated Hines Credit Facility | Hines</t>
  </si>
  <si>
    <t>6 months</t>
  </si>
  <si>
    <t>Notes payable, advance, term to maturity</t>
  </si>
  <si>
    <t>Notes payable, advance, number of extension options | Extension_Option</t>
  </si>
  <si>
    <t>Not Designated as Hedging Instrument | Interest rate cap | Bishop’s Square | EURIBOR</t>
  </si>
  <si>
    <t>Not Designated as Hedging Instrument | Interest rate cap | Montrose Student Residences | EURIBOR</t>
  </si>
  <si>
    <t>Not Designated as Hedging Instrument | Interest rate cap | Queen’s Court Student Residences | LIBOR</t>
  </si>
  <si>
    <t>Foreign currency exchange rate | $ / £</t>
  </si>
  <si>
    <t>Not Designated as Hedging Instrument | Interest rate cap | Venue Museum District | LIBOR</t>
  </si>
  <si>
    <t>3.50%</t>
  </si>
  <si>
    <t>Not Designated as Hedging Instrument | Interest rate cap | Fresh Park Venlo | EURIBOR</t>
  </si>
  <si>
    <t>Through September 2019 | Secured Debt | Montrose Student Residences | EURIBOR</t>
  </si>
  <si>
    <t>Minimum | Secured Debt | Queen’s Court Student Residences | LIBOR</t>
  </si>
  <si>
    <t>Minimum | Commencing in October 2019 depending on certain debt yield metrics | Secured Debt | Montrose Student Residences | EURIBOR</t>
  </si>
  <si>
    <t>Maximum | Commencing in October 2019 depending on certain debt yield metrics | Secured Debt | Montrose Student Residences | EURIBOR</t>
  </si>
  <si>
    <t>Second Secured Mortgage Facility | Secured Debt | Rookwood</t>
  </si>
  <si>
    <t>Fixed interest rate</t>
  </si>
  <si>
    <t>3.13%</t>
  </si>
  <si>
    <t>First Secured Mortgage Facility | Secured Debt | Rookwood</t>
  </si>
  <si>
    <t>2.87%</t>
  </si>
  <si>
    <t>Notes Payable, Maturing March 2020 | Subsequent Event</t>
  </si>
  <si>
    <t>Outstanding notes payable</t>
  </si>
  <si>
    <t>Debt Financing (Debt Disclosure Table) (Details) £ in Thousands</t>
  </si>
  <si>
    <t>Dec. 31, 2018USD ($)$ / £$ / €</t>
  </si>
  <si>
    <t>Dec. 31, 2018GBP (£)$ / £$ / €</t>
  </si>
  <si>
    <t>Dec. 31, 2018EUR (€)$ / £$ / €</t>
  </si>
  <si>
    <t>Note payable</t>
  </si>
  <si>
    <t>Unamortized discount</t>
  </si>
  <si>
    <t>Unamortized deferred financing fees</t>
  </si>
  <si>
    <t>Notes payable including related party, net</t>
  </si>
  <si>
    <t>Deferred financing costs, net</t>
  </si>
  <si>
    <t>Amortization of deferred financing costs</t>
  </si>
  <si>
    <t>Interest rate at period end</t>
  </si>
  <si>
    <t>Secured Debt | Rookwood Commons</t>
  </si>
  <si>
    <t>Secured Debt | Rookwood Pavilion</t>
  </si>
  <si>
    <t>Interest rate cap | Secured Debt | Bishop’s Square</t>
  </si>
  <si>
    <t>Interest rate cap | Secured Debt | Montrose Student Residences</t>
  </si>
  <si>
    <t>Interest rate cap | Secured Debt | Queen’s Court Student Residences</t>
  </si>
  <si>
    <t>Interest rate cap | Secured Debt | Fresh Park Venlo</t>
  </si>
  <si>
    <t>Debt Financing (Maturity Schedule) (Details) $ in Thousands</t>
  </si>
  <si>
    <t>Maturities Of Long Term Debt</t>
  </si>
  <si>
    <t>Derivative Instruments (Details) - Not Designated as Hedging Instrument € in Thousands, $ in Thousands</t>
  </si>
  <si>
    <t>Dec. 31, 2018USD ($)$ / €</t>
  </si>
  <si>
    <t>Dec. 31, 2018EUR (€)$ / €</t>
  </si>
  <si>
    <t>Nov. 28, 2018EUR (€)</t>
  </si>
  <si>
    <t>Sep. 28, 2018EUR (€)</t>
  </si>
  <si>
    <t>Foreign Exchange Forward</t>
  </si>
  <si>
    <t>Derivative Contract Details</t>
  </si>
  <si>
    <t>Contract 1 | EURIBOR | Interest rate cap</t>
  </si>
  <si>
    <t>Interest Rate Received</t>
  </si>
  <si>
    <t>Euribor</t>
  </si>
  <si>
    <t>Pay Rate / Strike Rate (percent)</t>
  </si>
  <si>
    <t>Contract 2 | EURIBOR | Interest rate cap</t>
  </si>
  <si>
    <t>Contract 3 | LIBOR | Interest rate cap</t>
  </si>
  <si>
    <t>Libor</t>
  </si>
  <si>
    <t>Contract 4 | LIBOR | Interest rate cap</t>
  </si>
  <si>
    <t>Contract 5 | EURIBOR | Interest rate cap</t>
  </si>
  <si>
    <t>Derivative Instruments (Statement of Operations Gain Loss) (Details) - Not Designated as Hedging Instrument - USD ($) $ in Thousands</t>
  </si>
  <si>
    <t>Derivative, Gain (Loss) on Derivative, Net</t>
  </si>
  <si>
    <t>Gain (loss) on derivatives</t>
  </si>
  <si>
    <t>Interest rate cap</t>
  </si>
  <si>
    <t>Stockholders' Equity - Schedule of Common Stock Authorized, Issued and Outstanding (Details)</t>
  </si>
  <si>
    <t>Dec. 31, 2018$ / sharesshares</t>
  </si>
  <si>
    <t>Dec. 31, 2017$ / sharesshares</t>
  </si>
  <si>
    <t>Nov. 30, 2017class</t>
  </si>
  <si>
    <t>Class of Stock [Line Items]</t>
  </si>
  <si>
    <t>Number of additional classes of stock | class</t>
  </si>
  <si>
    <t>Common stock, shares authorized (in shares)</t>
  </si>
  <si>
    <t>Common stock, shares issued (in shares)</t>
  </si>
  <si>
    <t>Common stock, shares outstanding (in shares)</t>
  </si>
  <si>
    <t>Common stock par value (in dollars per share) | $ / shares</t>
  </si>
  <si>
    <t>Class JX</t>
  </si>
  <si>
    <t>Class S</t>
  </si>
  <si>
    <t>Stockholders' Equity - Summary of Issuances and Redemptions of Common Stock (Details) - USD ($) $ / shares in Units, shares in Thousands, $ in Thousands</t>
  </si>
  <si>
    <t>Nov. 30, 2017</t>
  </si>
  <si>
    <t>Oct. 31, 2017</t>
  </si>
  <si>
    <t>Beginning balance, value</t>
  </si>
  <si>
    <t>Ending balance, value</t>
  </si>
  <si>
    <t>Maximum proceeds from issuance</t>
  </si>
  <si>
    <t>Price per share (in USD per share)</t>
  </si>
  <si>
    <t>Beginning balance, shares (in shares)</t>
  </si>
  <si>
    <t>Ending balance, shares (in shares)</t>
  </si>
  <si>
    <t>Class JX | Common Shares</t>
  </si>
  <si>
    <t>Class S | Common Shares</t>
  </si>
  <si>
    <t>Class I | Common Shares</t>
  </si>
  <si>
    <t>Class AX | Common Shares</t>
  </si>
  <si>
    <t>Class TX | Common Shares</t>
  </si>
  <si>
    <t>Class IX | Common Shares</t>
  </si>
  <si>
    <t>Class T | Common Shares</t>
  </si>
  <si>
    <t>Class D | Common Shares</t>
  </si>
  <si>
    <t>Tender Offer</t>
  </si>
  <si>
    <t>Shares redeemed (in shares)</t>
  </si>
  <si>
    <t>Aggregate cost of redeemed shares</t>
  </si>
  <si>
    <t>Stockholders' Equity - Summary of Distributions Declared (Details) - USD ($) $ / shares in Units, $ in Thousands</t>
  </si>
  <si>
    <t>3 Months Ended</t>
  </si>
  <si>
    <t>Mar. 31, 2019</t>
  </si>
  <si>
    <t>Share-based Compensation Arrangement by Share-based Payment Award [Line Items]</t>
  </si>
  <si>
    <t>Distribution rate per share, per month</t>
  </si>
  <si>
    <t>Cash Distributions</t>
  </si>
  <si>
    <t>Distributions Reinvested</t>
  </si>
  <si>
    <t>Total Declared</t>
  </si>
  <si>
    <t>Scenario, Forecast</t>
  </si>
  <si>
    <t>Cash distributions declared per share (usd per share)</t>
  </si>
  <si>
    <t>Related Party Transactions (Summary of Fees and Expense Reimbursements Incurred) (Details) - USD ($) $ in Thousands</t>
  </si>
  <si>
    <t>Related party transaction, fees and expense reimbursements incurred</t>
  </si>
  <si>
    <t>Dealer Manager | Selling Commissions</t>
  </si>
  <si>
    <t>Dealer Manager | Dealer Manager Fee</t>
  </si>
  <si>
    <t>Dealer Manager | Distribution and Servicing Fees</t>
  </si>
  <si>
    <t>The Advisor | Organization and Offering Costs</t>
  </si>
  <si>
    <t>The Advisor | Acquisition Fee</t>
  </si>
  <si>
    <t>The Advisor | Asset Management Fee</t>
  </si>
  <si>
    <t>Asset management fee waived</t>
  </si>
  <si>
    <t>The Advisor | Other Fees</t>
  </si>
  <si>
    <t>The Advisor | Performance Participation Allocation</t>
  </si>
  <si>
    <t>Hines | Interest Expense</t>
  </si>
  <si>
    <t>Hines | Property Management Fees</t>
  </si>
  <si>
    <t>Hines | Construction Management Fees</t>
  </si>
  <si>
    <t>Hines | Leasing Fee</t>
  </si>
  <si>
    <t>Hines | Expense Reimbursements</t>
  </si>
  <si>
    <t>Related Party Transactions (Narrative) (Details) $ in Thousands</t>
  </si>
  <si>
    <t>Dec. 06, 2017</t>
  </si>
  <si>
    <t>Apr. 14, 2016USD ($)</t>
  </si>
  <si>
    <t>Feb. 29, 2016</t>
  </si>
  <si>
    <t>Dec. 31, 2018USD ($)fiscal_quarter</t>
  </si>
  <si>
    <t>Percentage of annual hurdle amount</t>
  </si>
  <si>
    <t>5.00%</t>
  </si>
  <si>
    <t>Stock issuance costs incurred</t>
  </si>
  <si>
    <t>The Advisor</t>
  </si>
  <si>
    <t>Related party allocation percentage of annual total return</t>
  </si>
  <si>
    <t>12.50%</t>
  </si>
  <si>
    <t>Number of consecutive quarters for reimbursement of excess operating expenses | fiscal_quarter</t>
  </si>
  <si>
    <t>Maximum compensation to be reimbursed, expressed as a percentage of gross offering proceeds</t>
  </si>
  <si>
    <t>15.00%</t>
  </si>
  <si>
    <t>The Advisor | Acquisition Fee | Net purchase price</t>
  </si>
  <si>
    <t>Related party fee (percent)</t>
  </si>
  <si>
    <t>2.25%</t>
  </si>
  <si>
    <t>MFFO that must equal or exceed distributions declared for the asset management fee to be waived, percentage (less than)</t>
  </si>
  <si>
    <t>100.00%</t>
  </si>
  <si>
    <t>The Advisor | Asset Management Fee | Cost of real estate investments per month</t>
  </si>
  <si>
    <t>0.0625%</t>
  </si>
  <si>
    <t>The Advisor | Asset Management Fee | Cost of real estate investments per month | Maximum</t>
  </si>
  <si>
    <t>0.10417%</t>
  </si>
  <si>
    <t>The Advisor | Operating Expense</t>
  </si>
  <si>
    <t>Minimum percentage of average invested assets</t>
  </si>
  <si>
    <t>Minimum percentage of net income</t>
  </si>
  <si>
    <t>25.00%</t>
  </si>
  <si>
    <t>The Advisor | Organizational and offering-related issuer costs</t>
  </si>
  <si>
    <t>2.50%</t>
  </si>
  <si>
    <t>Follow-on Offering | Maximum</t>
  </si>
  <si>
    <t>Distribution and stockholder servicing fee payment threshold, percent of total gross offering proceeds</t>
  </si>
  <si>
    <t>Follow-on Offering | Common Class T, S and D | Maximum</t>
  </si>
  <si>
    <t>Distribution and stockholder servicing fee payment threshold, percent of gross offering price on individual account</t>
  </si>
  <si>
    <t>8.75%</t>
  </si>
  <si>
    <t>Related Party Transactions (Summary of Offering Fees) (Details) - USD ($) $ in Thousands</t>
  </si>
  <si>
    <t>Related Party Transaction</t>
  </si>
  <si>
    <t>Initial Offering | Class AX</t>
  </si>
  <si>
    <t>Dealer manager fee percentage paid by advisor</t>
  </si>
  <si>
    <t>Initial Offering | Class AX | Dealer Manager</t>
  </si>
  <si>
    <t>Distribution and stockholder servicing fees, percent</t>
  </si>
  <si>
    <t>0.00%</t>
  </si>
  <si>
    <t>Initial Offering | Class AX | Dealer Manager | Selling Commissions</t>
  </si>
  <si>
    <t>7.00%</t>
  </si>
  <si>
    <t>Initial Offering | Class AX | Dealer Manager | Dealer Manager Fee</t>
  </si>
  <si>
    <t>Initial Offering | Class TX</t>
  </si>
  <si>
    <t>Initial Offering | Class TX | Dealer Manager</t>
  </si>
  <si>
    <t>1.00%</t>
  </si>
  <si>
    <t>Initial Offering | Class TX | Dealer Manager | Selling Commissions</t>
  </si>
  <si>
    <t>Initial Offering | Class TX | Dealer Manager | Dealer Manager Fee</t>
  </si>
  <si>
    <t>Initial Offering | Class IX</t>
  </si>
  <si>
    <t>Initial Offering | Class IX | Dealer Manager</t>
  </si>
  <si>
    <t>0.25%</t>
  </si>
  <si>
    <t>Initial Offering | Class IX | Dealer Manager | Selling Commissions</t>
  </si>
  <si>
    <t>Initial Offering | Class IX | Dealer Manager | Dealer Manager Fee</t>
  </si>
  <si>
    <t>Initial Offering | Maximum</t>
  </si>
  <si>
    <t>Initial Offering | Maximum | Class TX and IX</t>
  </si>
  <si>
    <t>Follow-on Offering | Class T | Dealer Manager</t>
  </si>
  <si>
    <t>Distribution and stockholder servicing fee, percent</t>
  </si>
  <si>
    <t>Follow-on Offering | Class T | Dealer Manager | Selling Commissions</t>
  </si>
  <si>
    <t>3.00%</t>
  </si>
  <si>
    <t>Follow-on Offering | Class T | Dealer Manager | Dealer Manager Fee</t>
  </si>
  <si>
    <t>0.50%</t>
  </si>
  <si>
    <t>Follow-on Offering | Class S | Dealer Manager</t>
  </si>
  <si>
    <t>Follow-on Offering | Class S | Dealer Manager | Selling Commissions</t>
  </si>
  <si>
    <t>Follow-on Offering | Class S | Dealer Manager | Dealer Manager Fee</t>
  </si>
  <si>
    <t>Follow-on Offering | Class D | Dealer Manager</t>
  </si>
  <si>
    <t>Follow-on Offering | Class D | Dealer Manager | Selling Commissions</t>
  </si>
  <si>
    <t>Follow-on Offering | Class D | Dealer Manager | Dealer Manager Fee</t>
  </si>
  <si>
    <t>Follow-on Offering | Class I | Dealer Manager</t>
  </si>
  <si>
    <t>Follow-on Offering | Class I | Dealer Manager | Selling Commissions</t>
  </si>
  <si>
    <t>Follow-on Offering | Class I | Dealer Manager | Dealer Manager Fee</t>
  </si>
  <si>
    <t>Fair Value Measurements (Narrative) (Details) - USD ($) $ in Thousands</t>
  </si>
  <si>
    <t>Fair Value Assets and Liabilities Measured On Recurring and Nonrecurring Basis</t>
  </si>
  <si>
    <t>Fair Value Measurements Nonrecurring | Significant Other Observable Inputs (Level 2)</t>
  </si>
  <si>
    <t>Notes payable, fair value</t>
  </si>
  <si>
    <t>Fair Value Measurements (Basis of Fair Value Measurements) (Details) - USD ($) $ in Thousands</t>
  </si>
  <si>
    <t>Quoted Prices In Active Markets for Identical Items (Level 1)</t>
  </si>
  <si>
    <t>Significant Other Observable Inputs (Level 2)</t>
  </si>
  <si>
    <t>Significant Unobservable Inputs (Level 3)</t>
  </si>
  <si>
    <t>Reportable Segments (Narratives) (Details)</t>
  </si>
  <si>
    <t>Dec. 31, 2018segment</t>
  </si>
  <si>
    <t>Segment Reporting, Disclosure of Entity's Reportable Segments</t>
  </si>
  <si>
    <t>Number of reportable segments</t>
  </si>
  <si>
    <t>Reportable Segments (Revenue) (Details) - USD ($) $ in Thousands</t>
  </si>
  <si>
    <t>Sep. 30, 2018</t>
  </si>
  <si>
    <t>Mar. 31, 2018</t>
  </si>
  <si>
    <t>Sep. 30, 2017</t>
  </si>
  <si>
    <t>Jun. 30, 2017</t>
  </si>
  <si>
    <t>Mar. 31, 2017</t>
  </si>
  <si>
    <t>Segment Reporting Information</t>
  </si>
  <si>
    <t>Domestic office investments</t>
  </si>
  <si>
    <t>Domestic residential/living investments</t>
  </si>
  <si>
    <t>Domestic retail investments</t>
  </si>
  <si>
    <t>Domestic industrial investments</t>
  </si>
  <si>
    <t>International industrial investments</t>
  </si>
  <si>
    <t>International office investments</t>
  </si>
  <si>
    <t>International residential/living investments</t>
  </si>
  <si>
    <t>Reportable Segments (Geographical) (Details)</t>
  </si>
  <si>
    <t>Total Revenue | United States</t>
  </si>
  <si>
    <t>Segment Reporting Information [Line Items]</t>
  </si>
  <si>
    <t>71.00%</t>
  </si>
  <si>
    <t>79.00%</t>
  </si>
  <si>
    <t>66.00%</t>
  </si>
  <si>
    <t>Total Revenue | Ireland</t>
  </si>
  <si>
    <t>17.00%</t>
  </si>
  <si>
    <t>19.00%</t>
  </si>
  <si>
    <t>34.00%</t>
  </si>
  <si>
    <t>Total Revenue | United Kingdom</t>
  </si>
  <si>
    <t>Total Revenue | NETHERLANDS</t>
  </si>
  <si>
    <t>Total Assets | United States</t>
  </si>
  <si>
    <t>55.00%</t>
  </si>
  <si>
    <t>67.00%</t>
  </si>
  <si>
    <t>Total Assets | Ireland</t>
  </si>
  <si>
    <t>18.00%</t>
  </si>
  <si>
    <t>23.00%</t>
  </si>
  <si>
    <t>Total Assets | United Kingdom</t>
  </si>
  <si>
    <t>Total Assets | NETHERLANDS</t>
  </si>
  <si>
    <t>Total Assets | GERMANY</t>
  </si>
  <si>
    <t>Reportable Segments (Revenues in Excess of Expenses) (Details) - USD ($) $ in Thousands</t>
  </si>
  <si>
    <t>Total property revenues in excess of expenses</t>
  </si>
  <si>
    <t>Reportable Segments (Assets) (Details) - USD ($) $ in Thousands</t>
  </si>
  <si>
    <t>Total Assets</t>
  </si>
  <si>
    <t>Operating Segments | Domestic office investments</t>
  </si>
  <si>
    <t>Operating Segments | Domestic residential/living investments</t>
  </si>
  <si>
    <t>Operating Segments | Domestic retail investments</t>
  </si>
  <si>
    <t>Operating Segments | Domestic industrial investments</t>
  </si>
  <si>
    <t>Operating Segments | International industrial investments</t>
  </si>
  <si>
    <t>Operating Segments | International office investments</t>
  </si>
  <si>
    <t>Operating Segments | International residential/living investments</t>
  </si>
  <si>
    <t>Corporate-level accounts</t>
  </si>
  <si>
    <t>Reportable Segments (Reconciliation to Consolidated) (Details) - USD ($) $ in Thousands</t>
  </si>
  <si>
    <t>(Benefit) provision for income taxes</t>
  </si>
  <si>
    <t>Segment Reconciling Items</t>
  </si>
  <si>
    <t>(Gain) loss on real estate-related securities</t>
  </si>
  <si>
    <t>Supplemental Cash Flow Disclosures (Details) - USD ($) $ in Thousands</t>
  </si>
  <si>
    <t>Supplemental Disclosure of Cash Flow Information</t>
  </si>
  <si>
    <t>Cash paid for interest</t>
  </si>
  <si>
    <t>Supplemental Schedule of Non-Cash Investing and Financing Activities</t>
  </si>
  <si>
    <t>Distributions declared and unpaid</t>
  </si>
  <si>
    <t>Distributions reinvested</t>
  </si>
  <si>
    <t>Shares tendered for redemption</t>
  </si>
  <si>
    <t>Non-cash net liabilities assumed</t>
  </si>
  <si>
    <t>Assumption of mortgage upon acquisition of property</t>
  </si>
  <si>
    <t>Offering costs payable to the Advisor</t>
  </si>
  <si>
    <t>Selling commissions, dealer manager fees and distribution and stockholder servicing fees payable to the Dealer Manager</t>
  </si>
  <si>
    <t>Equipment acquired under capital lease</t>
  </si>
  <si>
    <t>Accrued capital additions</t>
  </si>
  <si>
    <t>Accrued acquisition costs</t>
  </si>
  <si>
    <t>Maintal Logistics acquisition liability</t>
  </si>
  <si>
    <t>Quarterly Financial Data (Unaudited) (Details) - USD ($) $ / shares in Units, $ in Thousands</t>
  </si>
  <si>
    <t>Selected Quarterly Financial Information</t>
  </si>
  <si>
    <t>Income (loss) per share, basic and diluted</t>
  </si>
  <si>
    <t>Subsequent Events (Details) - Secured Debt - Maintal Logistics - Subsequent Event € in Millions, $ in Millions</t>
  </si>
  <si>
    <t>Feb. 28, 2019USD ($)$ / €</t>
  </si>
  <si>
    <t>Feb. 28, 2019EUR (€)$ / €</t>
  </si>
  <si>
    <t>Subsequent Event [Line Items]</t>
  </si>
  <si>
    <t>Schedule II - Valuation and Qualifying Accounts (Details) - USD ($) $ in Thousands</t>
  </si>
  <si>
    <t>Valuation Allowance, Deferred Tax Asset</t>
  </si>
  <si>
    <t>SEC Schedule, 12-09, Valuation and Qualifying Accounts Disclosure [Line Items]</t>
  </si>
  <si>
    <t>Valuation allowances and reserves, beginning balance</t>
  </si>
  <si>
    <t>Valuation allowances and reserves, charged to costs and expenses</t>
  </si>
  <si>
    <t>Valuation allowances and reserves, deductions</t>
  </si>
  <si>
    <t>Valuation allowances and reserves, ending balance</t>
  </si>
  <si>
    <t>Allowance for Doubtful Accounts</t>
  </si>
  <si>
    <t>Schedule III - Real Estate Assets and Accumulated Depreciation (Property Table) (Details) - USD ($) $ in Thousands</t>
  </si>
  <si>
    <t>Real Estate and Accumulated Depreciation</t>
  </si>
  <si>
    <t>Encumbrances</t>
  </si>
  <si>
    <t>Land, Initial Cost</t>
  </si>
  <si>
    <t>Buildings and Improvements, Initial Cost</t>
  </si>
  <si>
    <t>Total, Initial Cost</t>
  </si>
  <si>
    <t>Costs Capitalized Subsequent to Acquisition</t>
  </si>
  <si>
    <t>Land, Gross Amount</t>
  </si>
  <si>
    <t>Buildings and Improvements, Gross Amount</t>
  </si>
  <si>
    <t>Total, Gross Amount</t>
  </si>
  <si>
    <t>Accumulated Depreciation</t>
  </si>
  <si>
    <t>Bishop’s Square</t>
  </si>
  <si>
    <t>Schedule III - Real Estate Assets and Accumulated Depreciation (Narratives) (Details) $ in Millions</t>
  </si>
  <si>
    <t>Aggregate cost for federal income tax</t>
  </si>
  <si>
    <t>Minimum | Electrical and Mechanical Installations</t>
  </si>
  <si>
    <t>Maximum | Electrical and Mechanical Installations</t>
  </si>
  <si>
    <t>Schedule III - Real Estate and Accumulated Depreciation (Rollforward) (Details) - USD ($) $ in Thousands</t>
  </si>
  <si>
    <t>Reconciliation of Carrying Amount of Real Estate Investments</t>
  </si>
  <si>
    <t>Balance, beginning of period</t>
  </si>
  <si>
    <t>Acquisitions</t>
  </si>
  <si>
    <t>Other additions</t>
  </si>
  <si>
    <t>Costs of real estate sold</t>
  </si>
  <si>
    <t>Effect of changes in foreign currency exchange rates</t>
  </si>
  <si>
    <t>Balance, end of period</t>
  </si>
  <si>
    <t>Reconciliation of Real Estate Accumulated Depreciation</t>
  </si>
  <si>
    <t>Depreciation</t>
  </si>
  <si>
    <t>Retirement or sales of assets</t>
  </si>
</sst>
</file>

<file path=xl/styles.xml><?xml version="1.0" encoding="utf-8"?>
<styleSheet xmlns="http://schemas.openxmlformats.org/spreadsheetml/2006/main">
  <numFmts count="10">
    <numFmt formatCode="_(&quot;$ &quot;#,##0_);_(&quot;$ &quot;(#,##0)" numFmtId="164"/>
    <numFmt formatCode="#,##0.0_);(#,##0.0)" numFmtId="165"/>
    <numFmt formatCode="_(&quot;$ &quot;#,##0.000_);_(&quot;$ &quot;(#,##0.000)" numFmtId="166"/>
    <numFmt formatCode="_(&quot;$ &quot;#,##0.00_);_(&quot;$ &quot;(#,##0.00)" numFmtId="167"/>
    <numFmt formatCode="_(&quot;€ &quot;#,##0.0_);_(&quot;€ &quot;(#,##0.0)" numFmtId="168"/>
    <numFmt formatCode="_(&quot;€ &quot;#,##0_);_(&quot;€ &quot;(#,##0)" numFmtId="169"/>
    <numFmt formatCode="_(&quot;£ &quot;#,##0_);_(&quot;£ &quot;(#,##0)" numFmtId="170"/>
    <numFmt formatCode="_(&quot;$ &quot;#,##0.00000_);_(&quot;$ &quot;(#,##0.00000)" numFmtId="171"/>
    <numFmt formatCode="_(&quot;$ &quot;#,##0.0_);_(&quot;$ &quot;(#,##0.0)" numFmtId="172"/>
    <numFmt formatCode="#,##0.000_);(#,##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1"/>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30</v>
      </c>
    </row>
    <row r="18" spans="1:4">
      <c r="A18" s="4" t="s">
        <v>32</v>
      </c>
      <c r="B18" s="4" t="s">
        <v>30</v>
      </c>
    </row>
    <row r="19" spans="1:4">
      <c r="A19" s="4" t="s">
        <v>33</v>
      </c>
      <c r="B19" s="4" t="s">
        <v>15</v>
      </c>
    </row>
    <row r="20" spans="1:4">
      <c r="A20" s="4" t="s">
        <v>34</v>
      </c>
      <c r="D20" s="5" t="n">
        <v>0</v>
      </c>
    </row>
    <row r="21" spans="1:4">
      <c r="A21" s="4" t="s">
        <v>35</v>
      </c>
    </row>
    <row r="22" spans="1:4">
      <c r="A22" s="3" t="s">
        <v>5</v>
      </c>
    </row>
    <row r="23" spans="1:4">
      <c r="A23" s="4" t="s">
        <v>36</v>
      </c>
      <c r="C23" s="6" t="n">
        <v>19.1</v>
      </c>
    </row>
    <row r="24" spans="1:4">
      <c r="A24" s="4" t="s">
        <v>37</v>
      </c>
    </row>
    <row r="25" spans="1:4">
      <c r="A25" s="3" t="s">
        <v>5</v>
      </c>
    </row>
    <row r="26" spans="1:4">
      <c r="A26" s="4" t="s">
        <v>36</v>
      </c>
      <c r="C26" s="6" t="n">
        <v>19.9</v>
      </c>
    </row>
    <row r="27" spans="1:4">
      <c r="A27" s="4" t="s">
        <v>38</v>
      </c>
    </row>
    <row r="28" spans="1:4">
      <c r="A28" s="3" t="s">
        <v>5</v>
      </c>
    </row>
    <row r="29" spans="1:4">
      <c r="A29" s="4" t="s">
        <v>36</v>
      </c>
      <c r="C29" s="6" t="n">
        <v>0.1</v>
      </c>
    </row>
    <row r="30" spans="1:4">
      <c r="A30" s="4" t="s">
        <v>39</v>
      </c>
    </row>
    <row r="31" spans="1:4">
      <c r="A31" s="3" t="s">
        <v>5</v>
      </c>
    </row>
    <row r="32" spans="1:4">
      <c r="A32" s="4" t="s">
        <v>36</v>
      </c>
      <c r="C32" s="6" t="n">
        <v>6.9</v>
      </c>
    </row>
    <row r="33" spans="1:4">
      <c r="A33" s="4" t="s">
        <v>40</v>
      </c>
    </row>
    <row r="34" spans="1:4">
      <c r="A34" s="3" t="s">
        <v>5</v>
      </c>
    </row>
    <row r="35" spans="1:4">
      <c r="A35" s="4" t="s">
        <v>36</v>
      </c>
      <c r="C35" s="6" t="n">
        <v>2.7</v>
      </c>
    </row>
    <row r="36" spans="1:4">
      <c r="A36" s="4" t="s">
        <v>41</v>
      </c>
    </row>
    <row r="37" spans="1:4">
      <c r="A37" s="3" t="s">
        <v>5</v>
      </c>
    </row>
    <row r="38" spans="1:4">
      <c r="A38" s="4" t="s">
        <v>36</v>
      </c>
      <c r="C38" s="6" t="n">
        <v>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30"/>
  </cols>
  <sheetData>
    <row r="1" spans="1:2">
      <c r="A1" s="1" t="s">
        <v>225</v>
      </c>
      <c r="B1" s="2" t="s">
        <v>1</v>
      </c>
    </row>
    <row r="2" spans="1:2">
      <c r="B2" s="2" t="s">
        <v>2</v>
      </c>
    </row>
    <row r="3" spans="1:2">
      <c r="A3" s="3" t="s">
        <v>226</v>
      </c>
    </row>
    <row r="4" spans="1:2">
      <c r="A4" s="4" t="s">
        <v>227</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3" t="s">
        <v>44</v>
      </c>
    </row>
    <row r="3" spans="1:3">
      <c r="A3" s="4" t="s">
        <v>45</v>
      </c>
      <c r="B3" s="5" t="n">
        <v>787189</v>
      </c>
      <c r="C3" s="5" t="n">
        <v>572833</v>
      </c>
    </row>
    <row r="4" spans="1:3">
      <c r="A4" s="4" t="s">
        <v>46</v>
      </c>
      <c r="B4" s="7" t="n">
        <v>9599</v>
      </c>
      <c r="C4" s="7" t="n">
        <v>0</v>
      </c>
    </row>
    <row r="5" spans="1:3">
      <c r="A5" s="4" t="s">
        <v>47</v>
      </c>
      <c r="B5" s="7" t="n">
        <v>27138</v>
      </c>
      <c r="C5" s="7" t="n">
        <v>18170</v>
      </c>
    </row>
    <row r="6" spans="1:3">
      <c r="A6" s="4" t="s">
        <v>48</v>
      </c>
      <c r="B6" s="7" t="n">
        <v>9848</v>
      </c>
      <c r="C6" s="7" t="n">
        <v>6383</v>
      </c>
    </row>
    <row r="7" spans="1:3">
      <c r="A7" s="4" t="s">
        <v>49</v>
      </c>
      <c r="B7" s="7" t="n">
        <v>174</v>
      </c>
      <c r="C7" s="7" t="n">
        <v>110</v>
      </c>
    </row>
    <row r="8" spans="1:3">
      <c r="A8" s="4" t="s">
        <v>50</v>
      </c>
      <c r="B8" s="7" t="n">
        <v>8995</v>
      </c>
      <c r="C8" s="7" t="n">
        <v>8402</v>
      </c>
    </row>
    <row r="9" spans="1:3">
      <c r="A9" s="4" t="s">
        <v>51</v>
      </c>
      <c r="B9" s="7" t="n">
        <v>90697</v>
      </c>
      <c r="C9" s="7" t="n">
        <v>95137</v>
      </c>
    </row>
    <row r="10" spans="1:3">
      <c r="A10" s="4" t="s">
        <v>52</v>
      </c>
      <c r="B10" s="7" t="n">
        <v>13282</v>
      </c>
      <c r="C10" s="7" t="n">
        <v>4615</v>
      </c>
    </row>
    <row r="11" spans="1:3">
      <c r="A11" s="4" t="s">
        <v>53</v>
      </c>
      <c r="B11" s="7" t="n">
        <v>1907</v>
      </c>
      <c r="C11" s="7" t="n">
        <v>3367</v>
      </c>
    </row>
    <row r="12" spans="1:3">
      <c r="A12" s="4" t="s">
        <v>54</v>
      </c>
      <c r="B12" s="7" t="n">
        <v>948829</v>
      </c>
      <c r="C12" s="7" t="n">
        <v>709017</v>
      </c>
    </row>
    <row r="13" spans="1:3">
      <c r="A13" s="3" t="s">
        <v>55</v>
      </c>
    </row>
    <row r="14" spans="1:3">
      <c r="A14" s="4" t="s">
        <v>56</v>
      </c>
      <c r="B14" s="7" t="n">
        <v>26186</v>
      </c>
      <c r="C14" s="7" t="n">
        <v>15570</v>
      </c>
    </row>
    <row r="15" spans="1:3">
      <c r="A15" s="4" t="s">
        <v>57</v>
      </c>
      <c r="B15" s="7" t="n">
        <v>26022</v>
      </c>
      <c r="C15" s="7" t="n">
        <v>16642</v>
      </c>
    </row>
    <row r="16" spans="1:3">
      <c r="A16" s="4" t="s">
        <v>58</v>
      </c>
      <c r="B16" s="7" t="n">
        <v>18034</v>
      </c>
      <c r="C16" s="7" t="n">
        <v>15939</v>
      </c>
    </row>
    <row r="17" spans="1:3">
      <c r="A17" s="4" t="s">
        <v>59</v>
      </c>
      <c r="B17" s="7" t="n">
        <v>55391</v>
      </c>
      <c r="C17" s="7" t="n">
        <v>8601</v>
      </c>
    </row>
    <row r="18" spans="1:3">
      <c r="A18" s="4" t="s">
        <v>60</v>
      </c>
      <c r="B18" s="7" t="n">
        <v>2024</v>
      </c>
      <c r="C18" s="7" t="n">
        <v>1868</v>
      </c>
    </row>
    <row r="19" spans="1:3">
      <c r="A19" s="4" t="s">
        <v>61</v>
      </c>
      <c r="B19" s="7" t="n">
        <v>55000</v>
      </c>
      <c r="C19" s="7" t="n">
        <v>11200</v>
      </c>
    </row>
    <row r="20" spans="1:3">
      <c r="A20" s="4" t="s">
        <v>62</v>
      </c>
      <c r="B20" s="7" t="n">
        <v>487439</v>
      </c>
      <c r="C20" s="7" t="n">
        <v>365652</v>
      </c>
    </row>
    <row r="21" spans="1:3">
      <c r="A21" s="4" t="s">
        <v>63</v>
      </c>
      <c r="B21" s="7" t="n">
        <v>670096</v>
      </c>
      <c r="C21" s="7" t="n">
        <v>435472</v>
      </c>
    </row>
    <row r="22" spans="1:3">
      <c r="A22" s="4" t="s">
        <v>64</v>
      </c>
      <c r="B22" s="7" t="n">
        <v>0</v>
      </c>
      <c r="C22" s="7" t="n">
        <v>0</v>
      </c>
    </row>
    <row r="23" spans="1:3">
      <c r="A23" s="3" t="s">
        <v>65</v>
      </c>
    </row>
    <row r="24" spans="1:3">
      <c r="A24" s="4" t="s">
        <v>66</v>
      </c>
      <c r="B24" s="7" t="n">
        <v>0</v>
      </c>
      <c r="C24" s="7" t="n">
        <v>0</v>
      </c>
    </row>
    <row r="25" spans="1:3">
      <c r="A25" s="4" t="s">
        <v>67</v>
      </c>
      <c r="B25" s="7" t="n">
        <v>44</v>
      </c>
      <c r="C25" s="7" t="n">
        <v>39</v>
      </c>
    </row>
    <row r="26" spans="1:3">
      <c r="A26" s="4" t="s">
        <v>68</v>
      </c>
      <c r="B26" s="7" t="n">
        <v>371274</v>
      </c>
      <c r="C26" s="7" t="n">
        <v>336761</v>
      </c>
    </row>
    <row r="27" spans="1:3">
      <c r="A27" s="4" t="s">
        <v>69</v>
      </c>
      <c r="B27" s="7" t="n">
        <v>-91711</v>
      </c>
      <c r="C27" s="7" t="n">
        <v>-68193</v>
      </c>
    </row>
    <row r="28" spans="1:3">
      <c r="A28" s="4" t="s">
        <v>70</v>
      </c>
      <c r="B28" s="7" t="n">
        <v>-874</v>
      </c>
      <c r="C28" s="7" t="n">
        <v>4938</v>
      </c>
    </row>
    <row r="29" spans="1:3">
      <c r="A29" s="4" t="s">
        <v>71</v>
      </c>
      <c r="B29" s="7" t="n">
        <v>278733</v>
      </c>
      <c r="C29" s="7" t="n">
        <v>273545</v>
      </c>
    </row>
    <row r="30" spans="1:3">
      <c r="A30" s="4" t="s">
        <v>72</v>
      </c>
      <c r="B30" s="7" t="n">
        <v>0</v>
      </c>
      <c r="C30" s="7" t="n">
        <v>0</v>
      </c>
    </row>
    <row r="31" spans="1:3">
      <c r="A31" s="4" t="s">
        <v>73</v>
      </c>
      <c r="B31" s="7" t="n">
        <v>278733</v>
      </c>
      <c r="C31" s="7" t="n">
        <v>273545</v>
      </c>
    </row>
    <row r="32" spans="1:3">
      <c r="A32" s="4" t="s">
        <v>74</v>
      </c>
      <c r="B32" s="5" t="n">
        <v>948829</v>
      </c>
      <c r="C32" s="5" t="n">
        <v>7090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187</v>
      </c>
    </row>
    <row r="4" spans="1:2">
      <c r="A4" s="4" t="s">
        <v>244</v>
      </c>
      <c r="B4" s="4" t="s">
        <v>244</v>
      </c>
    </row>
    <row r="5" spans="1:2">
      <c r="A5" s="4" t="s">
        <v>245</v>
      </c>
      <c r="B5" s="4" t="s">
        <v>246</v>
      </c>
    </row>
    <row r="6" spans="1:2">
      <c r="A6" s="4" t="s">
        <v>247</v>
      </c>
      <c r="B6" s="4" t="s">
        <v>248</v>
      </c>
    </row>
    <row r="7" spans="1:2">
      <c r="A7" s="4" t="s">
        <v>249</v>
      </c>
      <c r="B7" s="4" t="s">
        <v>249</v>
      </c>
    </row>
    <row r="8" spans="1:2">
      <c r="A8" s="4" t="s">
        <v>250</v>
      </c>
      <c r="B8" s="4" t="s">
        <v>251</v>
      </c>
    </row>
    <row r="9" spans="1:2">
      <c r="A9" s="4" t="s">
        <v>252</v>
      </c>
      <c r="B9" s="4" t="s">
        <v>252</v>
      </c>
    </row>
    <row r="10" spans="1:2">
      <c r="A10" s="4" t="s">
        <v>253</v>
      </c>
      <c r="B10" s="4" t="s">
        <v>254</v>
      </c>
    </row>
    <row r="11" spans="1:2">
      <c r="A11" s="4" t="s">
        <v>255</v>
      </c>
      <c r="B11" s="4" t="s">
        <v>256</v>
      </c>
    </row>
    <row r="12" spans="1:2">
      <c r="A12" s="4" t="s">
        <v>257</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66</v>
      </c>
      <c r="B17" s="4" t="s">
        <v>266</v>
      </c>
    </row>
    <row r="18" spans="1:2">
      <c r="A18" s="4" t="s">
        <v>267</v>
      </c>
      <c r="B18" s="4" t="s">
        <v>268</v>
      </c>
    </row>
    <row r="19" spans="1:2">
      <c r="A19" s="4" t="s">
        <v>269</v>
      </c>
      <c r="B19" s="4" t="s">
        <v>270</v>
      </c>
    </row>
    <row r="20" spans="1:2">
      <c r="A20" s="4" t="s">
        <v>202</v>
      </c>
      <c r="B20" s="4" t="s">
        <v>271</v>
      </c>
    </row>
    <row r="21" spans="1:2">
      <c r="A21" s="4" t="s">
        <v>272</v>
      </c>
      <c r="B21" s="4" t="s">
        <v>273</v>
      </c>
    </row>
    <row r="22" spans="1:2">
      <c r="A22" s="4" t="s">
        <v>274</v>
      </c>
      <c r="B22" s="4" t="s">
        <v>275</v>
      </c>
    </row>
    <row r="23" spans="1:2">
      <c r="A23" s="4" t="s">
        <v>213</v>
      </c>
      <c r="B23" s="4" t="s">
        <v>276</v>
      </c>
    </row>
    <row r="24" spans="1:2">
      <c r="A24" s="4" t="s">
        <v>217</v>
      </c>
      <c r="B2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187</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81</v>
      </c>
      <c r="B1" s="2" t="s">
        <v>1</v>
      </c>
    </row>
    <row r="2" spans="1:2">
      <c r="B2" s="2" t="s">
        <v>2</v>
      </c>
    </row>
    <row r="3" spans="1:2">
      <c r="A3" s="3" t="s">
        <v>191</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5</v>
      </c>
    </row>
    <row r="4" spans="1:2">
      <c r="A4" s="4" t="s">
        <v>291</v>
      </c>
      <c r="B4" s="4" t="s">
        <v>292</v>
      </c>
    </row>
    <row r="5" spans="1:2">
      <c r="A5" s="4" t="s">
        <v>293</v>
      </c>
      <c r="B5" s="4" t="s">
        <v>285</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v>
      </c>
    </row>
    <row r="3" spans="1:2">
      <c r="A3" s="3" t="s">
        <v>199</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3</v>
      </c>
      <c r="B1" s="2" t="s">
        <v>1</v>
      </c>
    </row>
    <row r="2" spans="1:2">
      <c r="B2" s="2" t="s">
        <v>2</v>
      </c>
    </row>
    <row r="3" spans="1:2">
      <c r="A3" s="3" t="s">
        <v>203</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10</v>
      </c>
      <c r="B1" s="2" t="s">
        <v>1</v>
      </c>
    </row>
    <row r="2" spans="1:2">
      <c r="B2" s="2" t="s">
        <v>2</v>
      </c>
    </row>
    <row r="3" spans="1:2">
      <c r="A3" s="3" t="s">
        <v>207</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43</v>
      </c>
    </row>
    <row r="2" spans="1:3">
      <c r="A2" s="3" t="s">
        <v>65</v>
      </c>
    </row>
    <row r="3" spans="1:3">
      <c r="A3" s="4" t="s">
        <v>76</v>
      </c>
      <c r="B3" s="8" t="n">
        <v>0.001</v>
      </c>
      <c r="C3" s="8" t="n">
        <v>0.001</v>
      </c>
    </row>
    <row r="4" spans="1:3">
      <c r="A4" s="4" t="s">
        <v>77</v>
      </c>
      <c r="B4" s="7" t="n">
        <v>500000000</v>
      </c>
      <c r="C4" s="7" t="n">
        <v>500000000</v>
      </c>
    </row>
    <row r="5" spans="1:3">
      <c r="A5" s="4" t="s">
        <v>78</v>
      </c>
      <c r="B5" s="7" t="n">
        <v>0</v>
      </c>
      <c r="C5" s="7" t="n">
        <v>0</v>
      </c>
    </row>
    <row r="6" spans="1:3">
      <c r="A6" s="4" t="s">
        <v>79</v>
      </c>
      <c r="B6" s="7" t="n">
        <v>0</v>
      </c>
      <c r="C6"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15</v>
      </c>
      <c r="B1" s="2" t="s">
        <v>1</v>
      </c>
    </row>
    <row r="2" spans="1:2">
      <c r="B2" s="2" t="s">
        <v>2</v>
      </c>
    </row>
    <row r="3" spans="1:2">
      <c r="A3" s="3" t="s">
        <v>210</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0</v>
      </c>
      <c r="B1" s="2" t="s">
        <v>1</v>
      </c>
    </row>
    <row r="2" spans="1:2">
      <c r="B2" s="2" t="s">
        <v>2</v>
      </c>
    </row>
    <row r="3" spans="1:2">
      <c r="A3" s="3" t="s">
        <v>214</v>
      </c>
    </row>
    <row r="4" spans="1:2">
      <c r="A4" s="4" t="s">
        <v>321</v>
      </c>
      <c r="B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8</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0</v>
      </c>
      <c r="B1" s="2" t="s">
        <v>1</v>
      </c>
    </row>
    <row r="2" spans="1:2">
      <c r="B2" s="2" t="s">
        <v>2</v>
      </c>
    </row>
    <row r="3" spans="1:2">
      <c r="A3" s="3" t="s">
        <v>222</v>
      </c>
    </row>
    <row r="4" spans="1:2">
      <c r="A4" s="4" t="s">
        <v>331</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3</v>
      </c>
      <c r="B1" s="2" t="s">
        <v>1</v>
      </c>
    </row>
    <row r="2" spans="1:2">
      <c r="B2" s="2" t="s">
        <v>2</v>
      </c>
    </row>
    <row r="3" spans="1:2">
      <c r="A3" s="3" t="s">
        <v>229</v>
      </c>
    </row>
    <row r="4" spans="1:2">
      <c r="A4" s="4" t="s">
        <v>334</v>
      </c>
      <c r="B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7"/>
    <col customWidth="1" max="2" min="2" width="32"/>
    <col customWidth="1" max="3" min="3" width="21"/>
    <col customWidth="1" max="4" min="4" width="21"/>
    <col customWidth="1" max="5" min="5" width="27"/>
    <col customWidth="1" max="6" min="6" width="21"/>
    <col customWidth="1" max="7" min="7" width="21"/>
    <col customWidth="1" max="8" min="8" width="21"/>
  </cols>
  <sheetData>
    <row r="1" spans="1:8">
      <c r="A1" s="1" t="s">
        <v>336</v>
      </c>
      <c r="B1" s="2" t="s">
        <v>1</v>
      </c>
      <c r="E1" s="2" t="s">
        <v>337</v>
      </c>
    </row>
    <row r="2" spans="1:8">
      <c r="B2" s="2" t="s">
        <v>338</v>
      </c>
      <c r="C2" s="2" t="s">
        <v>339</v>
      </c>
      <c r="D2" s="2" t="s">
        <v>340</v>
      </c>
      <c r="E2" s="2" t="s">
        <v>341</v>
      </c>
      <c r="F2" s="2" t="s">
        <v>342</v>
      </c>
      <c r="G2" s="2" t="s">
        <v>343</v>
      </c>
      <c r="H2" s="2" t="s">
        <v>344</v>
      </c>
    </row>
    <row r="3" spans="1:8">
      <c r="A3" s="3" t="s">
        <v>345</v>
      </c>
    </row>
    <row r="4" spans="1:8">
      <c r="A4" s="4" t="s">
        <v>164</v>
      </c>
      <c r="B4" s="5" t="n">
        <v>44324000</v>
      </c>
      <c r="C4" s="5" t="n">
        <v>138192000</v>
      </c>
      <c r="D4" s="5" t="n">
        <v>146265000</v>
      </c>
    </row>
    <row r="5" spans="1:8">
      <c r="A5" s="4" t="s">
        <v>346</v>
      </c>
      <c r="B5" s="7" t="n">
        <v>10</v>
      </c>
    </row>
    <row r="6" spans="1:8">
      <c r="A6" s="4" t="s">
        <v>347</v>
      </c>
      <c r="B6" s="7" t="n">
        <v>6</v>
      </c>
    </row>
    <row r="7" spans="1:8">
      <c r="A7" s="4" t="s">
        <v>348</v>
      </c>
      <c r="B7" s="4" t="s">
        <v>349</v>
      </c>
    </row>
    <row r="8" spans="1:8">
      <c r="A8" s="4" t="s">
        <v>350</v>
      </c>
    </row>
    <row r="9" spans="1:8">
      <c r="A9" s="3" t="s">
        <v>345</v>
      </c>
    </row>
    <row r="10" spans="1:8">
      <c r="A10" s="4" t="s">
        <v>351</v>
      </c>
      <c r="G10" s="5" t="n">
        <v>150000000</v>
      </c>
    </row>
    <row r="11" spans="1:8">
      <c r="A11" s="4" t="s">
        <v>352</v>
      </c>
    </row>
    <row r="12" spans="1:8">
      <c r="A12" s="3" t="s">
        <v>345</v>
      </c>
    </row>
    <row r="13" spans="1:8">
      <c r="A13" s="4" t="s">
        <v>351</v>
      </c>
      <c r="F13" s="5" t="n">
        <v>500000000</v>
      </c>
    </row>
    <row r="14" spans="1:8">
      <c r="A14" s="4" t="s">
        <v>353</v>
      </c>
    </row>
    <row r="15" spans="1:8">
      <c r="A15" s="3" t="s">
        <v>345</v>
      </c>
    </row>
    <row r="16" spans="1:8">
      <c r="A16" s="4" t="s">
        <v>351</v>
      </c>
      <c r="H16" s="5" t="n">
        <v>2500000000</v>
      </c>
    </row>
    <row r="17" spans="1:8">
      <c r="A17" s="4" t="s">
        <v>354</v>
      </c>
    </row>
    <row r="18" spans="1:8">
      <c r="A18" s="3" t="s">
        <v>345</v>
      </c>
    </row>
    <row r="19" spans="1:8">
      <c r="A19" s="4" t="s">
        <v>351</v>
      </c>
      <c r="F19" s="5" t="n">
        <v>2500000000</v>
      </c>
    </row>
    <row r="20" spans="1:8">
      <c r="A20" s="4" t="s">
        <v>355</v>
      </c>
    </row>
    <row r="21" spans="1:8">
      <c r="A21" s="3" t="s">
        <v>345</v>
      </c>
    </row>
    <row r="22" spans="1:8">
      <c r="A22" s="4" t="s">
        <v>164</v>
      </c>
      <c r="E22" s="5" t="n">
        <v>525100000</v>
      </c>
    </row>
    <row r="23" spans="1:8">
      <c r="A23" s="4" t="s">
        <v>356</v>
      </c>
      <c r="E23" s="6" t="n">
        <v>53.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57</v>
      </c>
      <c r="B1" s="2" t="s">
        <v>1</v>
      </c>
    </row>
    <row r="2" spans="1:2">
      <c r="B2" s="2" t="s">
        <v>2</v>
      </c>
    </row>
    <row r="3" spans="1:2">
      <c r="A3" s="4" t="s">
        <v>358</v>
      </c>
    </row>
    <row r="4" spans="1:2">
      <c r="A4" s="3" t="s">
        <v>359</v>
      </c>
    </row>
    <row r="5" spans="1:2">
      <c r="A5" s="4" t="s">
        <v>360</v>
      </c>
      <c r="B5" s="4" t="s">
        <v>361</v>
      </c>
    </row>
    <row r="6" spans="1:2">
      <c r="A6" s="4" t="s">
        <v>362</v>
      </c>
    </row>
    <row r="7" spans="1:2">
      <c r="A7" s="3" t="s">
        <v>359</v>
      </c>
    </row>
    <row r="8" spans="1:2">
      <c r="A8" s="4" t="s">
        <v>360</v>
      </c>
      <c r="B8" s="4" t="s">
        <v>363</v>
      </c>
    </row>
    <row r="9" spans="1:2">
      <c r="A9" s="4" t="s">
        <v>364</v>
      </c>
    </row>
    <row r="10" spans="1:2">
      <c r="A10" s="3" t="s">
        <v>359</v>
      </c>
    </row>
    <row r="11" spans="1:2">
      <c r="A11" s="4" t="s">
        <v>360</v>
      </c>
      <c r="B11" s="4" t="s">
        <v>365</v>
      </c>
    </row>
    <row r="12" spans="1:2">
      <c r="A12" s="4" t="s">
        <v>366</v>
      </c>
    </row>
    <row r="13" spans="1:2">
      <c r="A13" s="3" t="s">
        <v>359</v>
      </c>
    </row>
    <row r="14" spans="1:2">
      <c r="A14" s="4" t="s">
        <v>360</v>
      </c>
      <c r="B14"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6"/>
    <col customWidth="1" max="6" min="6" width="26"/>
  </cols>
  <sheetData>
    <row r="1" spans="1:6">
      <c r="A1" s="1" t="s">
        <v>368</v>
      </c>
      <c r="B1" s="2" t="s">
        <v>1</v>
      </c>
    </row>
    <row r="2" spans="1:6">
      <c r="B2" s="2" t="s">
        <v>369</v>
      </c>
      <c r="C2" s="2" t="s">
        <v>339</v>
      </c>
      <c r="D2" s="2" t="s">
        <v>340</v>
      </c>
      <c r="E2" s="2" t="s">
        <v>370</v>
      </c>
      <c r="F2" s="2" t="s">
        <v>371</v>
      </c>
    </row>
    <row r="3" spans="1:6">
      <c r="A3" s="3" t="s">
        <v>372</v>
      </c>
    </row>
    <row r="4" spans="1:6">
      <c r="A4" s="4" t="s">
        <v>373</v>
      </c>
      <c r="B4" s="5" t="n">
        <v>0</v>
      </c>
      <c r="C4" s="5" t="n">
        <v>0</v>
      </c>
      <c r="D4" s="5" t="n">
        <v>0</v>
      </c>
    </row>
    <row r="5" spans="1:6">
      <c r="A5" s="4" t="s">
        <v>374</v>
      </c>
      <c r="B5" s="7" t="n">
        <v>10000000</v>
      </c>
    </row>
    <row r="6" spans="1:6">
      <c r="A6" s="4" t="s">
        <v>375</v>
      </c>
      <c r="B6" s="7" t="n">
        <v>17000</v>
      </c>
    </row>
    <row r="7" spans="1:6">
      <c r="A7" s="4" t="s">
        <v>376</v>
      </c>
      <c r="B7" s="7" t="n">
        <v>-400000</v>
      </c>
    </row>
    <row r="8" spans="1:6">
      <c r="A8" s="4" t="s">
        <v>377</v>
      </c>
      <c r="B8" s="7" t="n">
        <v>18500000</v>
      </c>
    </row>
    <row r="9" spans="1:6">
      <c r="A9" s="4" t="s">
        <v>46</v>
      </c>
      <c r="B9" s="7" t="n">
        <v>9599000</v>
      </c>
      <c r="C9" s="7" t="n">
        <v>0</v>
      </c>
    </row>
    <row r="10" spans="1:6">
      <c r="A10" s="4" t="s">
        <v>378</v>
      </c>
      <c r="B10" s="7" t="n">
        <v>5800000</v>
      </c>
      <c r="C10" s="7" t="n">
        <v>4000000</v>
      </c>
    </row>
    <row r="11" spans="1:6">
      <c r="A11" s="4" t="s">
        <v>379</v>
      </c>
      <c r="B11" s="7" t="n">
        <v>-300000</v>
      </c>
      <c r="C11" s="7" t="n">
        <v>-100000</v>
      </c>
    </row>
    <row r="12" spans="1:6">
      <c r="A12" s="4" t="s">
        <v>380</v>
      </c>
      <c r="B12" s="7" t="n">
        <v>0</v>
      </c>
      <c r="C12" s="7" t="n">
        <v>0</v>
      </c>
      <c r="D12" s="7" t="n">
        <v>1630000</v>
      </c>
    </row>
    <row r="13" spans="1:6">
      <c r="A13" s="4" t="s">
        <v>98</v>
      </c>
      <c r="B13" s="7" t="n">
        <v>14491000</v>
      </c>
      <c r="C13" s="7" t="n">
        <v>0</v>
      </c>
      <c r="D13" s="5" t="n">
        <v>0</v>
      </c>
    </row>
    <row r="14" spans="1:6">
      <c r="A14" s="4" t="s">
        <v>381</v>
      </c>
      <c r="B14" s="7" t="n">
        <v>26022000</v>
      </c>
      <c r="C14" s="7" t="n">
        <v>16642000</v>
      </c>
    </row>
    <row r="15" spans="1:6">
      <c r="A15" s="4" t="s">
        <v>382</v>
      </c>
      <c r="B15" s="7" t="n">
        <v>5700000</v>
      </c>
    </row>
    <row r="16" spans="1:6">
      <c r="A16" s="4" t="s">
        <v>51</v>
      </c>
      <c r="B16" s="7" t="n">
        <v>90697000</v>
      </c>
      <c r="C16" s="7" t="n">
        <v>95137000</v>
      </c>
    </row>
    <row r="17" spans="1:6">
      <c r="A17" s="4" t="s">
        <v>383</v>
      </c>
    </row>
    <row r="18" spans="1:6">
      <c r="A18" s="3" t="s">
        <v>372</v>
      </c>
    </row>
    <row r="19" spans="1:6">
      <c r="A19" s="4" t="s">
        <v>380</v>
      </c>
      <c r="B19" s="7" t="n">
        <v>0</v>
      </c>
      <c r="C19" s="7" t="n">
        <v>2300000</v>
      </c>
    </row>
    <row r="20" spans="1:6">
      <c r="A20" s="4" t="s">
        <v>384</v>
      </c>
    </row>
    <row r="21" spans="1:6">
      <c r="A21" s="3" t="s">
        <v>372</v>
      </c>
    </row>
    <row r="22" spans="1:6">
      <c r="A22" s="4" t="s">
        <v>98</v>
      </c>
      <c r="B22" s="7" t="n">
        <v>14500000</v>
      </c>
    </row>
    <row r="23" spans="1:6">
      <c r="A23" s="4" t="s">
        <v>385</v>
      </c>
    </row>
    <row r="24" spans="1:6">
      <c r="A24" s="3" t="s">
        <v>372</v>
      </c>
    </row>
    <row r="25" spans="1:6">
      <c r="A25" s="4" t="s">
        <v>381</v>
      </c>
      <c r="B25" s="5" t="n">
        <v>8332000</v>
      </c>
      <c r="C25" s="5" t="n">
        <v>8249000</v>
      </c>
    </row>
    <row r="26" spans="1:6">
      <c r="A26" s="4" t="s">
        <v>386</v>
      </c>
    </row>
    <row r="27" spans="1:6">
      <c r="A27" s="3" t="s">
        <v>372</v>
      </c>
    </row>
    <row r="28" spans="1:6">
      <c r="A28" s="4" t="s">
        <v>51</v>
      </c>
      <c r="E28" s="5" t="n">
        <v>-33900000</v>
      </c>
      <c r="F28" s="10" t="n">
        <v>-29.7</v>
      </c>
    </row>
    <row r="29" spans="1:6">
      <c r="A29" s="4" t="s">
        <v>387</v>
      </c>
      <c r="E29" s="5" t="n">
        <v>33900000</v>
      </c>
      <c r="F29" s="10" t="n">
        <v>29.7</v>
      </c>
    </row>
    <row r="30" spans="1:6">
      <c r="A30" s="4" t="s">
        <v>388</v>
      </c>
      <c r="E30" s="11" t="n">
        <v>1.14</v>
      </c>
      <c r="F30" s="11" t="n">
        <v>1.14</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43</v>
      </c>
    </row>
    <row r="2" spans="1:3">
      <c r="A2" s="3" t="s">
        <v>187</v>
      </c>
    </row>
    <row r="3" spans="1:3">
      <c r="A3" s="4" t="s">
        <v>390</v>
      </c>
      <c r="B3" s="5" t="n">
        <v>0</v>
      </c>
      <c r="C3" s="5" t="n">
        <v>1525</v>
      </c>
    </row>
    <row r="4" spans="1:3">
      <c r="A4" s="4" t="s">
        <v>391</v>
      </c>
      <c r="B4" s="7" t="n">
        <v>493</v>
      </c>
      <c r="C4" s="7" t="n">
        <v>97</v>
      </c>
    </row>
    <row r="5" spans="1:3">
      <c r="A5" s="4" t="s">
        <v>392</v>
      </c>
      <c r="B5" s="7" t="n">
        <v>80</v>
      </c>
      <c r="C5" s="7" t="n">
        <v>76</v>
      </c>
    </row>
    <row r="6" spans="1:3">
      <c r="A6" s="4" t="s">
        <v>393</v>
      </c>
      <c r="B6" s="7" t="n">
        <v>844</v>
      </c>
      <c r="C6" s="7" t="n">
        <v>944</v>
      </c>
    </row>
    <row r="7" spans="1:3">
      <c r="A7" s="4" t="s">
        <v>394</v>
      </c>
      <c r="B7" s="7" t="n">
        <v>490</v>
      </c>
      <c r="C7" s="7" t="n">
        <v>725</v>
      </c>
    </row>
    <row r="8" spans="1:3">
      <c r="A8" s="4" t="s">
        <v>53</v>
      </c>
      <c r="B8" s="7" t="n">
        <v>1907</v>
      </c>
      <c r="C8" s="7" t="n">
        <v>3367</v>
      </c>
    </row>
    <row r="9" spans="1:3">
      <c r="A9" s="4" t="s">
        <v>395</v>
      </c>
      <c r="B9" s="5" t="n">
        <v>800</v>
      </c>
      <c r="C9" s="5" t="n">
        <v>2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6"/>
    <col customWidth="1" max="5" min="5" width="26"/>
    <col customWidth="1" max="6" min="6" width="25"/>
    <col customWidth="1" max="7" min="7" width="21"/>
    <col customWidth="1" max="8" min="8" width="34"/>
    <col customWidth="1" max="9" min="9" width="21"/>
    <col customWidth="1" max="10" min="10" width="21"/>
    <col customWidth="1" max="11" min="11" width="21"/>
  </cols>
  <sheetData>
    <row r="1" spans="1:11">
      <c r="A1" s="1" t="s">
        <v>396</v>
      </c>
      <c r="B1" s="2" t="s">
        <v>397</v>
      </c>
      <c r="H1" s="2" t="s">
        <v>1</v>
      </c>
    </row>
    <row r="2" spans="1:11">
      <c r="B2" s="2" t="s">
        <v>398</v>
      </c>
      <c r="C2" s="2" t="s">
        <v>399</v>
      </c>
      <c r="D2" s="2" t="s">
        <v>400</v>
      </c>
      <c r="E2" s="2" t="s">
        <v>401</v>
      </c>
      <c r="F2" s="2" t="s">
        <v>402</v>
      </c>
      <c r="G2" s="2" t="s">
        <v>403</v>
      </c>
      <c r="H2" s="2" t="s">
        <v>398</v>
      </c>
      <c r="I2" s="2" t="s">
        <v>339</v>
      </c>
      <c r="J2" s="2" t="s">
        <v>340</v>
      </c>
      <c r="K2" s="2" t="s">
        <v>404</v>
      </c>
    </row>
    <row r="3" spans="1:11">
      <c r="A3" s="3" t="s">
        <v>405</v>
      </c>
    </row>
    <row r="4" spans="1:11">
      <c r="A4" s="4" t="s">
        <v>45</v>
      </c>
      <c r="B4" s="5" t="n">
        <v>787189</v>
      </c>
      <c r="H4" s="5" t="n">
        <v>787189</v>
      </c>
      <c r="I4" s="5" t="n">
        <v>572833</v>
      </c>
    </row>
    <row r="5" spans="1:11">
      <c r="A5" s="4" t="s">
        <v>156</v>
      </c>
      <c r="H5" s="7" t="n">
        <v>206782</v>
      </c>
      <c r="I5" s="7" t="n">
        <v>192867</v>
      </c>
      <c r="J5" s="5" t="n">
        <v>244817</v>
      </c>
    </row>
    <row r="6" spans="1:11">
      <c r="A6" s="4" t="s">
        <v>98</v>
      </c>
      <c r="H6" s="7" t="n">
        <v>14491</v>
      </c>
      <c r="I6" s="7" t="n">
        <v>0</v>
      </c>
      <c r="J6" s="5" t="n">
        <v>0</v>
      </c>
    </row>
    <row r="7" spans="1:11">
      <c r="A7" s="4" t="s">
        <v>59</v>
      </c>
      <c r="B7" s="7" t="n">
        <v>55391</v>
      </c>
      <c r="H7" s="7" t="n">
        <v>55391</v>
      </c>
      <c r="I7" s="7" t="n">
        <v>8601</v>
      </c>
    </row>
    <row r="8" spans="1:11">
      <c r="A8" s="4" t="s">
        <v>406</v>
      </c>
    </row>
    <row r="9" spans="1:11">
      <c r="A9" s="3" t="s">
        <v>405</v>
      </c>
    </row>
    <row r="10" spans="1:11">
      <c r="A10" s="4" t="s">
        <v>407</v>
      </c>
      <c r="B10" s="7" t="n">
        <v>693834</v>
      </c>
      <c r="H10" s="7" t="n">
        <v>693834</v>
      </c>
      <c r="I10" s="7" t="n">
        <v>491289</v>
      </c>
    </row>
    <row r="11" spans="1:11">
      <c r="A11" s="4" t="s">
        <v>408</v>
      </c>
      <c r="B11" s="7" t="n">
        <v>-30574</v>
      </c>
      <c r="H11" s="7" t="n">
        <v>-30574</v>
      </c>
      <c r="I11" s="7" t="n">
        <v>-18172</v>
      </c>
    </row>
    <row r="12" spans="1:11">
      <c r="A12" s="4" t="s">
        <v>45</v>
      </c>
      <c r="B12" s="7" t="n">
        <v>663260</v>
      </c>
      <c r="H12" s="7" t="n">
        <v>663260</v>
      </c>
      <c r="I12" s="7" t="n">
        <v>473117</v>
      </c>
    </row>
    <row r="13" spans="1:11">
      <c r="A13" s="4" t="s">
        <v>409</v>
      </c>
    </row>
    <row r="14" spans="1:11">
      <c r="A14" s="3" t="s">
        <v>405</v>
      </c>
    </row>
    <row r="15" spans="1:11">
      <c r="A15" s="4" t="s">
        <v>407</v>
      </c>
      <c r="B15" s="7" t="n">
        <v>123929</v>
      </c>
      <c r="H15" s="7" t="n">
        <v>123929</v>
      </c>
      <c r="I15" s="7" t="n">
        <v>99716</v>
      </c>
    </row>
    <row r="16" spans="1:11">
      <c r="A16" s="4" t="s">
        <v>410</v>
      </c>
    </row>
    <row r="17" spans="1:11">
      <c r="A17" s="3" t="s">
        <v>405</v>
      </c>
    </row>
    <row r="18" spans="1:11">
      <c r="A18" s="4" t="s">
        <v>407</v>
      </c>
      <c r="B18" s="7" t="n">
        <v>14500</v>
      </c>
      <c r="H18" s="7" t="n">
        <v>14500</v>
      </c>
      <c r="I18" s="5" t="n">
        <v>4300</v>
      </c>
    </row>
    <row r="19" spans="1:11">
      <c r="A19" s="4" t="s">
        <v>384</v>
      </c>
    </row>
    <row r="20" spans="1:11">
      <c r="A20" s="3" t="s">
        <v>405</v>
      </c>
    </row>
    <row r="21" spans="1:11">
      <c r="A21" s="4" t="s">
        <v>411</v>
      </c>
      <c r="K21" s="5" t="n">
        <v>38300</v>
      </c>
    </row>
    <row r="22" spans="1:11">
      <c r="A22" s="4" t="s">
        <v>156</v>
      </c>
      <c r="G22" s="5" t="n">
        <v>25400</v>
      </c>
    </row>
    <row r="23" spans="1:11">
      <c r="A23" s="4" t="s">
        <v>98</v>
      </c>
      <c r="H23" s="5" t="n">
        <v>14500</v>
      </c>
    </row>
    <row r="24" spans="1:11">
      <c r="A24" s="4" t="s">
        <v>412</v>
      </c>
    </row>
    <row r="25" spans="1:11">
      <c r="A25" s="3" t="s">
        <v>405</v>
      </c>
    </row>
    <row r="26" spans="1:11">
      <c r="A26" s="4" t="s">
        <v>156</v>
      </c>
      <c r="F26" s="5" t="n">
        <v>72900</v>
      </c>
    </row>
    <row r="27" spans="1:11">
      <c r="A27" s="4" t="s">
        <v>413</v>
      </c>
      <c r="F27" s="7" t="n">
        <v>224</v>
      </c>
    </row>
    <row r="28" spans="1:11">
      <c r="A28" s="4" t="s">
        <v>414</v>
      </c>
      <c r="F28" s="4" t="s">
        <v>415</v>
      </c>
    </row>
    <row r="29" spans="1:11">
      <c r="A29" s="4" t="s">
        <v>416</v>
      </c>
    </row>
    <row r="30" spans="1:11">
      <c r="A30" s="3" t="s">
        <v>405</v>
      </c>
    </row>
    <row r="31" spans="1:11">
      <c r="A31" s="4" t="s">
        <v>156</v>
      </c>
      <c r="D31" s="5" t="n">
        <v>136300</v>
      </c>
      <c r="E31" s="10" t="n">
        <v>117.5</v>
      </c>
    </row>
    <row r="32" spans="1:11">
      <c r="A32" s="4" t="s">
        <v>388</v>
      </c>
      <c r="D32" s="11" t="n">
        <v>1.16</v>
      </c>
      <c r="E32" s="11" t="n">
        <v>1.16</v>
      </c>
    </row>
    <row r="33" spans="1:11">
      <c r="A33" s="4" t="s">
        <v>417</v>
      </c>
    </row>
    <row r="34" spans="1:11">
      <c r="A34" s="3" t="s">
        <v>405</v>
      </c>
    </row>
    <row r="35" spans="1:11">
      <c r="A35" s="4" t="s">
        <v>156</v>
      </c>
      <c r="B35" s="5" t="n">
        <v>43800</v>
      </c>
      <c r="C35" s="10" t="n">
        <v>38.3</v>
      </c>
    </row>
    <row r="36" spans="1:11">
      <c r="A36" s="4" t="s">
        <v>388</v>
      </c>
      <c r="B36" s="11" t="n">
        <v>1.14</v>
      </c>
      <c r="H36" s="11" t="n">
        <v>1.14</v>
      </c>
    </row>
    <row r="37" spans="1:11">
      <c r="A37" s="4" t="s">
        <v>418</v>
      </c>
      <c r="B37" s="7" t="n">
        <v>3</v>
      </c>
      <c r="H37" s="7" t="n">
        <v>3</v>
      </c>
    </row>
    <row r="38" spans="1:11">
      <c r="A38" s="4" t="s">
        <v>59</v>
      </c>
      <c r="B38" s="5" t="n">
        <v>43800</v>
      </c>
      <c r="H38" s="5" t="n">
        <v>43800</v>
      </c>
    </row>
  </sheetData>
  <mergeCells count="3">
    <mergeCell ref="A1:A2"/>
    <mergeCell ref="B1:G1"/>
    <mergeCell ref="H1:J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43</v>
      </c>
      <c r="D2" s="2" t="s">
        <v>81</v>
      </c>
    </row>
    <row r="3" spans="1:4">
      <c r="A3" s="3" t="s">
        <v>82</v>
      </c>
    </row>
    <row r="4" spans="1:4">
      <c r="A4" s="4" t="s">
        <v>83</v>
      </c>
      <c r="B4" s="5" t="n">
        <v>68006</v>
      </c>
      <c r="C4" s="5" t="n">
        <v>58824</v>
      </c>
      <c r="D4" s="5" t="n">
        <v>23667</v>
      </c>
    </row>
    <row r="5" spans="1:4">
      <c r="A5" s="4" t="s">
        <v>84</v>
      </c>
      <c r="B5" s="7" t="n">
        <v>69069</v>
      </c>
      <c r="C5" s="7" t="n">
        <v>59724</v>
      </c>
      <c r="D5" s="7" t="n">
        <v>24349</v>
      </c>
    </row>
    <row r="6" spans="1:4">
      <c r="A6" s="3" t="s">
        <v>85</v>
      </c>
    </row>
    <row r="7" spans="1:4">
      <c r="A7" s="4" t="s">
        <v>86</v>
      </c>
      <c r="B7" s="7" t="n">
        <v>13774</v>
      </c>
      <c r="C7" s="7" t="n">
        <v>9663</v>
      </c>
      <c r="D7" s="7" t="n">
        <v>4593</v>
      </c>
    </row>
    <row r="8" spans="1:4">
      <c r="A8" s="4" t="s">
        <v>87</v>
      </c>
      <c r="B8" s="7" t="n">
        <v>8601</v>
      </c>
      <c r="C8" s="7" t="n">
        <v>9387</v>
      </c>
      <c r="D8" s="7" t="n">
        <v>1648</v>
      </c>
    </row>
    <row r="9" spans="1:4">
      <c r="A9" s="4" t="s">
        <v>88</v>
      </c>
      <c r="B9" s="7" t="n">
        <v>1845</v>
      </c>
      <c r="C9" s="7" t="n">
        <v>1061</v>
      </c>
      <c r="D9" s="7" t="n">
        <v>438</v>
      </c>
    </row>
    <row r="10" spans="1:4">
      <c r="A10" s="4" t="s">
        <v>89</v>
      </c>
      <c r="B10" s="7" t="n">
        <v>32478</v>
      </c>
      <c r="C10" s="7" t="n">
        <v>29687</v>
      </c>
      <c r="D10" s="7" t="n">
        <v>15372</v>
      </c>
    </row>
    <row r="11" spans="1:4">
      <c r="A11" s="4" t="s">
        <v>90</v>
      </c>
      <c r="B11" s="7" t="n">
        <v>144</v>
      </c>
      <c r="C11" s="7" t="n">
        <v>3212</v>
      </c>
      <c r="D11" s="7" t="n">
        <v>1855</v>
      </c>
    </row>
    <row r="12" spans="1:4">
      <c r="A12" s="4" t="s">
        <v>91</v>
      </c>
      <c r="B12" s="7" t="n">
        <v>5004</v>
      </c>
      <c r="C12" s="7" t="n">
        <v>11681</v>
      </c>
      <c r="D12" s="7" t="n">
        <v>6645</v>
      </c>
    </row>
    <row r="13" spans="1:4">
      <c r="A13" s="4" t="s">
        <v>92</v>
      </c>
      <c r="B13" s="7" t="n">
        <v>5954</v>
      </c>
      <c r="C13" s="7" t="n">
        <v>251</v>
      </c>
      <c r="D13" s="7" t="n">
        <v>0</v>
      </c>
    </row>
    <row r="14" spans="1:4">
      <c r="A14" s="4" t="s">
        <v>93</v>
      </c>
      <c r="B14" s="7" t="n">
        <v>3131</v>
      </c>
      <c r="C14" s="7" t="n">
        <v>2803</v>
      </c>
      <c r="D14" s="7" t="n">
        <v>2044</v>
      </c>
    </row>
    <row r="15" spans="1:4">
      <c r="A15" s="4" t="s">
        <v>94</v>
      </c>
      <c r="B15" s="7" t="n">
        <v>70931</v>
      </c>
      <c r="C15" s="7" t="n">
        <v>67745</v>
      </c>
      <c r="D15" s="7" t="n">
        <v>32595</v>
      </c>
    </row>
    <row r="16" spans="1:4">
      <c r="A16" s="3" t="s">
        <v>95</v>
      </c>
    </row>
    <row r="17" spans="1:4">
      <c r="A17" s="4" t="s">
        <v>96</v>
      </c>
      <c r="B17" s="7" t="n">
        <v>-272</v>
      </c>
      <c r="C17" s="7" t="n">
        <v>-372</v>
      </c>
      <c r="D17" s="7" t="n">
        <v>-6</v>
      </c>
    </row>
    <row r="18" spans="1:4">
      <c r="A18" s="4" t="s">
        <v>97</v>
      </c>
      <c r="B18" s="7" t="n">
        <v>-401</v>
      </c>
      <c r="C18" s="7" t="n">
        <v>0</v>
      </c>
      <c r="D18" s="7" t="n">
        <v>0</v>
      </c>
    </row>
    <row r="19" spans="1:4">
      <c r="A19" s="4" t="s">
        <v>98</v>
      </c>
      <c r="B19" s="7" t="n">
        <v>14491</v>
      </c>
      <c r="C19" s="7" t="n">
        <v>0</v>
      </c>
      <c r="D19" s="7" t="n">
        <v>0</v>
      </c>
    </row>
    <row r="20" spans="1:4">
      <c r="A20" s="4" t="s">
        <v>99</v>
      </c>
      <c r="B20" s="7" t="n">
        <v>-438</v>
      </c>
      <c r="C20" s="7" t="n">
        <v>494</v>
      </c>
      <c r="D20" s="7" t="n">
        <v>-4</v>
      </c>
    </row>
    <row r="21" spans="1:4">
      <c r="A21" s="4" t="s">
        <v>100</v>
      </c>
      <c r="B21" s="7" t="n">
        <v>-12649</v>
      </c>
      <c r="C21" s="7" t="n">
        <v>-9453</v>
      </c>
      <c r="D21" s="7" t="n">
        <v>-3154</v>
      </c>
    </row>
    <row r="22" spans="1:4">
      <c r="A22" s="4" t="s">
        <v>101</v>
      </c>
      <c r="B22" s="7" t="n">
        <v>261</v>
      </c>
      <c r="C22" s="7" t="n">
        <v>83</v>
      </c>
      <c r="D22" s="7" t="n">
        <v>69</v>
      </c>
    </row>
    <row r="23" spans="1:4">
      <c r="A23" s="4" t="s">
        <v>102</v>
      </c>
      <c r="B23" s="7" t="n">
        <v>-870</v>
      </c>
      <c r="C23" s="7" t="n">
        <v>-17269</v>
      </c>
      <c r="D23" s="7" t="n">
        <v>-11341</v>
      </c>
    </row>
    <row r="24" spans="1:4">
      <c r="A24" s="4" t="s">
        <v>103</v>
      </c>
      <c r="B24" s="7" t="n">
        <v>-9</v>
      </c>
      <c r="C24" s="7" t="n">
        <v>83</v>
      </c>
      <c r="D24" s="7" t="n">
        <v>0</v>
      </c>
    </row>
    <row r="25" spans="1:4">
      <c r="A25" s="4" t="s">
        <v>104</v>
      </c>
      <c r="B25" s="7" t="n">
        <v>-879</v>
      </c>
      <c r="C25" s="7" t="n">
        <v>-17186</v>
      </c>
      <c r="D25" s="7" t="n">
        <v>-11341</v>
      </c>
    </row>
    <row r="26" spans="1:4">
      <c r="A26" s="4" t="s">
        <v>105</v>
      </c>
      <c r="B26" s="7" t="n">
        <v>-13</v>
      </c>
      <c r="C26" s="7" t="n">
        <v>-12</v>
      </c>
      <c r="D26" s="7" t="n">
        <v>-12</v>
      </c>
    </row>
    <row r="27" spans="1:4">
      <c r="A27" s="4" t="s">
        <v>106</v>
      </c>
      <c r="B27" s="5" t="n">
        <v>-892</v>
      </c>
      <c r="C27" s="5" t="n">
        <v>-17198</v>
      </c>
      <c r="D27" s="5" t="n">
        <v>-11353</v>
      </c>
    </row>
    <row r="28" spans="1:4">
      <c r="A28" s="3" t="s">
        <v>107</v>
      </c>
    </row>
    <row r="29" spans="1:4">
      <c r="A29" s="4" t="s">
        <v>108</v>
      </c>
      <c r="B29" s="9" t="n">
        <v>-0.02</v>
      </c>
      <c r="C29" s="9" t="n">
        <v>-0.48</v>
      </c>
      <c r="D29" s="9" t="n">
        <v>-0.62</v>
      </c>
    </row>
    <row r="30" spans="1:4">
      <c r="A30" s="4" t="s">
        <v>109</v>
      </c>
      <c r="B30" s="7" t="n">
        <v>40468</v>
      </c>
      <c r="C30" s="7" t="n">
        <v>35808</v>
      </c>
      <c r="D30" s="7" t="n">
        <v>18191</v>
      </c>
    </row>
    <row r="31" spans="1:4">
      <c r="A31" s="3" t="s">
        <v>110</v>
      </c>
    </row>
    <row r="32" spans="1:4">
      <c r="A32" s="4" t="s">
        <v>104</v>
      </c>
      <c r="B32" s="5" t="n">
        <v>-879</v>
      </c>
      <c r="C32" s="5" t="n">
        <v>-17186</v>
      </c>
      <c r="D32" s="5" t="n">
        <v>-11341</v>
      </c>
    </row>
    <row r="33" spans="1:4">
      <c r="A33" s="3" t="s">
        <v>111</v>
      </c>
    </row>
    <row r="34" spans="1:4">
      <c r="A34" s="4" t="s">
        <v>112</v>
      </c>
      <c r="B34" s="7" t="n">
        <v>-5812</v>
      </c>
      <c r="C34" s="7" t="n">
        <v>7693</v>
      </c>
      <c r="D34" s="7" t="n">
        <v>-1363</v>
      </c>
    </row>
    <row r="35" spans="1:4">
      <c r="A35" s="4" t="s">
        <v>113</v>
      </c>
      <c r="B35" s="7" t="n">
        <v>-6691</v>
      </c>
      <c r="C35" s="7" t="n">
        <v>-9493</v>
      </c>
      <c r="D35" s="7" t="n">
        <v>-12704</v>
      </c>
    </row>
    <row r="36" spans="1:4">
      <c r="A36" s="4" t="s">
        <v>114</v>
      </c>
      <c r="B36" s="7" t="n">
        <v>-13</v>
      </c>
      <c r="C36" s="7" t="n">
        <v>-12</v>
      </c>
      <c r="D36" s="7" t="n">
        <v>-12</v>
      </c>
    </row>
    <row r="37" spans="1:4">
      <c r="A37" s="4" t="s">
        <v>115</v>
      </c>
      <c r="B37" s="7" t="n">
        <v>-6704</v>
      </c>
      <c r="C37" s="7" t="n">
        <v>-9505</v>
      </c>
      <c r="D37" s="7" t="n">
        <v>-12716</v>
      </c>
    </row>
    <row r="38" spans="1:4">
      <c r="A38" s="4" t="s">
        <v>116</v>
      </c>
    </row>
    <row r="39" spans="1:4">
      <c r="A39" s="3" t="s">
        <v>82</v>
      </c>
    </row>
    <row r="40" spans="1:4">
      <c r="A40" s="4" t="s">
        <v>84</v>
      </c>
      <c r="B40" s="5" t="n">
        <v>1063</v>
      </c>
      <c r="C40" s="5" t="n">
        <v>900</v>
      </c>
      <c r="D40" s="5" t="n">
        <v>6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19</v>
      </c>
      <c r="B1" s="2" t="s">
        <v>2</v>
      </c>
      <c r="C1" s="2" t="s">
        <v>43</v>
      </c>
    </row>
    <row r="2" spans="1:3">
      <c r="A2" s="3" t="s">
        <v>420</v>
      </c>
    </row>
    <row r="3" spans="1:3">
      <c r="A3" s="4" t="s">
        <v>421</v>
      </c>
      <c r="B3" s="5" t="n">
        <v>90697</v>
      </c>
      <c r="C3" s="5" t="n">
        <v>95137</v>
      </c>
    </row>
    <row r="4" spans="1:3">
      <c r="A4" s="3" t="s">
        <v>422</v>
      </c>
    </row>
    <row r="5" spans="1:3">
      <c r="A5" s="4" t="s">
        <v>423</v>
      </c>
      <c r="B5" s="7" t="n">
        <v>-22318</v>
      </c>
      <c r="C5" s="7" t="n">
        <v>-18490</v>
      </c>
    </row>
    <row r="6" spans="1:3">
      <c r="A6" s="4" t="s">
        <v>424</v>
      </c>
      <c r="B6" s="7" t="n">
        <v>4284</v>
      </c>
      <c r="C6" s="7" t="n">
        <v>2551</v>
      </c>
    </row>
    <row r="7" spans="1:3">
      <c r="A7" s="4" t="s">
        <v>425</v>
      </c>
      <c r="B7" s="7" t="n">
        <v>-18034</v>
      </c>
      <c r="C7" s="7" t="n">
        <v>-15939</v>
      </c>
    </row>
    <row r="8" spans="1:3">
      <c r="A8" s="4" t="s">
        <v>426</v>
      </c>
    </row>
    <row r="9" spans="1:3">
      <c r="A9" s="3" t="s">
        <v>420</v>
      </c>
    </row>
    <row r="10" spans="1:3">
      <c r="A10" s="4" t="s">
        <v>427</v>
      </c>
      <c r="B10" s="7" t="n">
        <v>118585</v>
      </c>
      <c r="C10" s="7" t="n">
        <v>116222</v>
      </c>
    </row>
    <row r="11" spans="1:3">
      <c r="A11" s="4" t="s">
        <v>428</v>
      </c>
      <c r="B11" s="7" t="n">
        <v>-31320</v>
      </c>
      <c r="C11" s="7" t="n">
        <v>-24430</v>
      </c>
    </row>
    <row r="12" spans="1:3">
      <c r="A12" s="4" t="s">
        <v>421</v>
      </c>
      <c r="B12" s="7" t="n">
        <v>87265</v>
      </c>
      <c r="C12" s="7" t="n">
        <v>91792</v>
      </c>
    </row>
    <row r="13" spans="1:3">
      <c r="A13" s="4" t="s">
        <v>429</v>
      </c>
    </row>
    <row r="14" spans="1:3">
      <c r="A14" s="3" t="s">
        <v>420</v>
      </c>
    </row>
    <row r="15" spans="1:3">
      <c r="A15" s="4" t="s">
        <v>427</v>
      </c>
      <c r="B15" s="7" t="n">
        <v>5558</v>
      </c>
      <c r="C15" s="7" t="n">
        <v>4716</v>
      </c>
    </row>
    <row r="16" spans="1:3">
      <c r="A16" s="4" t="s">
        <v>428</v>
      </c>
      <c r="B16" s="7" t="n">
        <v>-2126</v>
      </c>
      <c r="C16" s="7" t="n">
        <v>-1371</v>
      </c>
    </row>
    <row r="17" spans="1:3">
      <c r="A17" s="4" t="s">
        <v>421</v>
      </c>
      <c r="B17" s="5" t="n">
        <v>3432</v>
      </c>
      <c r="C17" s="5" t="n">
        <v>33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43</v>
      </c>
      <c r="D2" s="2" t="s">
        <v>81</v>
      </c>
    </row>
    <row r="3" spans="1:4">
      <c r="A3" s="4" t="s">
        <v>426</v>
      </c>
    </row>
    <row r="4" spans="1:4">
      <c r="A4" s="3" t="s">
        <v>431</v>
      </c>
    </row>
    <row r="5" spans="1:4">
      <c r="A5" s="4" t="s">
        <v>432</v>
      </c>
      <c r="B5" s="5" t="n">
        <v>18300</v>
      </c>
      <c r="C5" s="5" t="n">
        <v>18300</v>
      </c>
      <c r="D5" s="5" t="n">
        <v>10400</v>
      </c>
    </row>
    <row r="6" spans="1:4">
      <c r="A6" s="3" t="s">
        <v>433</v>
      </c>
    </row>
    <row r="7" spans="1:4">
      <c r="A7" s="4" t="s">
        <v>434</v>
      </c>
      <c r="B7" s="7" t="n">
        <v>14657</v>
      </c>
    </row>
    <row r="8" spans="1:4">
      <c r="A8" s="4" t="s">
        <v>435</v>
      </c>
      <c r="B8" s="7" t="n">
        <v>10064</v>
      </c>
    </row>
    <row r="9" spans="1:4">
      <c r="A9" s="4" t="s">
        <v>436</v>
      </c>
      <c r="B9" s="7" t="n">
        <v>6637</v>
      </c>
    </row>
    <row r="10" spans="1:4">
      <c r="A10" s="4" t="s">
        <v>437</v>
      </c>
      <c r="B10" s="7" t="n">
        <v>4110</v>
      </c>
    </row>
    <row r="11" spans="1:4">
      <c r="A11" s="4" t="s">
        <v>438</v>
      </c>
      <c r="B11" s="7" t="n">
        <v>3781</v>
      </c>
    </row>
    <row r="12" spans="1:4">
      <c r="A12" s="4" t="s">
        <v>439</v>
      </c>
    </row>
    <row r="13" spans="1:4">
      <c r="A13" s="3" t="s">
        <v>431</v>
      </c>
    </row>
    <row r="14" spans="1:4">
      <c r="A14" s="4" t="s">
        <v>440</v>
      </c>
      <c r="B14" s="7" t="n">
        <v>-1100</v>
      </c>
      <c r="C14" s="5" t="n">
        <v>-1100</v>
      </c>
      <c r="D14" s="5" t="n">
        <v>-100</v>
      </c>
    </row>
    <row r="15" spans="1:4">
      <c r="A15" s="3" t="s">
        <v>441</v>
      </c>
    </row>
    <row r="16" spans="1:4">
      <c r="A16" s="4" t="s">
        <v>434</v>
      </c>
      <c r="B16" s="7" t="n">
        <v>-1057</v>
      </c>
    </row>
    <row r="17" spans="1:4">
      <c r="A17" s="4" t="s">
        <v>435</v>
      </c>
      <c r="B17" s="7" t="n">
        <v>-766</v>
      </c>
    </row>
    <row r="18" spans="1:4">
      <c r="A18" s="4" t="s">
        <v>436</v>
      </c>
      <c r="B18" s="7" t="n">
        <v>-731</v>
      </c>
    </row>
    <row r="19" spans="1:4">
      <c r="A19" s="4" t="s">
        <v>437</v>
      </c>
      <c r="B19" s="7" t="n">
        <v>-1038</v>
      </c>
    </row>
    <row r="20" spans="1:4">
      <c r="A20" s="4" t="s">
        <v>438</v>
      </c>
      <c r="B20" s="5" t="n">
        <v>-84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442</v>
      </c>
      <c r="B1" s="2" t="s">
        <v>369</v>
      </c>
    </row>
    <row r="2" spans="1:2">
      <c r="A2" s="3" t="s">
        <v>443</v>
      </c>
    </row>
    <row r="3" spans="1:2">
      <c r="A3" s="4" t="s">
        <v>434</v>
      </c>
      <c r="B3" s="5" t="n">
        <v>52357</v>
      </c>
    </row>
    <row r="4" spans="1:2">
      <c r="A4" s="4" t="s">
        <v>435</v>
      </c>
      <c r="B4" s="7" t="n">
        <v>48343</v>
      </c>
    </row>
    <row r="5" spans="1:2">
      <c r="A5" s="4" t="s">
        <v>436</v>
      </c>
      <c r="B5" s="7" t="n">
        <v>40847</v>
      </c>
    </row>
    <row r="6" spans="1:2">
      <c r="A6" s="4" t="s">
        <v>437</v>
      </c>
      <c r="B6" s="7" t="n">
        <v>32881</v>
      </c>
    </row>
    <row r="7" spans="1:2">
      <c r="A7" s="4" t="s">
        <v>438</v>
      </c>
      <c r="B7" s="7" t="n">
        <v>30951</v>
      </c>
    </row>
    <row r="8" spans="1:2">
      <c r="A8" s="4" t="s">
        <v>444</v>
      </c>
      <c r="B8" s="7" t="n">
        <v>148329</v>
      </c>
    </row>
    <row r="9" spans="1:2">
      <c r="A9" s="4" t="s">
        <v>118</v>
      </c>
      <c r="B9" s="5" t="n">
        <v>3537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16"/>
  </cols>
  <sheetData>
    <row r="1" spans="1:2">
      <c r="A1" s="1" t="s">
        <v>445</v>
      </c>
      <c r="B1" s="2" t="s">
        <v>1</v>
      </c>
    </row>
    <row r="2" spans="1:2">
      <c r="B2" s="2" t="s">
        <v>81</v>
      </c>
    </row>
    <row r="3" spans="1:2">
      <c r="A3" s="4" t="s">
        <v>446</v>
      </c>
    </row>
    <row r="4" spans="1:2">
      <c r="A4" s="3" t="s">
        <v>447</v>
      </c>
    </row>
    <row r="5" spans="1:2">
      <c r="A5" s="4" t="s">
        <v>448</v>
      </c>
      <c r="B5" s="4" t="s">
        <v>449</v>
      </c>
    </row>
    <row r="6" spans="1:2">
      <c r="A6" s="4" t="s">
        <v>450</v>
      </c>
    </row>
    <row r="7" spans="1:2">
      <c r="A7" s="3" t="s">
        <v>447</v>
      </c>
    </row>
    <row r="8" spans="1:2">
      <c r="A8" s="4" t="s">
        <v>448</v>
      </c>
      <c r="B8" s="4" t="s">
        <v>451</v>
      </c>
    </row>
    <row r="9" spans="1:2">
      <c r="A9" s="4" t="s">
        <v>452</v>
      </c>
    </row>
    <row r="10" spans="1:2">
      <c r="A10" s="3" t="s">
        <v>447</v>
      </c>
    </row>
    <row r="11" spans="1:2">
      <c r="A11" s="4" t="s">
        <v>448</v>
      </c>
      <c r="B11" s="4" t="s">
        <v>4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1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9"/>
    <col customWidth="1" max="7" min="7" width="29"/>
    <col customWidth="1" max="8" min="8" width="21"/>
    <col customWidth="1" max="9" min="9" width="21"/>
    <col customWidth="1" max="10" min="10" width="21"/>
    <col customWidth="1" max="11" min="11" width="21"/>
    <col customWidth="1" max="12" min="12" width="21"/>
    <col customWidth="1" max="13" min="13" width="21"/>
  </cols>
  <sheetData>
    <row r="1" spans="1:13">
      <c r="A1" s="1" t="s">
        <v>454</v>
      </c>
      <c r="B1" s="2" t="s">
        <v>369</v>
      </c>
      <c r="C1" s="2" t="s">
        <v>455</v>
      </c>
      <c r="D1" s="2" t="s">
        <v>456</v>
      </c>
      <c r="E1" s="2" t="s">
        <v>457</v>
      </c>
      <c r="F1" s="2" t="s">
        <v>458</v>
      </c>
      <c r="G1" s="2" t="s">
        <v>459</v>
      </c>
      <c r="H1" s="2" t="s">
        <v>460</v>
      </c>
      <c r="I1" s="2" t="s">
        <v>461</v>
      </c>
      <c r="J1" s="2" t="s">
        <v>462</v>
      </c>
      <c r="K1" s="2" t="s">
        <v>463</v>
      </c>
      <c r="L1" s="2" t="s">
        <v>464</v>
      </c>
      <c r="M1" s="2" t="s">
        <v>465</v>
      </c>
    </row>
    <row r="2" spans="1:13">
      <c r="A2" s="3" t="s">
        <v>466</v>
      </c>
    </row>
    <row r="3" spans="1:13">
      <c r="A3" s="4" t="s">
        <v>467</v>
      </c>
      <c r="E3" s="7" t="n">
        <v>3</v>
      </c>
      <c r="F3" s="7" t="n">
        <v>3</v>
      </c>
      <c r="G3" s="7" t="n">
        <v>3</v>
      </c>
    </row>
    <row r="4" spans="1:13">
      <c r="A4" s="4" t="s">
        <v>468</v>
      </c>
      <c r="E4" s="5" t="n">
        <v>258300</v>
      </c>
    </row>
    <row r="5" spans="1:13">
      <c r="A5" s="4" t="s">
        <v>468</v>
      </c>
      <c r="F5" s="5" t="n">
        <v>299600</v>
      </c>
      <c r="G5" s="5" t="n">
        <v>253500</v>
      </c>
    </row>
    <row r="6" spans="1:13">
      <c r="A6" s="3" t="s">
        <v>469</v>
      </c>
    </row>
    <row r="7" spans="1:13">
      <c r="A7" s="4" t="s">
        <v>468</v>
      </c>
      <c r="E7" s="5" t="n">
        <v>258300</v>
      </c>
    </row>
    <row r="8" spans="1:13">
      <c r="A8" s="3" t="s">
        <v>470</v>
      </c>
    </row>
    <row r="9" spans="1:13">
      <c r="A9" s="4" t="s">
        <v>118</v>
      </c>
      <c r="F9" s="5" t="n">
        <v>299600</v>
      </c>
      <c r="G9" s="5" t="n">
        <v>253500</v>
      </c>
    </row>
    <row r="10" spans="1:13">
      <c r="A10" s="4" t="s">
        <v>471</v>
      </c>
      <c r="F10" s="4" t="s">
        <v>472</v>
      </c>
    </row>
    <row r="11" spans="1:13">
      <c r="A11" s="4" t="s">
        <v>473</v>
      </c>
    </row>
    <row r="12" spans="1:13">
      <c r="A12" s="3" t="s">
        <v>466</v>
      </c>
    </row>
    <row r="13" spans="1:13">
      <c r="A13" s="4" t="s">
        <v>468</v>
      </c>
      <c r="J13" s="5" t="n">
        <v>193728</v>
      </c>
    </row>
    <row r="14" spans="1:13">
      <c r="A14" s="3" t="s">
        <v>470</v>
      </c>
    </row>
    <row r="15" spans="1:13">
      <c r="A15" s="4" t="s">
        <v>474</v>
      </c>
      <c r="J15" s="7" t="n">
        <v>132466</v>
      </c>
    </row>
    <row r="16" spans="1:13">
      <c r="A16" s="4" t="s">
        <v>409</v>
      </c>
      <c r="J16" s="7" t="n">
        <v>45320</v>
      </c>
    </row>
    <row r="17" spans="1:13">
      <c r="A17" s="4" t="s">
        <v>475</v>
      </c>
      <c r="J17" s="7" t="n">
        <v>27477</v>
      </c>
    </row>
    <row r="18" spans="1:13">
      <c r="A18" s="4" t="s">
        <v>476</v>
      </c>
      <c r="J18" s="7" t="n">
        <v>-12275</v>
      </c>
    </row>
    <row r="19" spans="1:13">
      <c r="A19" s="4" t="s">
        <v>477</v>
      </c>
      <c r="J19" s="7" t="n">
        <v>740</v>
      </c>
    </row>
    <row r="20" spans="1:13">
      <c r="A20" s="4" t="s">
        <v>118</v>
      </c>
      <c r="J20" s="5" t="n">
        <v>193728</v>
      </c>
    </row>
    <row r="21" spans="1:13">
      <c r="A21" s="4" t="s">
        <v>478</v>
      </c>
    </row>
    <row r="22" spans="1:13">
      <c r="A22" s="3" t="s">
        <v>466</v>
      </c>
    </row>
    <row r="23" spans="1:13">
      <c r="A23" s="4" t="s">
        <v>468</v>
      </c>
      <c r="I23" s="5" t="n">
        <v>40622</v>
      </c>
    </row>
    <row r="24" spans="1:13">
      <c r="A24" s="3" t="s">
        <v>470</v>
      </c>
    </row>
    <row r="25" spans="1:13">
      <c r="A25" s="4" t="s">
        <v>474</v>
      </c>
      <c r="I25" s="7" t="n">
        <v>33705</v>
      </c>
    </row>
    <row r="26" spans="1:13">
      <c r="A26" s="4" t="s">
        <v>409</v>
      </c>
      <c r="I26" s="7" t="n">
        <v>5691</v>
      </c>
    </row>
    <row r="27" spans="1:13">
      <c r="A27" s="4" t="s">
        <v>475</v>
      </c>
      <c r="I27" s="7" t="n">
        <v>1282</v>
      </c>
    </row>
    <row r="28" spans="1:13">
      <c r="A28" s="4" t="s">
        <v>476</v>
      </c>
      <c r="I28" s="7" t="n">
        <v>-56</v>
      </c>
    </row>
    <row r="29" spans="1:13">
      <c r="A29" s="4" t="s">
        <v>477</v>
      </c>
      <c r="I29" s="7" t="n">
        <v>0</v>
      </c>
    </row>
    <row r="30" spans="1:13">
      <c r="A30" s="4" t="s">
        <v>118</v>
      </c>
      <c r="I30" s="7" t="n">
        <v>40622</v>
      </c>
    </row>
    <row r="31" spans="1:13">
      <c r="A31" s="4" t="s">
        <v>383</v>
      </c>
    </row>
    <row r="32" spans="1:13">
      <c r="A32" s="3" t="s">
        <v>466</v>
      </c>
    </row>
    <row r="33" spans="1:13">
      <c r="A33" s="4" t="s">
        <v>468</v>
      </c>
      <c r="H33" s="5" t="n">
        <v>65286</v>
      </c>
    </row>
    <row r="34" spans="1:13">
      <c r="A34" s="3" t="s">
        <v>470</v>
      </c>
    </row>
    <row r="35" spans="1:13">
      <c r="A35" s="4" t="s">
        <v>474</v>
      </c>
      <c r="H35" s="7" t="n">
        <v>50894</v>
      </c>
    </row>
    <row r="36" spans="1:13">
      <c r="A36" s="4" t="s">
        <v>409</v>
      </c>
      <c r="H36" s="7" t="n">
        <v>14086</v>
      </c>
    </row>
    <row r="37" spans="1:13">
      <c r="A37" s="4" t="s">
        <v>475</v>
      </c>
      <c r="H37" s="7" t="n">
        <v>1819</v>
      </c>
    </row>
    <row r="38" spans="1:13">
      <c r="A38" s="4" t="s">
        <v>476</v>
      </c>
      <c r="H38" s="7" t="n">
        <v>-1513</v>
      </c>
    </row>
    <row r="39" spans="1:13">
      <c r="A39" s="4" t="s">
        <v>477</v>
      </c>
      <c r="H39" s="7" t="n">
        <v>0</v>
      </c>
    </row>
    <row r="40" spans="1:13">
      <c r="A40" s="4" t="s">
        <v>118</v>
      </c>
      <c r="H40" s="5" t="n">
        <v>65286</v>
      </c>
    </row>
    <row r="41" spans="1:13">
      <c r="A41" s="4" t="s">
        <v>479</v>
      </c>
    </row>
    <row r="42" spans="1:13">
      <c r="A42" s="3" t="s">
        <v>466</v>
      </c>
    </row>
    <row r="43" spans="1:13">
      <c r="A43" s="4" t="s">
        <v>468</v>
      </c>
      <c r="M43" s="5" t="n">
        <v>58120</v>
      </c>
    </row>
    <row r="44" spans="1:13">
      <c r="A44" s="3" t="s">
        <v>470</v>
      </c>
    </row>
    <row r="45" spans="1:13">
      <c r="A45" s="4" t="s">
        <v>474</v>
      </c>
      <c r="M45" s="7" t="n">
        <v>50790</v>
      </c>
    </row>
    <row r="46" spans="1:13">
      <c r="A46" s="4" t="s">
        <v>409</v>
      </c>
      <c r="M46" s="7" t="n">
        <v>5690</v>
      </c>
    </row>
    <row r="47" spans="1:13">
      <c r="A47" s="4" t="s">
        <v>475</v>
      </c>
      <c r="M47" s="7" t="n">
        <v>1640</v>
      </c>
    </row>
    <row r="48" spans="1:13">
      <c r="A48" s="4" t="s">
        <v>476</v>
      </c>
      <c r="M48" s="7" t="n">
        <v>0</v>
      </c>
    </row>
    <row r="49" spans="1:13">
      <c r="A49" s="4" t="s">
        <v>477</v>
      </c>
      <c r="M49" s="7" t="n">
        <v>0</v>
      </c>
    </row>
    <row r="50" spans="1:13">
      <c r="A50" s="4" t="s">
        <v>118</v>
      </c>
      <c r="M50" s="5" t="n">
        <v>58120</v>
      </c>
    </row>
    <row r="51" spans="1:13">
      <c r="A51" s="4" t="s">
        <v>480</v>
      </c>
    </row>
    <row r="52" spans="1:13">
      <c r="A52" s="3" t="s">
        <v>466</v>
      </c>
    </row>
    <row r="53" spans="1:13">
      <c r="A53" s="4" t="s">
        <v>468</v>
      </c>
      <c r="L53" s="5" t="n">
        <v>139198</v>
      </c>
    </row>
    <row r="54" spans="1:13">
      <c r="A54" s="3" t="s">
        <v>470</v>
      </c>
    </row>
    <row r="55" spans="1:13">
      <c r="A55" s="4" t="s">
        <v>474</v>
      </c>
      <c r="L55" s="7" t="n">
        <v>98758</v>
      </c>
    </row>
    <row r="56" spans="1:13">
      <c r="A56" s="4" t="s">
        <v>409</v>
      </c>
      <c r="L56" s="7" t="n">
        <v>13600</v>
      </c>
    </row>
    <row r="57" spans="1:13">
      <c r="A57" s="4" t="s">
        <v>475</v>
      </c>
      <c r="L57" s="7" t="n">
        <v>26550</v>
      </c>
    </row>
    <row r="58" spans="1:13">
      <c r="A58" s="4" t="s">
        <v>476</v>
      </c>
      <c r="L58" s="7" t="n">
        <v>290</v>
      </c>
    </row>
    <row r="59" spans="1:13">
      <c r="A59" s="4" t="s">
        <v>477</v>
      </c>
      <c r="L59" s="7" t="n">
        <v>0</v>
      </c>
    </row>
    <row r="60" spans="1:13">
      <c r="A60" s="4" t="s">
        <v>118</v>
      </c>
      <c r="L60" s="5" t="n">
        <v>139198</v>
      </c>
    </row>
    <row r="61" spans="1:13">
      <c r="A61" s="4" t="s">
        <v>481</v>
      </c>
    </row>
    <row r="62" spans="1:13">
      <c r="A62" s="3" t="s">
        <v>466</v>
      </c>
    </row>
    <row r="63" spans="1:13">
      <c r="A63" s="4" t="s">
        <v>468</v>
      </c>
      <c r="K63" s="5" t="n">
        <v>56200</v>
      </c>
    </row>
    <row r="64" spans="1:13">
      <c r="A64" s="3" t="s">
        <v>470</v>
      </c>
    </row>
    <row r="65" spans="1:13">
      <c r="A65" s="4" t="s">
        <v>474</v>
      </c>
      <c r="K65" s="7" t="n">
        <v>41620</v>
      </c>
    </row>
    <row r="66" spans="1:13">
      <c r="A66" s="4" t="s">
        <v>409</v>
      </c>
      <c r="K66" s="7" t="n">
        <v>7270</v>
      </c>
    </row>
    <row r="67" spans="1:13">
      <c r="A67" s="4" t="s">
        <v>475</v>
      </c>
      <c r="K67" s="7" t="n">
        <v>5280</v>
      </c>
    </row>
    <row r="68" spans="1:13">
      <c r="A68" s="4" t="s">
        <v>476</v>
      </c>
      <c r="K68" s="7" t="n">
        <v>2030</v>
      </c>
    </row>
    <row r="69" spans="1:13">
      <c r="A69" s="4" t="s">
        <v>477</v>
      </c>
      <c r="K69" s="7" t="n">
        <v>0</v>
      </c>
    </row>
    <row r="70" spans="1:13">
      <c r="A70" s="4" t="s">
        <v>118</v>
      </c>
      <c r="K70" s="5" t="n">
        <v>56200</v>
      </c>
    </row>
    <row r="71" spans="1:13">
      <c r="A71" s="4" t="s">
        <v>482</v>
      </c>
    </row>
    <row r="72" spans="1:13">
      <c r="A72" s="3" t="s">
        <v>470</v>
      </c>
    </row>
    <row r="73" spans="1:13">
      <c r="A73" s="4" t="s">
        <v>475</v>
      </c>
      <c r="I73" s="5" t="n">
        <v>600</v>
      </c>
    </row>
    <row r="74" spans="1:13">
      <c r="A74" s="4" t="s">
        <v>483</v>
      </c>
    </row>
    <row r="75" spans="1:13">
      <c r="A75" s="3" t="s">
        <v>470</v>
      </c>
    </row>
    <row r="76" spans="1:13">
      <c r="A76" s="4" t="s">
        <v>471</v>
      </c>
      <c r="I76" s="4" t="s">
        <v>484</v>
      </c>
    </row>
    <row r="77" spans="1:13">
      <c r="A77" s="4" t="s">
        <v>485</v>
      </c>
    </row>
    <row r="78" spans="1:13">
      <c r="A78" s="3" t="s">
        <v>470</v>
      </c>
    </row>
    <row r="79" spans="1:13">
      <c r="A79" s="4" t="s">
        <v>471</v>
      </c>
      <c r="I79" s="4" t="s">
        <v>486</v>
      </c>
    </row>
    <row r="80" spans="1:13">
      <c r="A80" s="4" t="s">
        <v>412</v>
      </c>
    </row>
    <row r="81" spans="1:13">
      <c r="A81" s="3" t="s">
        <v>466</v>
      </c>
    </row>
    <row r="82" spans="1:13">
      <c r="A82" s="4" t="s">
        <v>468</v>
      </c>
      <c r="D82" s="5" t="n">
        <v>73187</v>
      </c>
    </row>
    <row r="83" spans="1:13">
      <c r="A83" s="3" t="s">
        <v>469</v>
      </c>
    </row>
    <row r="84" spans="1:13">
      <c r="A84" s="4" t="s">
        <v>477</v>
      </c>
      <c r="D84" s="7" t="n">
        <v>0</v>
      </c>
    </row>
    <row r="85" spans="1:13">
      <c r="A85" s="4" t="s">
        <v>468</v>
      </c>
      <c r="D85" s="7" t="n">
        <v>73187</v>
      </c>
    </row>
    <row r="86" spans="1:13">
      <c r="A86" s="4" t="s">
        <v>487</v>
      </c>
    </row>
    <row r="87" spans="1:13">
      <c r="A87" s="3" t="s">
        <v>469</v>
      </c>
    </row>
    <row r="88" spans="1:13">
      <c r="A88" s="4" t="s">
        <v>488</v>
      </c>
      <c r="D88" s="7" t="n">
        <v>52538</v>
      </c>
    </row>
    <row r="89" spans="1:13">
      <c r="A89" s="4" t="s">
        <v>489</v>
      </c>
    </row>
    <row r="90" spans="1:13">
      <c r="A90" s="3" t="s">
        <v>469</v>
      </c>
    </row>
    <row r="91" spans="1:13">
      <c r="A91" s="4" t="s">
        <v>488</v>
      </c>
      <c r="D91" s="7" t="n">
        <v>17409</v>
      </c>
    </row>
    <row r="92" spans="1:13">
      <c r="A92" s="4" t="s">
        <v>416</v>
      </c>
    </row>
    <row r="93" spans="1:13">
      <c r="A93" s="3" t="s">
        <v>466</v>
      </c>
    </row>
    <row r="94" spans="1:13">
      <c r="A94" s="4" t="s">
        <v>468</v>
      </c>
      <c r="C94" s="5" t="n">
        <v>138274</v>
      </c>
    </row>
    <row r="95" spans="1:13">
      <c r="A95" s="3" t="s">
        <v>469</v>
      </c>
    </row>
    <row r="96" spans="1:13">
      <c r="A96" s="4" t="s">
        <v>477</v>
      </c>
      <c r="C96" s="7" t="n">
        <v>0</v>
      </c>
    </row>
    <row r="97" spans="1:13">
      <c r="A97" s="4" t="s">
        <v>468</v>
      </c>
      <c r="C97" s="7" t="n">
        <v>138274</v>
      </c>
    </row>
    <row r="98" spans="1:13">
      <c r="A98" s="4" t="s">
        <v>490</v>
      </c>
    </row>
    <row r="99" spans="1:13">
      <c r="A99" s="3" t="s">
        <v>469</v>
      </c>
    </row>
    <row r="100" spans="1:13">
      <c r="A100" s="4" t="s">
        <v>488</v>
      </c>
      <c r="C100" s="7" t="n">
        <v>128977</v>
      </c>
    </row>
    <row r="101" spans="1:13">
      <c r="A101" s="4" t="s">
        <v>491</v>
      </c>
    </row>
    <row r="102" spans="1:13">
      <c r="A102" s="3" t="s">
        <v>469</v>
      </c>
    </row>
    <row r="103" spans="1:13">
      <c r="A103" s="4" t="s">
        <v>488</v>
      </c>
      <c r="C103" s="7" t="n">
        <v>0</v>
      </c>
    </row>
    <row r="104" spans="1:13">
      <c r="A104" s="4" t="s">
        <v>417</v>
      </c>
    </row>
    <row r="105" spans="1:13">
      <c r="A105" s="3" t="s">
        <v>466</v>
      </c>
    </row>
    <row r="106" spans="1:13">
      <c r="A106" s="4" t="s">
        <v>468</v>
      </c>
      <c r="B106" s="5" t="n">
        <v>46802</v>
      </c>
    </row>
    <row r="107" spans="1:13">
      <c r="A107" s="3" t="s">
        <v>469</v>
      </c>
    </row>
    <row r="108" spans="1:13">
      <c r="A108" s="4" t="s">
        <v>477</v>
      </c>
      <c r="B108" s="7" t="n">
        <v>0</v>
      </c>
    </row>
    <row r="109" spans="1:13">
      <c r="A109" s="4" t="s">
        <v>468</v>
      </c>
      <c r="B109" s="7" t="n">
        <v>46802</v>
      </c>
    </row>
    <row r="110" spans="1:13">
      <c r="A110" s="4" t="s">
        <v>492</v>
      </c>
    </row>
    <row r="111" spans="1:13">
      <c r="A111" s="3" t="s">
        <v>469</v>
      </c>
    </row>
    <row r="112" spans="1:13">
      <c r="A112" s="4" t="s">
        <v>488</v>
      </c>
      <c r="B112" s="7" t="n">
        <v>30175</v>
      </c>
    </row>
    <row r="113" spans="1:13">
      <c r="A113" s="4" t="s">
        <v>493</v>
      </c>
    </row>
    <row r="114" spans="1:13">
      <c r="A114" s="3" t="s">
        <v>469</v>
      </c>
    </row>
    <row r="115" spans="1:13">
      <c r="A115" s="4" t="s">
        <v>488</v>
      </c>
      <c r="B115" s="7" t="n">
        <v>15031</v>
      </c>
    </row>
    <row r="116" spans="1:13">
      <c r="A116" s="4" t="s">
        <v>494</v>
      </c>
    </row>
    <row r="117" spans="1:13">
      <c r="A117" s="3" t="s">
        <v>469</v>
      </c>
    </row>
    <row r="118" spans="1:13">
      <c r="A118" s="4" t="s">
        <v>495</v>
      </c>
      <c r="D118" s="7" t="n">
        <v>3240</v>
      </c>
    </row>
    <row r="119" spans="1:13">
      <c r="A119" s="4" t="s">
        <v>496</v>
      </c>
    </row>
    <row r="120" spans="1:13">
      <c r="A120" s="3" t="s">
        <v>469</v>
      </c>
    </row>
    <row r="121" spans="1:13">
      <c r="A121" s="4" t="s">
        <v>495</v>
      </c>
      <c r="C121" s="7" t="n">
        <v>11880</v>
      </c>
    </row>
    <row r="122" spans="1:13">
      <c r="A122" s="4" t="s">
        <v>497</v>
      </c>
    </row>
    <row r="123" spans="1:13">
      <c r="A123" s="3" t="s">
        <v>469</v>
      </c>
    </row>
    <row r="124" spans="1:13">
      <c r="A124" s="4" t="s">
        <v>495</v>
      </c>
      <c r="B124" s="7" t="n">
        <v>2287</v>
      </c>
    </row>
    <row r="125" spans="1:13">
      <c r="A125" s="4" t="s">
        <v>498</v>
      </c>
    </row>
    <row r="126" spans="1:13">
      <c r="A126" s="3" t="s">
        <v>469</v>
      </c>
    </row>
    <row r="127" spans="1:13">
      <c r="A127" s="4" t="s">
        <v>499</v>
      </c>
      <c r="D127" s="5" t="n">
        <v>0</v>
      </c>
    </row>
    <row r="128" spans="1:13">
      <c r="A128" s="4" t="s">
        <v>500</v>
      </c>
    </row>
    <row r="129" spans="1:13">
      <c r="A129" s="3" t="s">
        <v>469</v>
      </c>
    </row>
    <row r="130" spans="1:13">
      <c r="A130" s="4" t="s">
        <v>499</v>
      </c>
      <c r="C130" s="5" t="n">
        <v>-2583</v>
      </c>
    </row>
    <row r="131" spans="1:13">
      <c r="A131" s="4" t="s">
        <v>501</v>
      </c>
    </row>
    <row r="132" spans="1:13">
      <c r="A132" s="3" t="s">
        <v>469</v>
      </c>
    </row>
    <row r="133" spans="1:13">
      <c r="A133" s="4" t="s">
        <v>499</v>
      </c>
      <c r="B133" s="5" t="n">
        <v>-69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77"/>
    <col customWidth="1" max="2" min="2" width="18"/>
    <col customWidth="1" max="3" min="3" width="27"/>
    <col customWidth="1" max="4" min="4" width="26"/>
    <col customWidth="1" max="5" min="5" width="23"/>
    <col customWidth="1" max="6" min="6" width="25"/>
    <col customWidth="1" max="7" min="7" width="16"/>
    <col customWidth="1" max="8" min="8" width="14"/>
  </cols>
  <sheetData>
    <row r="1" spans="1:8">
      <c r="A1" s="1" t="s">
        <v>502</v>
      </c>
      <c r="B1" s="2" t="s">
        <v>503</v>
      </c>
      <c r="C1" s="2" t="s">
        <v>504</v>
      </c>
      <c r="D1" s="2" t="s">
        <v>505</v>
      </c>
      <c r="E1" s="2" t="s">
        <v>506</v>
      </c>
      <c r="F1" s="2" t="s">
        <v>507</v>
      </c>
      <c r="G1" s="2" t="s">
        <v>508</v>
      </c>
      <c r="H1" s="2" t="s">
        <v>43</v>
      </c>
    </row>
    <row r="2" spans="1:8">
      <c r="A2" s="3" t="s">
        <v>509</v>
      </c>
    </row>
    <row r="3" spans="1:8">
      <c r="A3" s="4" t="s">
        <v>471</v>
      </c>
      <c r="H3" s="4" t="s">
        <v>472</v>
      </c>
    </row>
    <row r="4" spans="1:8">
      <c r="A4" s="4" t="s">
        <v>510</v>
      </c>
    </row>
    <row r="5" spans="1:8">
      <c r="A5" s="3" t="s">
        <v>509</v>
      </c>
    </row>
    <row r="6" spans="1:8">
      <c r="A6" s="4" t="s">
        <v>511</v>
      </c>
      <c r="D6" s="4" t="s">
        <v>512</v>
      </c>
    </row>
    <row r="7" spans="1:8">
      <c r="A7" s="4" t="s">
        <v>513</v>
      </c>
    </row>
    <row r="8" spans="1:8">
      <c r="A8" s="3" t="s">
        <v>509</v>
      </c>
    </row>
    <row r="9" spans="1:8">
      <c r="A9" s="4" t="s">
        <v>511</v>
      </c>
      <c r="D9" s="4" t="s">
        <v>514</v>
      </c>
    </row>
    <row r="10" spans="1:8">
      <c r="A10" s="4" t="s">
        <v>515</v>
      </c>
    </row>
    <row r="11" spans="1:8">
      <c r="A11" s="3" t="s">
        <v>509</v>
      </c>
    </row>
    <row r="12" spans="1:8">
      <c r="A12" s="4" t="s">
        <v>516</v>
      </c>
      <c r="D12" s="4" t="s">
        <v>517</v>
      </c>
    </row>
    <row r="13" spans="1:8">
      <c r="A13" s="4" t="s">
        <v>518</v>
      </c>
    </row>
    <row r="14" spans="1:8">
      <c r="A14" s="3" t="s">
        <v>509</v>
      </c>
    </row>
    <row r="15" spans="1:8">
      <c r="A15" s="4" t="s">
        <v>511</v>
      </c>
      <c r="C15" s="4" t="s">
        <v>519</v>
      </c>
    </row>
    <row r="16" spans="1:8">
      <c r="A16" s="4" t="s">
        <v>520</v>
      </c>
    </row>
    <row r="17" spans="1:8">
      <c r="A17" s="3" t="s">
        <v>509</v>
      </c>
    </row>
    <row r="18" spans="1:8">
      <c r="A18" s="4" t="s">
        <v>516</v>
      </c>
      <c r="C18" s="4" t="s">
        <v>521</v>
      </c>
    </row>
    <row r="19" spans="1:8">
      <c r="A19" s="4" t="s">
        <v>522</v>
      </c>
    </row>
    <row r="20" spans="1:8">
      <c r="A20" s="3" t="s">
        <v>509</v>
      </c>
    </row>
    <row r="21" spans="1:8">
      <c r="A21" s="4" t="s">
        <v>511</v>
      </c>
      <c r="B21" s="4" t="s">
        <v>523</v>
      </c>
    </row>
    <row r="22" spans="1:8">
      <c r="A22" s="4" t="s">
        <v>524</v>
      </c>
    </row>
    <row r="23" spans="1:8">
      <c r="A23" s="3" t="s">
        <v>509</v>
      </c>
    </row>
    <row r="24" spans="1:8">
      <c r="A24" s="4" t="s">
        <v>511</v>
      </c>
      <c r="G24" s="4" t="s">
        <v>525</v>
      </c>
    </row>
    <row r="25" spans="1:8">
      <c r="A25" s="4" t="s">
        <v>526</v>
      </c>
    </row>
    <row r="26" spans="1:8">
      <c r="A26" s="3" t="s">
        <v>509</v>
      </c>
    </row>
    <row r="27" spans="1:8">
      <c r="A27" s="4" t="s">
        <v>511</v>
      </c>
      <c r="F27" s="4" t="s">
        <v>527</v>
      </c>
    </row>
    <row r="28" spans="1:8">
      <c r="A28" s="4" t="s">
        <v>528</v>
      </c>
    </row>
    <row r="29" spans="1:8">
      <c r="A29" s="3" t="s">
        <v>509</v>
      </c>
    </row>
    <row r="30" spans="1:8">
      <c r="A30" s="4" t="s">
        <v>511</v>
      </c>
      <c r="F30" s="4" t="s">
        <v>529</v>
      </c>
    </row>
    <row r="31" spans="1:8">
      <c r="A31" s="4" t="s">
        <v>530</v>
      </c>
    </row>
    <row r="32" spans="1:8">
      <c r="A32" s="3" t="s">
        <v>509</v>
      </c>
    </row>
    <row r="33" spans="1:8">
      <c r="A33" s="4" t="s">
        <v>516</v>
      </c>
      <c r="F33" s="4" t="s">
        <v>531</v>
      </c>
    </row>
    <row r="34" spans="1:8">
      <c r="A34" s="4" t="s">
        <v>532</v>
      </c>
    </row>
    <row r="35" spans="1:8">
      <c r="A35" s="3" t="s">
        <v>509</v>
      </c>
    </row>
    <row r="36" spans="1:8">
      <c r="A36" s="4" t="s">
        <v>511</v>
      </c>
      <c r="E36" s="4" t="s">
        <v>533</v>
      </c>
    </row>
    <row r="37" spans="1:8">
      <c r="A37" s="4" t="s">
        <v>534</v>
      </c>
    </row>
    <row r="38" spans="1:8">
      <c r="A38" s="3" t="s">
        <v>509</v>
      </c>
    </row>
    <row r="39" spans="1:8">
      <c r="A39" s="4" t="s">
        <v>511</v>
      </c>
      <c r="E39" s="4" t="s">
        <v>5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43</v>
      </c>
      <c r="C2" s="2" t="s">
        <v>81</v>
      </c>
    </row>
    <row r="3" spans="1:3">
      <c r="A3" s="4" t="s">
        <v>536</v>
      </c>
    </row>
    <row r="4" spans="1:3">
      <c r="A4" s="3" t="s">
        <v>537</v>
      </c>
    </row>
    <row r="5" spans="1:3">
      <c r="A5" s="4" t="s">
        <v>538</v>
      </c>
      <c r="B5" s="5" t="n">
        <v>19507</v>
      </c>
    </row>
    <row r="6" spans="1:3">
      <c r="A6" s="4" t="s">
        <v>539</v>
      </c>
      <c r="B6" s="7" t="n">
        <v>-7041</v>
      </c>
    </row>
    <row r="7" spans="1:3">
      <c r="A7" s="4" t="s">
        <v>540</v>
      </c>
    </row>
    <row r="8" spans="1:3">
      <c r="A8" s="3" t="s">
        <v>537</v>
      </c>
    </row>
    <row r="9" spans="1:3">
      <c r="A9" s="4" t="s">
        <v>538</v>
      </c>
      <c r="B9" s="7" t="n">
        <v>2579</v>
      </c>
    </row>
    <row r="10" spans="1:3">
      <c r="A10" s="4" t="s">
        <v>539</v>
      </c>
      <c r="B10" s="7" t="n">
        <v>-3049</v>
      </c>
    </row>
    <row r="11" spans="1:3">
      <c r="A11" s="4" t="s">
        <v>541</v>
      </c>
    </row>
    <row r="12" spans="1:3">
      <c r="A12" s="3" t="s">
        <v>537</v>
      </c>
    </row>
    <row r="13" spans="1:3">
      <c r="A13" s="4" t="s">
        <v>538</v>
      </c>
      <c r="B13" s="7" t="n">
        <v>1200</v>
      </c>
    </row>
    <row r="14" spans="1:3">
      <c r="A14" s="4" t="s">
        <v>539</v>
      </c>
      <c r="B14" s="5" t="n">
        <v>-1415</v>
      </c>
    </row>
    <row r="15" spans="1:3">
      <c r="A15" s="4" t="s">
        <v>542</v>
      </c>
    </row>
    <row r="16" spans="1:3">
      <c r="A16" s="3" t="s">
        <v>537</v>
      </c>
    </row>
    <row r="17" spans="1:3">
      <c r="A17" s="4" t="s">
        <v>538</v>
      </c>
      <c r="C17" s="5" t="n">
        <v>4318</v>
      </c>
    </row>
    <row r="18" spans="1:3">
      <c r="A18" s="4" t="s">
        <v>539</v>
      </c>
      <c r="C18" s="7" t="n">
        <v>-1524</v>
      </c>
    </row>
    <row r="19" spans="1:3">
      <c r="A19" s="4" t="s">
        <v>543</v>
      </c>
    </row>
    <row r="20" spans="1:3">
      <c r="A20" s="3" t="s">
        <v>537</v>
      </c>
    </row>
    <row r="21" spans="1:3">
      <c r="A21" s="4" t="s">
        <v>538</v>
      </c>
      <c r="C21" s="7" t="n">
        <v>7420</v>
      </c>
    </row>
    <row r="22" spans="1:3">
      <c r="A22" s="4" t="s">
        <v>539</v>
      </c>
      <c r="C22" s="7" t="n">
        <v>-3339</v>
      </c>
    </row>
    <row r="23" spans="1:3">
      <c r="A23" s="4" t="s">
        <v>544</v>
      </c>
    </row>
    <row r="24" spans="1:3">
      <c r="A24" s="3" t="s">
        <v>537</v>
      </c>
    </row>
    <row r="25" spans="1:3">
      <c r="A25" s="4" t="s">
        <v>538</v>
      </c>
      <c r="C25" s="7" t="n">
        <v>1918</v>
      </c>
    </row>
    <row r="26" spans="1:3">
      <c r="A26" s="4" t="s">
        <v>539</v>
      </c>
      <c r="C26" s="5" t="n">
        <v>-16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43</v>
      </c>
      <c r="C2" s="2" t="s">
        <v>81</v>
      </c>
      <c r="D2" s="2" t="s">
        <v>546</v>
      </c>
    </row>
    <row r="3" spans="1:4">
      <c r="A3" s="4" t="s">
        <v>547</v>
      </c>
    </row>
    <row r="4" spans="1:4">
      <c r="A4" s="3" t="s">
        <v>466</v>
      </c>
    </row>
    <row r="5" spans="1:4">
      <c r="A5" s="4" t="s">
        <v>548</v>
      </c>
      <c r="B5" s="5" t="n">
        <v>10000</v>
      </c>
    </row>
    <row r="6" spans="1:4">
      <c r="A6" s="4" t="s">
        <v>549</v>
      </c>
      <c r="C6" s="5" t="n">
        <v>10000</v>
      </c>
    </row>
    <row r="7" spans="1:4">
      <c r="A7" s="3" t="s">
        <v>537</v>
      </c>
    </row>
    <row r="8" spans="1:4">
      <c r="A8" s="4" t="s">
        <v>550</v>
      </c>
      <c r="B8" s="7" t="n">
        <v>64883</v>
      </c>
      <c r="C8" s="7" t="n">
        <v>52794</v>
      </c>
    </row>
    <row r="9" spans="1:4">
      <c r="A9" s="4" t="s">
        <v>106</v>
      </c>
      <c r="B9" s="5" t="n">
        <v>-10237</v>
      </c>
      <c r="C9" s="7" t="n">
        <v>-16833</v>
      </c>
    </row>
    <row r="10" spans="1:4">
      <c r="A10" s="4" t="s">
        <v>551</v>
      </c>
    </row>
    <row r="11" spans="1:4">
      <c r="A11" s="3" t="s">
        <v>466</v>
      </c>
    </row>
    <row r="12" spans="1:4">
      <c r="A12" s="4" t="s">
        <v>548</v>
      </c>
      <c r="C12" s="7" t="n">
        <v>7500</v>
      </c>
    </row>
    <row r="13" spans="1:4">
      <c r="A13" s="4" t="s">
        <v>549</v>
      </c>
      <c r="D13" s="5" t="n">
        <v>7100</v>
      </c>
    </row>
    <row r="14" spans="1:4">
      <c r="A14" s="3" t="s">
        <v>537</v>
      </c>
    </row>
    <row r="15" spans="1:4">
      <c r="A15" s="4" t="s">
        <v>550</v>
      </c>
      <c r="C15" s="7" t="n">
        <v>35616</v>
      </c>
      <c r="D15" s="7" t="n">
        <v>34333</v>
      </c>
    </row>
    <row r="16" spans="1:4">
      <c r="A16" s="4" t="s">
        <v>106</v>
      </c>
      <c r="C16" s="5" t="n">
        <v>-8536</v>
      </c>
      <c r="D16" s="5" t="n">
        <v>-2195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X1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5"/>
    <col customWidth="1" max="8" min="8" width="21"/>
    <col customWidth="1" max="9" min="9" width="21"/>
    <col customWidth="1" max="10" min="10" width="47"/>
    <col customWidth="1" max="11" min="11" width="21"/>
    <col customWidth="1" max="12" min="12" width="47"/>
    <col customWidth="1" max="13" min="13" width="25"/>
    <col customWidth="1" max="14" min="14" width="47"/>
    <col customWidth="1" max="15" min="15" width="47"/>
    <col customWidth="1" max="16" min="16" width="21"/>
    <col customWidth="1" max="17" min="17" width="21"/>
    <col customWidth="1" max="18" min="18" width="21"/>
    <col customWidth="1" max="19" min="19" width="21"/>
    <col customWidth="1" max="20" min="20" width="21"/>
    <col customWidth="1" max="21" min="21" width="21"/>
    <col customWidth="1" max="22" min="22" width="26"/>
    <col customWidth="1" max="23" min="23" width="26"/>
    <col customWidth="1" max="24" min="24" width="21"/>
  </cols>
  <sheetData>
    <row r="1" spans="1:24">
      <c r="A1" s="1" t="s">
        <v>552</v>
      </c>
      <c r="B1" s="2" t="s">
        <v>553</v>
      </c>
      <c r="C1" s="2" t="s">
        <v>456</v>
      </c>
      <c r="D1" s="2" t="s">
        <v>554</v>
      </c>
      <c r="E1" s="2" t="s">
        <v>555</v>
      </c>
      <c r="F1" s="2" t="s">
        <v>461</v>
      </c>
      <c r="G1" s="2" t="s">
        <v>556</v>
      </c>
      <c r="H1" s="2" t="s">
        <v>463</v>
      </c>
      <c r="I1" s="2" t="s">
        <v>464</v>
      </c>
      <c r="J1" s="2" t="s">
        <v>557</v>
      </c>
      <c r="K1" s="2" t="s">
        <v>558</v>
      </c>
      <c r="L1" s="2" t="s">
        <v>557</v>
      </c>
      <c r="M1" s="2" t="s">
        <v>339</v>
      </c>
      <c r="N1" s="2" t="s">
        <v>559</v>
      </c>
      <c r="O1" s="2" t="s">
        <v>560</v>
      </c>
      <c r="P1" s="2" t="s">
        <v>561</v>
      </c>
      <c r="Q1" s="2" t="s">
        <v>562</v>
      </c>
      <c r="R1" s="2" t="s">
        <v>563</v>
      </c>
      <c r="S1" s="2" t="s">
        <v>564</v>
      </c>
      <c r="T1" s="2" t="s">
        <v>565</v>
      </c>
      <c r="U1" s="2" t="s">
        <v>465</v>
      </c>
      <c r="V1" s="2" t="s">
        <v>566</v>
      </c>
      <c r="W1" s="2" t="s">
        <v>567</v>
      </c>
      <c r="X1" s="2" t="s">
        <v>568</v>
      </c>
    </row>
    <row r="2" spans="1:24">
      <c r="A2" s="3" t="s">
        <v>569</v>
      </c>
    </row>
    <row r="3" spans="1:24">
      <c r="A3" s="4" t="s">
        <v>570</v>
      </c>
      <c r="J3" s="5" t="n">
        <v>545824000</v>
      </c>
      <c r="L3" s="5" t="n">
        <v>545824000</v>
      </c>
      <c r="M3" s="5" t="n">
        <v>379312000</v>
      </c>
    </row>
    <row r="4" spans="1:24">
      <c r="A4" s="4" t="s">
        <v>571</v>
      </c>
      <c r="L4" s="4" t="s">
        <v>572</v>
      </c>
      <c r="M4" s="4" t="s">
        <v>573</v>
      </c>
    </row>
    <row r="5" spans="1:24">
      <c r="A5" s="4" t="s">
        <v>574</v>
      </c>
      <c r="J5" s="4" t="s">
        <v>575</v>
      </c>
      <c r="L5" s="4" t="s">
        <v>575</v>
      </c>
      <c r="M5" s="4" t="s">
        <v>576</v>
      </c>
      <c r="N5" s="4" t="s">
        <v>575</v>
      </c>
      <c r="O5" s="4" t="s">
        <v>575</v>
      </c>
    </row>
    <row r="6" spans="1:24">
      <c r="A6" s="4" t="s">
        <v>61</v>
      </c>
      <c r="J6" s="5" t="n">
        <v>55000000</v>
      </c>
      <c r="L6" s="5" t="n">
        <v>55000000</v>
      </c>
      <c r="M6" s="5" t="n">
        <v>11200000</v>
      </c>
    </row>
    <row r="7" spans="1:24">
      <c r="A7" s="4" t="s">
        <v>577</v>
      </c>
    </row>
    <row r="8" spans="1:24">
      <c r="A8" s="3" t="s">
        <v>569</v>
      </c>
    </row>
    <row r="9" spans="1:24">
      <c r="A9" s="4" t="s">
        <v>578</v>
      </c>
      <c r="F9" s="5" t="n">
        <v>19400000</v>
      </c>
      <c r="T9" s="12" t="n">
        <v>17000000</v>
      </c>
    </row>
    <row r="10" spans="1:24">
      <c r="A10" s="4" t="s">
        <v>579</v>
      </c>
      <c r="F10" s="4" t="s">
        <v>580</v>
      </c>
    </row>
    <row r="11" spans="1:24">
      <c r="A11" s="4" t="s">
        <v>581</v>
      </c>
    </row>
    <row r="12" spans="1:24">
      <c r="A12" s="3" t="s">
        <v>569</v>
      </c>
    </row>
    <row r="13" spans="1:24">
      <c r="A13" s="4" t="s">
        <v>578</v>
      </c>
      <c r="D13" s="5" t="n">
        <v>28200000</v>
      </c>
      <c r="Q13" s="13" t="n">
        <v>22100</v>
      </c>
    </row>
    <row r="14" spans="1:24">
      <c r="A14" s="4" t="s">
        <v>579</v>
      </c>
      <c r="D14" s="4" t="s">
        <v>582</v>
      </c>
    </row>
    <row r="15" spans="1:24">
      <c r="A15" s="4" t="s">
        <v>583</v>
      </c>
    </row>
    <row r="16" spans="1:24">
      <c r="A16" s="3" t="s">
        <v>569</v>
      </c>
    </row>
    <row r="17" spans="1:24">
      <c r="A17" s="4" t="s">
        <v>584</v>
      </c>
      <c r="P17" s="12" t="n">
        <v>52500000</v>
      </c>
    </row>
    <row r="18" spans="1:24">
      <c r="A18" s="4" t="s">
        <v>585</v>
      </c>
    </row>
    <row r="19" spans="1:24">
      <c r="A19" s="3" t="s">
        <v>569</v>
      </c>
    </row>
    <row r="20" spans="1:24">
      <c r="A20" s="4" t="s">
        <v>586</v>
      </c>
      <c r="G20" s="5" t="n">
        <v>96000000</v>
      </c>
    </row>
    <row r="21" spans="1:24">
      <c r="A21" s="4" t="s">
        <v>587</v>
      </c>
      <c r="G21" s="7" t="n">
        <v>2</v>
      </c>
    </row>
    <row r="22" spans="1:24">
      <c r="A22" s="4" t="s">
        <v>588</v>
      </c>
    </row>
    <row r="23" spans="1:24">
      <c r="A23" s="3" t="s">
        <v>569</v>
      </c>
    </row>
    <row r="24" spans="1:24">
      <c r="A24" s="4" t="s">
        <v>586</v>
      </c>
      <c r="O24" s="12" t="n">
        <v>55200000</v>
      </c>
      <c r="V24" s="5" t="n">
        <v>62100000</v>
      </c>
      <c r="W24" s="12" t="n">
        <v>55200000</v>
      </c>
    </row>
    <row r="25" spans="1:24">
      <c r="A25" s="4" t="s">
        <v>388</v>
      </c>
      <c r="V25" s="11" t="n">
        <v>1.12</v>
      </c>
      <c r="W25" s="11" t="n">
        <v>1.12</v>
      </c>
    </row>
    <row r="26" spans="1:24">
      <c r="A26" s="4" t="s">
        <v>589</v>
      </c>
      <c r="L26" s="4" t="s">
        <v>582</v>
      </c>
    </row>
    <row r="27" spans="1:24">
      <c r="A27" s="4" t="s">
        <v>590</v>
      </c>
    </row>
    <row r="28" spans="1:24">
      <c r="A28" s="3" t="s">
        <v>569</v>
      </c>
    </row>
    <row r="29" spans="1:24">
      <c r="A29" s="4" t="s">
        <v>591</v>
      </c>
      <c r="L29" s="4" t="s">
        <v>592</v>
      </c>
    </row>
    <row r="30" spans="1:24">
      <c r="A30" s="4" t="s">
        <v>593</v>
      </c>
      <c r="J30" s="4" t="s">
        <v>592</v>
      </c>
      <c r="L30" s="4" t="s">
        <v>592</v>
      </c>
      <c r="N30" s="4" t="s">
        <v>592</v>
      </c>
      <c r="O30" s="4" t="s">
        <v>592</v>
      </c>
    </row>
    <row r="31" spans="1:24">
      <c r="A31" s="4" t="s">
        <v>594</v>
      </c>
    </row>
    <row r="32" spans="1:24">
      <c r="A32" s="3" t="s">
        <v>569</v>
      </c>
    </row>
    <row r="33" spans="1:24">
      <c r="A33" s="4" t="s">
        <v>586</v>
      </c>
      <c r="J33" s="5" t="n">
        <v>34300000</v>
      </c>
      <c r="L33" s="5" t="n">
        <v>34300000</v>
      </c>
      <c r="U33" s="5" t="n">
        <v>34300000</v>
      </c>
    </row>
    <row r="34" spans="1:24">
      <c r="A34" s="4" t="s">
        <v>595</v>
      </c>
      <c r="L34" s="4" t="s">
        <v>596</v>
      </c>
    </row>
    <row r="35" spans="1:24">
      <c r="A35" s="4" t="s">
        <v>597</v>
      </c>
      <c r="E35" s="4" t="s">
        <v>598</v>
      </c>
    </row>
    <row r="36" spans="1:24">
      <c r="A36" s="4" t="s">
        <v>599</v>
      </c>
    </row>
    <row r="37" spans="1:24">
      <c r="A37" s="3" t="s">
        <v>569</v>
      </c>
    </row>
    <row r="38" spans="1:24">
      <c r="A38" s="4" t="s">
        <v>591</v>
      </c>
      <c r="L38" s="4" t="s">
        <v>600</v>
      </c>
    </row>
    <row r="39" spans="1:24">
      <c r="A39" s="4" t="s">
        <v>593</v>
      </c>
      <c r="J39" s="4" t="s">
        <v>601</v>
      </c>
      <c r="L39" s="4" t="s">
        <v>601</v>
      </c>
      <c r="N39" s="4" t="s">
        <v>601</v>
      </c>
      <c r="O39" s="4" t="s">
        <v>601</v>
      </c>
    </row>
    <row r="40" spans="1:24">
      <c r="A40" s="4" t="s">
        <v>602</v>
      </c>
    </row>
    <row r="41" spans="1:24">
      <c r="A41" s="3" t="s">
        <v>569</v>
      </c>
    </row>
    <row r="42" spans="1:24">
      <c r="A42" s="4" t="s">
        <v>586</v>
      </c>
      <c r="I42" s="5" t="n">
        <v>78000000</v>
      </c>
      <c r="J42" s="5" t="n">
        <v>78000000</v>
      </c>
      <c r="L42" s="5" t="n">
        <v>78000000</v>
      </c>
    </row>
    <row r="43" spans="1:24">
      <c r="A43" s="4" t="s">
        <v>597</v>
      </c>
      <c r="I43" s="4" t="s">
        <v>598</v>
      </c>
    </row>
    <row r="44" spans="1:24">
      <c r="A44" s="4" t="s">
        <v>593</v>
      </c>
      <c r="J44" s="4" t="s">
        <v>603</v>
      </c>
      <c r="L44" s="4" t="s">
        <v>603</v>
      </c>
      <c r="N44" s="4" t="s">
        <v>603</v>
      </c>
      <c r="O44" s="4" t="s">
        <v>603</v>
      </c>
    </row>
    <row r="45" spans="1:24">
      <c r="A45" s="4" t="s">
        <v>604</v>
      </c>
    </row>
    <row r="46" spans="1:24">
      <c r="A46" s="3" t="s">
        <v>569</v>
      </c>
    </row>
    <row r="47" spans="1:24">
      <c r="A47" s="4" t="s">
        <v>586</v>
      </c>
      <c r="H47" s="5" t="n">
        <v>29000000</v>
      </c>
      <c r="J47" s="5" t="n">
        <v>29000000</v>
      </c>
      <c r="L47" s="5" t="n">
        <v>29000000</v>
      </c>
    </row>
    <row r="48" spans="1:24">
      <c r="A48" s="4" t="s">
        <v>597</v>
      </c>
      <c r="H48" s="4" t="s">
        <v>605</v>
      </c>
    </row>
    <row r="49" spans="1:24">
      <c r="A49" s="4" t="s">
        <v>606</v>
      </c>
    </row>
    <row r="50" spans="1:24">
      <c r="A50" s="3" t="s">
        <v>569</v>
      </c>
    </row>
    <row r="51" spans="1:24">
      <c r="A51" s="4" t="s">
        <v>591</v>
      </c>
      <c r="L51" s="4" t="s">
        <v>607</v>
      </c>
    </row>
    <row r="52" spans="1:24">
      <c r="A52" s="4" t="s">
        <v>593</v>
      </c>
      <c r="J52" s="4" t="s">
        <v>608</v>
      </c>
      <c r="L52" s="4" t="s">
        <v>608</v>
      </c>
      <c r="N52" s="4" t="s">
        <v>608</v>
      </c>
      <c r="O52" s="4" t="s">
        <v>608</v>
      </c>
    </row>
    <row r="53" spans="1:24">
      <c r="A53" s="4" t="s">
        <v>609</v>
      </c>
    </row>
    <row r="54" spans="1:24">
      <c r="A54" s="3" t="s">
        <v>569</v>
      </c>
    </row>
    <row r="55" spans="1:24">
      <c r="A55" s="4" t="s">
        <v>586</v>
      </c>
      <c r="F55" s="5" t="n">
        <v>24400000</v>
      </c>
      <c r="O55" s="12" t="n">
        <v>22605000</v>
      </c>
      <c r="T55" s="12" t="n">
        <v>22600000</v>
      </c>
    </row>
    <row r="56" spans="1:24">
      <c r="A56" s="4" t="s">
        <v>610</v>
      </c>
      <c r="F56" s="11" t="n">
        <v>1.08</v>
      </c>
      <c r="T56" s="11" t="n">
        <v>1.08</v>
      </c>
    </row>
    <row r="57" spans="1:24">
      <c r="A57" s="4" t="s">
        <v>611</v>
      </c>
      <c r="F57" s="4" t="s">
        <v>484</v>
      </c>
    </row>
    <row r="58" spans="1:24">
      <c r="A58" s="4" t="s">
        <v>612</v>
      </c>
    </row>
    <row r="59" spans="1:24">
      <c r="A59" s="3" t="s">
        <v>569</v>
      </c>
    </row>
    <row r="60" spans="1:24">
      <c r="A60" s="4" t="s">
        <v>591</v>
      </c>
      <c r="L60" s="4" t="s">
        <v>613</v>
      </c>
    </row>
    <row r="61" spans="1:24">
      <c r="A61" s="4" t="s">
        <v>593</v>
      </c>
      <c r="J61" s="4" t="s">
        <v>613</v>
      </c>
      <c r="L61" s="4" t="s">
        <v>613</v>
      </c>
      <c r="N61" s="4" t="s">
        <v>613</v>
      </c>
      <c r="O61" s="4" t="s">
        <v>613</v>
      </c>
    </row>
    <row r="62" spans="1:24">
      <c r="A62" s="4" t="s">
        <v>614</v>
      </c>
    </row>
    <row r="63" spans="1:24">
      <c r="A63" s="3" t="s">
        <v>569</v>
      </c>
    </row>
    <row r="64" spans="1:24">
      <c r="A64" s="4" t="s">
        <v>586</v>
      </c>
      <c r="D64" s="5" t="n">
        <v>39400000</v>
      </c>
      <c r="N64" s="13" t="n">
        <v>29500</v>
      </c>
      <c r="Q64" s="13" t="n">
        <v>29500</v>
      </c>
    </row>
    <row r="65" spans="1:24">
      <c r="A65" s="4" t="s">
        <v>610</v>
      </c>
      <c r="D65" s="11" t="n">
        <v>1.34</v>
      </c>
      <c r="Q65" s="11" t="n">
        <v>1.34</v>
      </c>
    </row>
    <row r="66" spans="1:24">
      <c r="A66" s="4" t="s">
        <v>611</v>
      </c>
      <c r="D66" s="4" t="s">
        <v>484</v>
      </c>
    </row>
    <row r="67" spans="1:24">
      <c r="A67" s="4" t="s">
        <v>615</v>
      </c>
    </row>
    <row r="68" spans="1:24">
      <c r="A68" s="3" t="s">
        <v>569</v>
      </c>
    </row>
    <row r="69" spans="1:24">
      <c r="A69" s="4" t="s">
        <v>591</v>
      </c>
      <c r="L69" s="4" t="s">
        <v>607</v>
      </c>
    </row>
    <row r="70" spans="1:24">
      <c r="A70" s="4" t="s">
        <v>593</v>
      </c>
      <c r="J70" s="4" t="s">
        <v>616</v>
      </c>
      <c r="L70" s="4" t="s">
        <v>616</v>
      </c>
      <c r="N70" s="4" t="s">
        <v>616</v>
      </c>
      <c r="O70" s="4" t="s">
        <v>616</v>
      </c>
    </row>
    <row r="71" spans="1:24">
      <c r="A71" s="4" t="s">
        <v>617</v>
      </c>
    </row>
    <row r="72" spans="1:24">
      <c r="A72" s="3" t="s">
        <v>569</v>
      </c>
    </row>
    <row r="73" spans="1:24">
      <c r="A73" s="4" t="s">
        <v>586</v>
      </c>
      <c r="C73" s="5" t="n">
        <v>45000000</v>
      </c>
      <c r="J73" s="5" t="n">
        <v>45000000</v>
      </c>
      <c r="L73" s="5" t="n">
        <v>45000000</v>
      </c>
    </row>
    <row r="74" spans="1:24">
      <c r="A74" s="4" t="s">
        <v>597</v>
      </c>
      <c r="C74" s="4" t="s">
        <v>618</v>
      </c>
    </row>
    <row r="75" spans="1:24">
      <c r="A75" s="4" t="s">
        <v>619</v>
      </c>
    </row>
    <row r="76" spans="1:24">
      <c r="A76" s="3" t="s">
        <v>569</v>
      </c>
    </row>
    <row r="77" spans="1:24">
      <c r="A77" s="4" t="s">
        <v>591</v>
      </c>
      <c r="L77" s="4" t="s">
        <v>620</v>
      </c>
    </row>
    <row r="78" spans="1:24">
      <c r="A78" s="4" t="s">
        <v>593</v>
      </c>
      <c r="J78" s="4" t="s">
        <v>621</v>
      </c>
      <c r="L78" s="4" t="s">
        <v>621</v>
      </c>
      <c r="N78" s="4" t="s">
        <v>621</v>
      </c>
      <c r="O78" s="4" t="s">
        <v>621</v>
      </c>
    </row>
    <row r="79" spans="1:24">
      <c r="A79" s="4" t="s">
        <v>622</v>
      </c>
    </row>
    <row r="80" spans="1:24">
      <c r="A80" s="3" t="s">
        <v>569</v>
      </c>
    </row>
    <row r="81" spans="1:24">
      <c r="A81" s="4" t="s">
        <v>586</v>
      </c>
      <c r="B81" s="5" t="n">
        <v>87000000</v>
      </c>
      <c r="O81" s="12" t="n">
        <v>75000000</v>
      </c>
      <c r="P81" s="12" t="n">
        <v>75000000</v>
      </c>
    </row>
    <row r="82" spans="1:24">
      <c r="A82" s="4" t="s">
        <v>610</v>
      </c>
      <c r="B82" s="11" t="n">
        <v>1.16</v>
      </c>
      <c r="P82" s="11" t="n">
        <v>1.16</v>
      </c>
    </row>
    <row r="83" spans="1:24">
      <c r="A83" s="4" t="s">
        <v>597</v>
      </c>
      <c r="B83" s="4" t="s">
        <v>623</v>
      </c>
    </row>
    <row r="84" spans="1:24">
      <c r="A84" s="4" t="s">
        <v>624</v>
      </c>
    </row>
    <row r="85" spans="1:24">
      <c r="A85" s="3" t="s">
        <v>569</v>
      </c>
    </row>
    <row r="86" spans="1:24">
      <c r="A86" s="4" t="s">
        <v>591</v>
      </c>
      <c r="B86" s="4" t="s">
        <v>625</v>
      </c>
    </row>
    <row r="87" spans="1:24">
      <c r="A87" s="4" t="s">
        <v>593</v>
      </c>
      <c r="J87" s="4" t="s">
        <v>625</v>
      </c>
      <c r="L87" s="4" t="s">
        <v>625</v>
      </c>
      <c r="N87" s="4" t="s">
        <v>625</v>
      </c>
      <c r="O87" s="4" t="s">
        <v>625</v>
      </c>
    </row>
    <row r="88" spans="1:24">
      <c r="A88" s="4" t="s">
        <v>626</v>
      </c>
    </row>
    <row r="89" spans="1:24">
      <c r="A89" s="3" t="s">
        <v>569</v>
      </c>
    </row>
    <row r="90" spans="1:24">
      <c r="A90" s="4" t="s">
        <v>627</v>
      </c>
      <c r="J90" s="4" t="s">
        <v>607</v>
      </c>
      <c r="L90" s="4" t="s">
        <v>607</v>
      </c>
      <c r="N90" s="4" t="s">
        <v>607</v>
      </c>
      <c r="O90" s="4" t="s">
        <v>607</v>
      </c>
    </row>
    <row r="91" spans="1:24">
      <c r="A91" s="4" t="s">
        <v>628</v>
      </c>
    </row>
    <row r="92" spans="1:24">
      <c r="A92" s="3" t="s">
        <v>569</v>
      </c>
    </row>
    <row r="93" spans="1:24">
      <c r="A93" s="4" t="s">
        <v>627</v>
      </c>
      <c r="F93" s="4" t="s">
        <v>629</v>
      </c>
      <c r="T93" s="4" t="s">
        <v>629</v>
      </c>
    </row>
    <row r="94" spans="1:24">
      <c r="A94" s="4" t="s">
        <v>630</v>
      </c>
    </row>
    <row r="95" spans="1:24">
      <c r="A95" s="3" t="s">
        <v>569</v>
      </c>
    </row>
    <row r="96" spans="1:24">
      <c r="A96" s="4" t="s">
        <v>627</v>
      </c>
      <c r="D96" s="4" t="s">
        <v>607</v>
      </c>
      <c r="Q96" s="4" t="s">
        <v>607</v>
      </c>
    </row>
    <row r="97" spans="1:24">
      <c r="A97" s="4" t="s">
        <v>631</v>
      </c>
    </row>
    <row r="98" spans="1:24">
      <c r="A98" s="3" t="s">
        <v>569</v>
      </c>
    </row>
    <row r="99" spans="1:24">
      <c r="A99" s="4" t="s">
        <v>627</v>
      </c>
      <c r="B99" s="4" t="s">
        <v>607</v>
      </c>
      <c r="P99" s="4" t="s">
        <v>607</v>
      </c>
    </row>
    <row r="100" spans="1:24">
      <c r="A100" s="4" t="s">
        <v>632</v>
      </c>
    </row>
    <row r="101" spans="1:24">
      <c r="A101" s="3" t="s">
        <v>569</v>
      </c>
    </row>
    <row r="102" spans="1:24">
      <c r="A102" s="4" t="s">
        <v>633</v>
      </c>
      <c r="J102" s="5" t="n">
        <v>75000000</v>
      </c>
      <c r="L102" s="5" t="n">
        <v>75000000</v>
      </c>
      <c r="X102" s="5" t="n">
        <v>75000000</v>
      </c>
    </row>
    <row r="103" spans="1:24">
      <c r="A103" s="4" t="s">
        <v>593</v>
      </c>
      <c r="J103" s="4" t="s">
        <v>634</v>
      </c>
      <c r="L103" s="4" t="s">
        <v>634</v>
      </c>
      <c r="N103" s="4" t="s">
        <v>634</v>
      </c>
      <c r="O103" s="4" t="s">
        <v>634</v>
      </c>
    </row>
    <row r="104" spans="1:24">
      <c r="A104" s="4" t="s">
        <v>61</v>
      </c>
      <c r="J104" s="5" t="n">
        <v>55000000</v>
      </c>
      <c r="L104" s="5" t="n">
        <v>55000000</v>
      </c>
      <c r="M104" s="5" t="n">
        <v>11200000</v>
      </c>
    </row>
    <row r="105" spans="1:24">
      <c r="A105" s="4" t="s">
        <v>635</v>
      </c>
      <c r="L105" s="7" t="n">
        <v>90500000</v>
      </c>
    </row>
    <row r="106" spans="1:24">
      <c r="A106" s="4" t="s">
        <v>636</v>
      </c>
      <c r="L106" s="5" t="n">
        <v>46700000</v>
      </c>
    </row>
    <row r="107" spans="1:24">
      <c r="A107" s="4" t="s">
        <v>637</v>
      </c>
    </row>
    <row r="108" spans="1:24">
      <c r="A108" s="3" t="s">
        <v>569</v>
      </c>
    </row>
    <row r="109" spans="1:24">
      <c r="A109" s="4" t="s">
        <v>61</v>
      </c>
      <c r="K109" s="5" t="n">
        <v>31500000</v>
      </c>
    </row>
    <row r="110" spans="1:24">
      <c r="A110" s="4" t="s">
        <v>635</v>
      </c>
      <c r="K110" s="7" t="n">
        <v>14000000</v>
      </c>
    </row>
    <row r="111" spans="1:24">
      <c r="A111" s="4" t="s">
        <v>636</v>
      </c>
      <c r="K111" s="7" t="n">
        <v>37500000</v>
      </c>
    </row>
    <row r="112" spans="1:24">
      <c r="A112" s="4" t="s">
        <v>638</v>
      </c>
    </row>
    <row r="113" spans="1:24">
      <c r="A113" s="3" t="s">
        <v>569</v>
      </c>
    </row>
    <row r="114" spans="1:24">
      <c r="A114" s="4" t="s">
        <v>595</v>
      </c>
      <c r="J114" s="4" t="s">
        <v>639</v>
      </c>
    </row>
    <row r="115" spans="1:24">
      <c r="A115" s="4" t="s">
        <v>61</v>
      </c>
      <c r="R115" s="5" t="n">
        <v>75000000</v>
      </c>
      <c r="S115" s="5" t="n">
        <v>240000000</v>
      </c>
    </row>
    <row r="116" spans="1:24">
      <c r="A116" s="4" t="s">
        <v>640</v>
      </c>
      <c r="J116" s="4" t="s">
        <v>639</v>
      </c>
    </row>
    <row r="117" spans="1:24">
      <c r="A117" s="4" t="s">
        <v>641</v>
      </c>
      <c r="J117" s="7" t="n">
        <v>1</v>
      </c>
      <c r="L117" s="7" t="n">
        <v>1</v>
      </c>
      <c r="N117" s="7" t="n">
        <v>1</v>
      </c>
      <c r="O117" s="7" t="n">
        <v>1</v>
      </c>
    </row>
    <row r="118" spans="1:24">
      <c r="A118" s="4" t="s">
        <v>642</v>
      </c>
    </row>
    <row r="119" spans="1:24">
      <c r="A119" s="3" t="s">
        <v>569</v>
      </c>
    </row>
    <row r="120" spans="1:24">
      <c r="A120" s="4" t="s">
        <v>388</v>
      </c>
      <c r="J120" s="11" t="n">
        <v>1.14</v>
      </c>
      <c r="L120" s="11" t="n">
        <v>1.14</v>
      </c>
      <c r="N120" s="11" t="n">
        <v>1.14</v>
      </c>
      <c r="O120" s="11" t="n">
        <v>1.14</v>
      </c>
    </row>
    <row r="121" spans="1:24">
      <c r="A121" s="4" t="s">
        <v>627</v>
      </c>
      <c r="J121" s="4" t="s">
        <v>607</v>
      </c>
      <c r="L121" s="4" t="s">
        <v>607</v>
      </c>
      <c r="N121" s="4" t="s">
        <v>607</v>
      </c>
      <c r="O121" s="4" t="s">
        <v>607</v>
      </c>
    </row>
    <row r="122" spans="1:24">
      <c r="A122" s="4" t="s">
        <v>578</v>
      </c>
      <c r="J122" s="5" t="n">
        <v>63200000</v>
      </c>
      <c r="L122" s="5" t="n">
        <v>63200000</v>
      </c>
      <c r="W122" s="12" t="n">
        <v>55200000</v>
      </c>
    </row>
    <row r="123" spans="1:24">
      <c r="A123" s="4" t="s">
        <v>643</v>
      </c>
    </row>
    <row r="124" spans="1:24">
      <c r="A124" s="3" t="s">
        <v>569</v>
      </c>
    </row>
    <row r="125" spans="1:24">
      <c r="A125" s="4" t="s">
        <v>388</v>
      </c>
      <c r="J125" s="11" t="n">
        <v>1.14</v>
      </c>
      <c r="L125" s="11" t="n">
        <v>1.14</v>
      </c>
      <c r="N125" s="11" t="n">
        <v>1.14</v>
      </c>
      <c r="O125" s="11" t="n">
        <v>1.14</v>
      </c>
    </row>
    <row r="126" spans="1:24">
      <c r="A126" s="4" t="s">
        <v>627</v>
      </c>
      <c r="J126" s="4" t="s">
        <v>629</v>
      </c>
      <c r="L126" s="4" t="s">
        <v>629</v>
      </c>
      <c r="N126" s="4" t="s">
        <v>629</v>
      </c>
      <c r="O126" s="4" t="s">
        <v>629</v>
      </c>
    </row>
    <row r="127" spans="1:24">
      <c r="A127" s="4" t="s">
        <v>578</v>
      </c>
      <c r="J127" s="5" t="n">
        <v>19400000</v>
      </c>
      <c r="L127" s="5" t="n">
        <v>19400000</v>
      </c>
      <c r="T127" s="12" t="n">
        <v>17000000</v>
      </c>
    </row>
    <row r="128" spans="1:24">
      <c r="A128" s="4" t="s">
        <v>644</v>
      </c>
    </row>
    <row r="129" spans="1:24">
      <c r="A129" s="3" t="s">
        <v>569</v>
      </c>
    </row>
    <row r="130" spans="1:24">
      <c r="A130" s="4" t="s">
        <v>645</v>
      </c>
      <c r="J130" s="11" t="n">
        <v>1.27</v>
      </c>
      <c r="L130" s="11" t="n">
        <v>1.27</v>
      </c>
      <c r="N130" s="11" t="n">
        <v>1.27</v>
      </c>
      <c r="O130" s="11" t="n">
        <v>1.27</v>
      </c>
    </row>
    <row r="131" spans="1:24">
      <c r="A131" s="4" t="s">
        <v>627</v>
      </c>
      <c r="J131" s="4" t="s">
        <v>607</v>
      </c>
      <c r="L131" s="4" t="s">
        <v>607</v>
      </c>
      <c r="N131" s="4" t="s">
        <v>607</v>
      </c>
      <c r="O131" s="4" t="s">
        <v>607</v>
      </c>
    </row>
    <row r="132" spans="1:24">
      <c r="A132" s="4" t="s">
        <v>578</v>
      </c>
      <c r="J132" s="5" t="n">
        <v>28200000</v>
      </c>
      <c r="L132" s="5" t="n">
        <v>28200000</v>
      </c>
      <c r="Q132" s="13" t="n">
        <v>22100</v>
      </c>
    </row>
    <row r="133" spans="1:24">
      <c r="A133" s="4" t="s">
        <v>646</v>
      </c>
    </row>
    <row r="134" spans="1:24">
      <c r="A134" s="3" t="s">
        <v>569</v>
      </c>
    </row>
    <row r="135" spans="1:24">
      <c r="A135" s="4" t="s">
        <v>627</v>
      </c>
      <c r="J135" s="4" t="s">
        <v>647</v>
      </c>
      <c r="L135" s="4" t="s">
        <v>647</v>
      </c>
      <c r="N135" s="4" t="s">
        <v>647</v>
      </c>
      <c r="O135" s="4" t="s">
        <v>647</v>
      </c>
    </row>
    <row r="136" spans="1:24">
      <c r="A136" s="4" t="s">
        <v>648</v>
      </c>
    </row>
    <row r="137" spans="1:24">
      <c r="A137" s="3" t="s">
        <v>569</v>
      </c>
    </row>
    <row r="138" spans="1:24">
      <c r="A138" s="4" t="s">
        <v>388</v>
      </c>
      <c r="J138" s="11" t="n">
        <v>1.14</v>
      </c>
      <c r="L138" s="11" t="n">
        <v>1.14</v>
      </c>
      <c r="N138" s="11" t="n">
        <v>1.14</v>
      </c>
      <c r="O138" s="11" t="n">
        <v>1.14</v>
      </c>
    </row>
    <row r="139" spans="1:24">
      <c r="A139" s="4" t="s">
        <v>627</v>
      </c>
      <c r="J139" s="4" t="s">
        <v>607</v>
      </c>
      <c r="L139" s="4" t="s">
        <v>607</v>
      </c>
      <c r="N139" s="4" t="s">
        <v>607</v>
      </c>
      <c r="O139" s="4" t="s">
        <v>607</v>
      </c>
    </row>
    <row r="140" spans="1:24">
      <c r="A140" s="4" t="s">
        <v>578</v>
      </c>
      <c r="J140" s="5" t="n">
        <v>60100000</v>
      </c>
      <c r="L140" s="5" t="n">
        <v>60100000</v>
      </c>
      <c r="P140" s="12" t="n">
        <v>52500000</v>
      </c>
    </row>
    <row r="141" spans="1:24">
      <c r="A141" s="4" t="s">
        <v>649</v>
      </c>
    </row>
    <row r="142" spans="1:24">
      <c r="A142" s="3" t="s">
        <v>569</v>
      </c>
    </row>
    <row r="143" spans="1:24">
      <c r="A143" s="4" t="s">
        <v>591</v>
      </c>
      <c r="F143" s="4" t="s">
        <v>613</v>
      </c>
    </row>
    <row r="144" spans="1:24">
      <c r="A144" s="4" t="s">
        <v>650</v>
      </c>
    </row>
    <row r="145" spans="1:24">
      <c r="A145" s="3" t="s">
        <v>569</v>
      </c>
    </row>
    <row r="146" spans="1:24">
      <c r="A146" s="4" t="s">
        <v>591</v>
      </c>
      <c r="D146" s="4" t="s">
        <v>607</v>
      </c>
    </row>
    <row r="147" spans="1:24">
      <c r="A147" s="4" t="s">
        <v>651</v>
      </c>
    </row>
    <row r="148" spans="1:24">
      <c r="A148" s="3" t="s">
        <v>569</v>
      </c>
    </row>
    <row r="149" spans="1:24">
      <c r="A149" s="4" t="s">
        <v>591</v>
      </c>
      <c r="F149" s="4" t="s">
        <v>613</v>
      </c>
    </row>
    <row r="150" spans="1:24">
      <c r="A150" s="4" t="s">
        <v>652</v>
      </c>
    </row>
    <row r="151" spans="1:24">
      <c r="A151" s="3" t="s">
        <v>569</v>
      </c>
    </row>
    <row r="152" spans="1:24">
      <c r="A152" s="4" t="s">
        <v>591</v>
      </c>
      <c r="F152" s="4" t="s">
        <v>607</v>
      </c>
    </row>
    <row r="153" spans="1:24">
      <c r="A153" s="4" t="s">
        <v>653</v>
      </c>
    </row>
    <row r="154" spans="1:24">
      <c r="A154" s="3" t="s">
        <v>569</v>
      </c>
    </row>
    <row r="155" spans="1:24">
      <c r="A155" s="4" t="s">
        <v>654</v>
      </c>
      <c r="G155" s="4" t="s">
        <v>655</v>
      </c>
    </row>
    <row r="156" spans="1:24">
      <c r="A156" s="4" t="s">
        <v>656</v>
      </c>
    </row>
    <row r="157" spans="1:24">
      <c r="A157" s="3" t="s">
        <v>569</v>
      </c>
    </row>
    <row r="158" spans="1:24">
      <c r="A158" s="4" t="s">
        <v>597</v>
      </c>
      <c r="G158" s="4" t="s">
        <v>598</v>
      </c>
    </row>
    <row r="159" spans="1:24">
      <c r="A159" s="4" t="s">
        <v>654</v>
      </c>
      <c r="G159" s="4" t="s">
        <v>657</v>
      </c>
    </row>
    <row r="160" spans="1:24">
      <c r="A160" s="4" t="s">
        <v>658</v>
      </c>
    </row>
    <row r="161" spans="1:24">
      <c r="A161" s="3" t="s">
        <v>569</v>
      </c>
    </row>
    <row r="162" spans="1:24">
      <c r="A162" s="4" t="s">
        <v>659</v>
      </c>
      <c r="K162" s="5" t="n">
        <v>658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U137"/>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31"/>
    <col customWidth="1" max="7" min="7" width="3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6"/>
    <col customWidth="1" max="20" min="20" width="26"/>
    <col customWidth="1" max="21" min="21" width="21"/>
  </cols>
  <sheetData>
    <row r="1" spans="1:21">
      <c r="A1" s="1" t="s">
        <v>660</v>
      </c>
      <c r="B1" s="2" t="s">
        <v>553</v>
      </c>
      <c r="C1" s="2" t="s">
        <v>661</v>
      </c>
      <c r="D1" s="2" t="s">
        <v>339</v>
      </c>
      <c r="E1" s="2" t="s">
        <v>340</v>
      </c>
      <c r="F1" s="2" t="s">
        <v>662</v>
      </c>
      <c r="G1" s="2" t="s">
        <v>663</v>
      </c>
      <c r="H1" s="2" t="s">
        <v>561</v>
      </c>
      <c r="I1" s="2" t="s">
        <v>456</v>
      </c>
      <c r="J1" s="2" t="s">
        <v>554</v>
      </c>
      <c r="K1" s="2" t="s">
        <v>562</v>
      </c>
      <c r="L1" s="2" t="s">
        <v>563</v>
      </c>
      <c r="M1" s="2" t="s">
        <v>564</v>
      </c>
      <c r="N1" s="2" t="s">
        <v>461</v>
      </c>
      <c r="O1" s="2" t="s">
        <v>565</v>
      </c>
      <c r="P1" s="2" t="s">
        <v>463</v>
      </c>
      <c r="Q1" s="2" t="s">
        <v>464</v>
      </c>
      <c r="R1" s="2" t="s">
        <v>465</v>
      </c>
      <c r="S1" s="2" t="s">
        <v>566</v>
      </c>
      <c r="T1" s="2" t="s">
        <v>567</v>
      </c>
      <c r="U1" s="2" t="s">
        <v>568</v>
      </c>
    </row>
    <row r="2" spans="1:21">
      <c r="A2" s="3" t="s">
        <v>569</v>
      </c>
    </row>
    <row r="3" spans="1:21">
      <c r="A3" s="4" t="s">
        <v>664</v>
      </c>
      <c r="C3" s="5" t="n">
        <v>490824000</v>
      </c>
      <c r="D3" s="5" t="n">
        <v>368112000</v>
      </c>
    </row>
    <row r="4" spans="1:21">
      <c r="A4" s="4" t="s">
        <v>61</v>
      </c>
      <c r="C4" s="7" t="n">
        <v>55000000</v>
      </c>
      <c r="D4" s="7" t="n">
        <v>11200000</v>
      </c>
    </row>
    <row r="5" spans="1:21">
      <c r="A5" s="4" t="s">
        <v>570</v>
      </c>
      <c r="C5" s="7" t="n">
        <v>545824000</v>
      </c>
      <c r="D5" s="7" t="n">
        <v>379312000</v>
      </c>
    </row>
    <row r="6" spans="1:21">
      <c r="A6" s="4" t="s">
        <v>665</v>
      </c>
      <c r="C6" s="7" t="n">
        <v>-316000</v>
      </c>
      <c r="D6" s="7" t="n">
        <v>-528000</v>
      </c>
    </row>
    <row r="7" spans="1:21">
      <c r="A7" s="4" t="s">
        <v>666</v>
      </c>
      <c r="C7" s="7" t="n">
        <v>-3069000</v>
      </c>
      <c r="D7" s="7" t="n">
        <v>-1932000</v>
      </c>
    </row>
    <row r="8" spans="1:21">
      <c r="A8" s="4" t="s">
        <v>667</v>
      </c>
      <c r="C8" s="7" t="n">
        <v>542439000</v>
      </c>
      <c r="D8" s="7" t="n">
        <v>376852000</v>
      </c>
    </row>
    <row r="9" spans="1:21">
      <c r="A9" s="4" t="s">
        <v>668</v>
      </c>
      <c r="C9" s="7" t="n">
        <v>3100000</v>
      </c>
      <c r="D9" s="7" t="n">
        <v>1900000</v>
      </c>
    </row>
    <row r="10" spans="1:21">
      <c r="A10" s="4" t="s">
        <v>669</v>
      </c>
      <c r="C10" s="7" t="n">
        <v>600000</v>
      </c>
      <c r="D10" s="7" t="n">
        <v>300000</v>
      </c>
      <c r="E10" s="5" t="n">
        <v>200000</v>
      </c>
    </row>
    <row r="11" spans="1:21">
      <c r="A11" s="4" t="s">
        <v>588</v>
      </c>
    </row>
    <row r="12" spans="1:21">
      <c r="A12" s="3" t="s">
        <v>569</v>
      </c>
    </row>
    <row r="13" spans="1:21">
      <c r="A13" s="4" t="s">
        <v>586</v>
      </c>
      <c r="G13" s="12" t="n">
        <v>55200000</v>
      </c>
      <c r="S13" s="5" t="n">
        <v>62100000</v>
      </c>
      <c r="T13" s="12" t="n">
        <v>55200000</v>
      </c>
    </row>
    <row r="14" spans="1:21">
      <c r="A14" s="4" t="s">
        <v>664</v>
      </c>
      <c r="C14" s="5" t="n">
        <v>63171000</v>
      </c>
      <c r="D14" s="7" t="n">
        <v>66124000</v>
      </c>
    </row>
    <row r="15" spans="1:21">
      <c r="A15" s="4" t="s">
        <v>388</v>
      </c>
      <c r="S15" s="11" t="n">
        <v>1.12</v>
      </c>
      <c r="T15" s="11" t="n">
        <v>1.12</v>
      </c>
    </row>
    <row r="16" spans="1:21">
      <c r="A16" s="4" t="s">
        <v>590</v>
      </c>
    </row>
    <row r="17" spans="1:21">
      <c r="A17" s="3" t="s">
        <v>569</v>
      </c>
    </row>
    <row r="18" spans="1:21">
      <c r="A18" s="4" t="s">
        <v>591</v>
      </c>
      <c r="C18" s="4" t="s">
        <v>592</v>
      </c>
    </row>
    <row r="19" spans="1:21">
      <c r="A19" s="4" t="s">
        <v>670</v>
      </c>
      <c r="C19" s="4" t="s">
        <v>592</v>
      </c>
    </row>
    <row r="20" spans="1:21">
      <c r="A20" s="4" t="s">
        <v>594</v>
      </c>
    </row>
    <row r="21" spans="1:21">
      <c r="A21" s="3" t="s">
        <v>569</v>
      </c>
    </row>
    <row r="22" spans="1:21">
      <c r="A22" s="4" t="s">
        <v>586</v>
      </c>
      <c r="C22" s="5" t="n">
        <v>34300000</v>
      </c>
      <c r="R22" s="5" t="n">
        <v>34300000</v>
      </c>
    </row>
    <row r="23" spans="1:21">
      <c r="A23" s="4" t="s">
        <v>664</v>
      </c>
      <c r="C23" s="5" t="n">
        <v>34300000</v>
      </c>
      <c r="D23" s="7" t="n">
        <v>34300000</v>
      </c>
    </row>
    <row r="24" spans="1:21">
      <c r="A24" s="4" t="s">
        <v>599</v>
      </c>
    </row>
    <row r="25" spans="1:21">
      <c r="A25" s="3" t="s">
        <v>569</v>
      </c>
    </row>
    <row r="26" spans="1:21">
      <c r="A26" s="4" t="s">
        <v>591</v>
      </c>
      <c r="C26" s="4" t="s">
        <v>600</v>
      </c>
    </row>
    <row r="27" spans="1:21">
      <c r="A27" s="4" t="s">
        <v>670</v>
      </c>
      <c r="C27" s="4" t="s">
        <v>601</v>
      </c>
    </row>
    <row r="28" spans="1:21">
      <c r="A28" s="4" t="s">
        <v>602</v>
      </c>
    </row>
    <row r="29" spans="1:21">
      <c r="A29" s="3" t="s">
        <v>569</v>
      </c>
    </row>
    <row r="30" spans="1:21">
      <c r="A30" s="4" t="s">
        <v>586</v>
      </c>
      <c r="C30" s="5" t="n">
        <v>78000000</v>
      </c>
      <c r="Q30" s="5" t="n">
        <v>78000000</v>
      </c>
    </row>
    <row r="31" spans="1:21">
      <c r="A31" s="4" t="s">
        <v>670</v>
      </c>
      <c r="C31" s="4" t="s">
        <v>603</v>
      </c>
    </row>
    <row r="32" spans="1:21">
      <c r="A32" s="4" t="s">
        <v>664</v>
      </c>
      <c r="C32" s="5" t="n">
        <v>74110000</v>
      </c>
      <c r="D32" s="7" t="n">
        <v>75811000</v>
      </c>
    </row>
    <row r="33" spans="1:21">
      <c r="A33" s="4" t="s">
        <v>604</v>
      </c>
    </row>
    <row r="34" spans="1:21">
      <c r="A34" s="3" t="s">
        <v>569</v>
      </c>
    </row>
    <row r="35" spans="1:21">
      <c r="A35" s="4" t="s">
        <v>586</v>
      </c>
      <c r="C35" s="7" t="n">
        <v>29000000</v>
      </c>
      <c r="P35" s="5" t="n">
        <v>29000000</v>
      </c>
    </row>
    <row r="36" spans="1:21">
      <c r="A36" s="4" t="s">
        <v>664</v>
      </c>
      <c r="C36" s="5" t="n">
        <v>29000000</v>
      </c>
      <c r="D36" s="7" t="n">
        <v>29000000</v>
      </c>
    </row>
    <row r="37" spans="1:21">
      <c r="A37" s="4" t="s">
        <v>606</v>
      </c>
    </row>
    <row r="38" spans="1:21">
      <c r="A38" s="3" t="s">
        <v>569</v>
      </c>
    </row>
    <row r="39" spans="1:21">
      <c r="A39" s="4" t="s">
        <v>591</v>
      </c>
      <c r="C39" s="4" t="s">
        <v>607</v>
      </c>
    </row>
    <row r="40" spans="1:21">
      <c r="A40" s="4" t="s">
        <v>670</v>
      </c>
      <c r="C40" s="4" t="s">
        <v>608</v>
      </c>
    </row>
    <row r="41" spans="1:21">
      <c r="A41" s="4" t="s">
        <v>671</v>
      </c>
    </row>
    <row r="42" spans="1:21">
      <c r="A42" s="3" t="s">
        <v>569</v>
      </c>
    </row>
    <row r="43" spans="1:21">
      <c r="A43" s="4" t="s">
        <v>586</v>
      </c>
      <c r="C43" s="5" t="n">
        <v>67000000</v>
      </c>
    </row>
    <row r="44" spans="1:21">
      <c r="A44" s="4" t="s">
        <v>670</v>
      </c>
      <c r="C44" s="4" t="s">
        <v>655</v>
      </c>
    </row>
    <row r="45" spans="1:21">
      <c r="A45" s="4" t="s">
        <v>664</v>
      </c>
      <c r="C45" s="5" t="n">
        <v>67000000</v>
      </c>
      <c r="D45" s="7" t="n">
        <v>67000000</v>
      </c>
    </row>
    <row r="46" spans="1:21">
      <c r="A46" s="4" t="s">
        <v>672</v>
      </c>
    </row>
    <row r="47" spans="1:21">
      <c r="A47" s="3" t="s">
        <v>569</v>
      </c>
    </row>
    <row r="48" spans="1:21">
      <c r="A48" s="4" t="s">
        <v>586</v>
      </c>
      <c r="C48" s="5" t="n">
        <v>29000000</v>
      </c>
    </row>
    <row r="49" spans="1:21">
      <c r="A49" s="4" t="s">
        <v>670</v>
      </c>
      <c r="C49" s="4" t="s">
        <v>657</v>
      </c>
    </row>
    <row r="50" spans="1:21">
      <c r="A50" s="4" t="s">
        <v>664</v>
      </c>
      <c r="C50" s="5" t="n">
        <v>29000000</v>
      </c>
      <c r="D50" s="7" t="n">
        <v>29000000</v>
      </c>
    </row>
    <row r="51" spans="1:21">
      <c r="A51" s="4" t="s">
        <v>609</v>
      </c>
    </row>
    <row r="52" spans="1:21">
      <c r="A52" s="3" t="s">
        <v>569</v>
      </c>
    </row>
    <row r="53" spans="1:21">
      <c r="A53" s="4" t="s">
        <v>586</v>
      </c>
      <c r="G53" s="7" t="n">
        <v>22605000</v>
      </c>
      <c r="N53" s="5" t="n">
        <v>24400000</v>
      </c>
      <c r="O53" s="12" t="n">
        <v>22600000</v>
      </c>
    </row>
    <row r="54" spans="1:21">
      <c r="A54" s="4" t="s">
        <v>664</v>
      </c>
      <c r="C54" s="5" t="n">
        <v>25869000</v>
      </c>
      <c r="D54" s="7" t="n">
        <v>27079000</v>
      </c>
    </row>
    <row r="55" spans="1:21">
      <c r="A55" s="4" t="s">
        <v>610</v>
      </c>
      <c r="N55" s="11" t="n">
        <v>1.08</v>
      </c>
      <c r="O55" s="11" t="n">
        <v>1.08</v>
      </c>
    </row>
    <row r="56" spans="1:21">
      <c r="A56" s="4" t="s">
        <v>612</v>
      </c>
    </row>
    <row r="57" spans="1:21">
      <c r="A57" s="3" t="s">
        <v>569</v>
      </c>
    </row>
    <row r="58" spans="1:21">
      <c r="A58" s="4" t="s">
        <v>591</v>
      </c>
      <c r="C58" s="4" t="s">
        <v>613</v>
      </c>
    </row>
    <row r="59" spans="1:21">
      <c r="A59" s="4" t="s">
        <v>670</v>
      </c>
      <c r="C59" s="4" t="s">
        <v>613</v>
      </c>
    </row>
    <row r="60" spans="1:21">
      <c r="A60" s="4" t="s">
        <v>614</v>
      </c>
    </row>
    <row r="61" spans="1:21">
      <c r="A61" s="3" t="s">
        <v>569</v>
      </c>
    </row>
    <row r="62" spans="1:21">
      <c r="A62" s="4" t="s">
        <v>586</v>
      </c>
      <c r="F62" s="13" t="n">
        <v>29500</v>
      </c>
      <c r="J62" s="5" t="n">
        <v>39400000</v>
      </c>
      <c r="K62" s="13" t="n">
        <v>29500</v>
      </c>
    </row>
    <row r="63" spans="1:21">
      <c r="A63" s="4" t="s">
        <v>664</v>
      </c>
      <c r="C63" s="5" t="n">
        <v>37565000</v>
      </c>
      <c r="D63" s="7" t="n">
        <v>39798000</v>
      </c>
    </row>
    <row r="64" spans="1:21">
      <c r="A64" s="4" t="s">
        <v>610</v>
      </c>
      <c r="J64" s="11" t="n">
        <v>1.34</v>
      </c>
      <c r="K64" s="11" t="n">
        <v>1.34</v>
      </c>
    </row>
    <row r="65" spans="1:21">
      <c r="A65" s="4" t="s">
        <v>615</v>
      </c>
    </row>
    <row r="66" spans="1:21">
      <c r="A66" s="3" t="s">
        <v>569</v>
      </c>
    </row>
    <row r="67" spans="1:21">
      <c r="A67" s="4" t="s">
        <v>591</v>
      </c>
      <c r="C67" s="4" t="s">
        <v>607</v>
      </c>
    </row>
    <row r="68" spans="1:21">
      <c r="A68" s="4" t="s">
        <v>670</v>
      </c>
      <c r="C68" s="4" t="s">
        <v>616</v>
      </c>
    </row>
    <row r="69" spans="1:21">
      <c r="A69" s="4" t="s">
        <v>617</v>
      </c>
    </row>
    <row r="70" spans="1:21">
      <c r="A70" s="3" t="s">
        <v>569</v>
      </c>
    </row>
    <row r="71" spans="1:21">
      <c r="A71" s="4" t="s">
        <v>586</v>
      </c>
      <c r="C71" s="5" t="n">
        <v>45000000</v>
      </c>
      <c r="I71" s="5" t="n">
        <v>45000000</v>
      </c>
    </row>
    <row r="72" spans="1:21">
      <c r="A72" s="4" t="s">
        <v>664</v>
      </c>
      <c r="C72" s="5" t="n">
        <v>45000000</v>
      </c>
      <c r="D72" s="7" t="n">
        <v>0</v>
      </c>
    </row>
    <row r="73" spans="1:21">
      <c r="A73" s="4" t="s">
        <v>619</v>
      </c>
    </row>
    <row r="74" spans="1:21">
      <c r="A74" s="3" t="s">
        <v>569</v>
      </c>
    </row>
    <row r="75" spans="1:21">
      <c r="A75" s="4" t="s">
        <v>591</v>
      </c>
      <c r="C75" s="4" t="s">
        <v>620</v>
      </c>
    </row>
    <row r="76" spans="1:21">
      <c r="A76" s="4" t="s">
        <v>670</v>
      </c>
      <c r="C76" s="4" t="s">
        <v>621</v>
      </c>
    </row>
    <row r="77" spans="1:21">
      <c r="A77" s="4" t="s">
        <v>622</v>
      </c>
    </row>
    <row r="78" spans="1:21">
      <c r="A78" s="3" t="s">
        <v>569</v>
      </c>
    </row>
    <row r="79" spans="1:21">
      <c r="A79" s="4" t="s">
        <v>586</v>
      </c>
      <c r="B79" s="5" t="n">
        <v>87000000</v>
      </c>
      <c r="G79" s="12" t="n">
        <v>75000000</v>
      </c>
      <c r="H79" s="12" t="n">
        <v>75000000</v>
      </c>
    </row>
    <row r="80" spans="1:21">
      <c r="A80" s="4" t="s">
        <v>664</v>
      </c>
      <c r="C80" s="5" t="n">
        <v>85809000</v>
      </c>
      <c r="D80" s="7" t="n">
        <v>0</v>
      </c>
    </row>
    <row r="81" spans="1:21">
      <c r="A81" s="4" t="s">
        <v>610</v>
      </c>
      <c r="B81" s="11" t="n">
        <v>1.16</v>
      </c>
      <c r="H81" s="11" t="n">
        <v>1.16</v>
      </c>
    </row>
    <row r="82" spans="1:21">
      <c r="A82" s="4" t="s">
        <v>624</v>
      </c>
    </row>
    <row r="83" spans="1:21">
      <c r="A83" s="3" t="s">
        <v>569</v>
      </c>
    </row>
    <row r="84" spans="1:21">
      <c r="A84" s="4" t="s">
        <v>591</v>
      </c>
      <c r="B84" s="4" t="s">
        <v>625</v>
      </c>
    </row>
    <row r="85" spans="1:21">
      <c r="A85" s="4" t="s">
        <v>670</v>
      </c>
      <c r="C85" s="4" t="s">
        <v>625</v>
      </c>
    </row>
    <row r="86" spans="1:21">
      <c r="A86" s="4" t="s">
        <v>632</v>
      </c>
    </row>
    <row r="87" spans="1:21">
      <c r="A87" s="3" t="s">
        <v>569</v>
      </c>
    </row>
    <row r="88" spans="1:21">
      <c r="A88" s="4" t="s">
        <v>633</v>
      </c>
      <c r="C88" s="5" t="n">
        <v>75000000</v>
      </c>
      <c r="U88" s="5" t="n">
        <v>75000000</v>
      </c>
    </row>
    <row r="89" spans="1:21">
      <c r="A89" s="4" t="s">
        <v>670</v>
      </c>
      <c r="C89" s="4" t="s">
        <v>634</v>
      </c>
    </row>
    <row r="90" spans="1:21">
      <c r="A90" s="4" t="s">
        <v>61</v>
      </c>
      <c r="C90" s="5" t="n">
        <v>55000000</v>
      </c>
      <c r="D90" s="5" t="n">
        <v>11200000</v>
      </c>
    </row>
    <row r="91" spans="1:21">
      <c r="A91" s="4" t="s">
        <v>638</v>
      </c>
    </row>
    <row r="92" spans="1:21">
      <c r="A92" s="3" t="s">
        <v>569</v>
      </c>
    </row>
    <row r="93" spans="1:21">
      <c r="A93" s="4" t="s">
        <v>61</v>
      </c>
      <c r="L93" s="5" t="n">
        <v>75000000</v>
      </c>
      <c r="M93" s="5" t="n">
        <v>240000000</v>
      </c>
    </row>
    <row r="94" spans="1:21">
      <c r="A94" s="4" t="s">
        <v>577</v>
      </c>
    </row>
    <row r="95" spans="1:21">
      <c r="A95" s="3" t="s">
        <v>569</v>
      </c>
    </row>
    <row r="96" spans="1:21">
      <c r="A96" s="4" t="s">
        <v>578</v>
      </c>
      <c r="N96" s="5" t="n">
        <v>19400000</v>
      </c>
      <c r="O96" s="12" t="n">
        <v>17000000</v>
      </c>
    </row>
    <row r="97" spans="1:21">
      <c r="A97" s="4" t="s">
        <v>581</v>
      </c>
    </row>
    <row r="98" spans="1:21">
      <c r="A98" s="3" t="s">
        <v>569</v>
      </c>
    </row>
    <row r="99" spans="1:21">
      <c r="A99" s="4" t="s">
        <v>578</v>
      </c>
      <c r="J99" s="5" t="n">
        <v>28200000</v>
      </c>
      <c r="K99" s="13" t="n">
        <v>22100</v>
      </c>
    </row>
    <row r="100" spans="1:21">
      <c r="A100" s="4" t="s">
        <v>583</v>
      </c>
    </row>
    <row r="101" spans="1:21">
      <c r="A101" s="3" t="s">
        <v>569</v>
      </c>
    </row>
    <row r="102" spans="1:21">
      <c r="A102" s="4" t="s">
        <v>584</v>
      </c>
      <c r="H102" s="12" t="n">
        <v>52500000</v>
      </c>
    </row>
    <row r="103" spans="1:21">
      <c r="A103" s="4" t="s">
        <v>673</v>
      </c>
    </row>
    <row r="104" spans="1:21">
      <c r="A104" s="3" t="s">
        <v>569</v>
      </c>
    </row>
    <row r="105" spans="1:21">
      <c r="A105" s="4" t="s">
        <v>627</v>
      </c>
      <c r="C105" s="4" t="s">
        <v>607</v>
      </c>
      <c r="F105" s="4" t="s">
        <v>607</v>
      </c>
      <c r="G105" s="4" t="s">
        <v>607</v>
      </c>
    </row>
    <row r="106" spans="1:21">
      <c r="A106" s="4" t="s">
        <v>674</v>
      </c>
    </row>
    <row r="107" spans="1:21">
      <c r="A107" s="3" t="s">
        <v>569</v>
      </c>
    </row>
    <row r="108" spans="1:21">
      <c r="A108" s="4" t="s">
        <v>627</v>
      </c>
      <c r="N108" s="4" t="s">
        <v>629</v>
      </c>
      <c r="O108" s="4" t="s">
        <v>629</v>
      </c>
    </row>
    <row r="109" spans="1:21">
      <c r="A109" s="4" t="s">
        <v>675</v>
      </c>
    </row>
    <row r="110" spans="1:21">
      <c r="A110" s="3" t="s">
        <v>569</v>
      </c>
    </row>
    <row r="111" spans="1:21">
      <c r="A111" s="4" t="s">
        <v>627</v>
      </c>
      <c r="J111" s="4" t="s">
        <v>607</v>
      </c>
      <c r="K111" s="4" t="s">
        <v>607</v>
      </c>
    </row>
    <row r="112" spans="1:21">
      <c r="A112" s="4" t="s">
        <v>676</v>
      </c>
    </row>
    <row r="113" spans="1:21">
      <c r="A113" s="3" t="s">
        <v>569</v>
      </c>
    </row>
    <row r="114" spans="1:21">
      <c r="A114" s="4" t="s">
        <v>627</v>
      </c>
      <c r="B114" s="4" t="s">
        <v>607</v>
      </c>
      <c r="H114" s="4" t="s">
        <v>607</v>
      </c>
    </row>
    <row r="115" spans="1:21">
      <c r="A115" s="4" t="s">
        <v>642</v>
      </c>
    </row>
    <row r="116" spans="1:21">
      <c r="A116" s="3" t="s">
        <v>569</v>
      </c>
    </row>
    <row r="117" spans="1:21">
      <c r="A117" s="4" t="s">
        <v>627</v>
      </c>
      <c r="C117" s="4" t="s">
        <v>607</v>
      </c>
      <c r="F117" s="4" t="s">
        <v>607</v>
      </c>
      <c r="G117" s="4" t="s">
        <v>607</v>
      </c>
    </row>
    <row r="118" spans="1:21">
      <c r="A118" s="4" t="s">
        <v>578</v>
      </c>
      <c r="C118" s="5" t="n">
        <v>63200000</v>
      </c>
      <c r="T118" s="12" t="n">
        <v>55200000</v>
      </c>
    </row>
    <row r="119" spans="1:21">
      <c r="A119" s="4" t="s">
        <v>388</v>
      </c>
      <c r="C119" s="11" t="n">
        <v>1.14</v>
      </c>
      <c r="F119" s="11" t="n">
        <v>1.14</v>
      </c>
      <c r="G119" s="11" t="n">
        <v>1.14</v>
      </c>
    </row>
    <row r="120" spans="1:21">
      <c r="A120" s="4" t="s">
        <v>643</v>
      </c>
    </row>
    <row r="121" spans="1:21">
      <c r="A121" s="3" t="s">
        <v>569</v>
      </c>
    </row>
    <row r="122" spans="1:21">
      <c r="A122" s="4" t="s">
        <v>627</v>
      </c>
      <c r="C122" s="4" t="s">
        <v>629</v>
      </c>
      <c r="F122" s="4" t="s">
        <v>629</v>
      </c>
      <c r="G122" s="4" t="s">
        <v>629</v>
      </c>
    </row>
    <row r="123" spans="1:21">
      <c r="A123" s="4" t="s">
        <v>578</v>
      </c>
      <c r="C123" s="5" t="n">
        <v>19400000</v>
      </c>
      <c r="O123" s="12" t="n">
        <v>17000000</v>
      </c>
    </row>
    <row r="124" spans="1:21">
      <c r="A124" s="4" t="s">
        <v>388</v>
      </c>
      <c r="C124" s="11" t="n">
        <v>1.14</v>
      </c>
      <c r="F124" s="11" t="n">
        <v>1.14</v>
      </c>
      <c r="G124" s="11" t="n">
        <v>1.14</v>
      </c>
    </row>
    <row r="125" spans="1:21">
      <c r="A125" s="4" t="s">
        <v>644</v>
      </c>
    </row>
    <row r="126" spans="1:21">
      <c r="A126" s="3" t="s">
        <v>569</v>
      </c>
    </row>
    <row r="127" spans="1:21">
      <c r="A127" s="4" t="s">
        <v>627</v>
      </c>
      <c r="C127" s="4" t="s">
        <v>607</v>
      </c>
      <c r="F127" s="4" t="s">
        <v>607</v>
      </c>
      <c r="G127" s="4" t="s">
        <v>607</v>
      </c>
    </row>
    <row r="128" spans="1:21">
      <c r="A128" s="4" t="s">
        <v>578</v>
      </c>
      <c r="C128" s="5" t="n">
        <v>28200000</v>
      </c>
      <c r="K128" s="13" t="n">
        <v>22100</v>
      </c>
    </row>
    <row r="129" spans="1:21">
      <c r="A129" s="4" t="s">
        <v>645</v>
      </c>
      <c r="C129" s="11" t="n">
        <v>1.27</v>
      </c>
      <c r="F129" s="11" t="n">
        <v>1.27</v>
      </c>
      <c r="G129" s="11" t="n">
        <v>1.27</v>
      </c>
    </row>
    <row r="130" spans="1:21">
      <c r="A130" s="4" t="s">
        <v>646</v>
      </c>
    </row>
    <row r="131" spans="1:21">
      <c r="A131" s="3" t="s">
        <v>569</v>
      </c>
    </row>
    <row r="132" spans="1:21">
      <c r="A132" s="4" t="s">
        <v>627</v>
      </c>
      <c r="C132" s="4" t="s">
        <v>647</v>
      </c>
      <c r="F132" s="4" t="s">
        <v>647</v>
      </c>
      <c r="G132" s="4" t="s">
        <v>647</v>
      </c>
    </row>
    <row r="133" spans="1:21">
      <c r="A133" s="4" t="s">
        <v>648</v>
      </c>
    </row>
    <row r="134" spans="1:21">
      <c r="A134" s="3" t="s">
        <v>569</v>
      </c>
    </row>
    <row r="135" spans="1:21">
      <c r="A135" s="4" t="s">
        <v>627</v>
      </c>
      <c r="C135" s="4" t="s">
        <v>607</v>
      </c>
      <c r="F135" s="4" t="s">
        <v>607</v>
      </c>
      <c r="G135" s="4" t="s">
        <v>607</v>
      </c>
    </row>
    <row r="136" spans="1:21">
      <c r="A136" s="4" t="s">
        <v>578</v>
      </c>
      <c r="C136" s="5" t="n">
        <v>60100000</v>
      </c>
      <c r="H136" s="12" t="n">
        <v>52500000</v>
      </c>
    </row>
    <row r="137" spans="1:21">
      <c r="A137" s="4" t="s">
        <v>388</v>
      </c>
      <c r="C137" s="11" t="n">
        <v>1.14</v>
      </c>
      <c r="F137" s="11" t="n">
        <v>1.14</v>
      </c>
      <c r="G137" s="11" t="n">
        <v>1.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48"/>
    <col customWidth="1" max="6" min="6" width="46"/>
    <col customWidth="1" max="7" min="7" width="27"/>
    <col customWidth="1" max="8" min="8" width="25"/>
  </cols>
  <sheetData>
    <row r="1" spans="1:8">
      <c r="A1" s="1" t="s">
        <v>117</v>
      </c>
      <c r="B1" s="2" t="s">
        <v>118</v>
      </c>
      <c r="C1" s="2" t="s">
        <v>119</v>
      </c>
      <c r="D1" s="2" t="s">
        <v>120</v>
      </c>
      <c r="E1" s="2" t="s">
        <v>121</v>
      </c>
      <c r="F1" s="2" t="s">
        <v>122</v>
      </c>
      <c r="G1" s="2" t="s">
        <v>123</v>
      </c>
      <c r="H1" s="2" t="s">
        <v>124</v>
      </c>
    </row>
    <row r="2" spans="1:8">
      <c r="A2" s="4" t="s">
        <v>125</v>
      </c>
      <c r="C2" s="7" t="n">
        <v>11062</v>
      </c>
    </row>
    <row r="3" spans="1:8">
      <c r="A3" s="4" t="s">
        <v>126</v>
      </c>
      <c r="C3" s="5" t="n">
        <v>11</v>
      </c>
      <c r="D3" s="5" t="n">
        <v>91576</v>
      </c>
      <c r="E3" s="5" t="n">
        <v>-9757</v>
      </c>
      <c r="F3" s="5" t="n">
        <v>-1392</v>
      </c>
      <c r="G3" s="5" t="n">
        <v>80438</v>
      </c>
    </row>
    <row r="4" spans="1:8">
      <c r="A4" s="3" t="s">
        <v>127</v>
      </c>
    </row>
    <row r="5" spans="1:8">
      <c r="A5" s="4" t="s">
        <v>128</v>
      </c>
      <c r="C5" s="7" t="n">
        <v>15557</v>
      </c>
    </row>
    <row r="6" spans="1:8">
      <c r="A6" s="4" t="s">
        <v>129</v>
      </c>
      <c r="C6" s="5" t="n">
        <v>15</v>
      </c>
      <c r="D6" s="7" t="n">
        <v>149738</v>
      </c>
      <c r="G6" s="7" t="n">
        <v>149753</v>
      </c>
    </row>
    <row r="7" spans="1:8">
      <c r="A7" s="4" t="s">
        <v>130</v>
      </c>
      <c r="E7" s="7" t="n">
        <v>-10112</v>
      </c>
      <c r="G7" s="7" t="n">
        <v>-10112</v>
      </c>
      <c r="H7" s="5" t="n">
        <v>-12</v>
      </c>
    </row>
    <row r="8" spans="1:8">
      <c r="A8" s="4" t="s">
        <v>131</v>
      </c>
      <c r="C8" s="7" t="n">
        <v>-76</v>
      </c>
    </row>
    <row r="9" spans="1:8">
      <c r="A9" s="4" t="s">
        <v>132</v>
      </c>
      <c r="C9" s="5" t="n">
        <v>0</v>
      </c>
      <c r="D9" s="7" t="n">
        <v>-859</v>
      </c>
      <c r="G9" s="7" t="n">
        <v>-859</v>
      </c>
    </row>
    <row r="10" spans="1:8">
      <c r="A10" s="4" t="s">
        <v>133</v>
      </c>
      <c r="D10" s="7" t="n">
        <v>-13214</v>
      </c>
      <c r="G10" s="7" t="n">
        <v>-13214</v>
      </c>
    </row>
    <row r="11" spans="1:8">
      <c r="A11" s="4" t="s">
        <v>134</v>
      </c>
      <c r="D11" s="7" t="n">
        <v>-3107</v>
      </c>
      <c r="G11" s="7" t="n">
        <v>-3107</v>
      </c>
    </row>
    <row r="12" spans="1:8">
      <c r="A12" s="4" t="s">
        <v>104</v>
      </c>
      <c r="B12" s="5" t="n">
        <v>-11341</v>
      </c>
      <c r="E12" s="7" t="n">
        <v>-11353</v>
      </c>
      <c r="G12" s="7" t="n">
        <v>-11353</v>
      </c>
      <c r="H12" s="7" t="n">
        <v>12</v>
      </c>
    </row>
    <row r="13" spans="1:8">
      <c r="A13" s="4" t="s">
        <v>112</v>
      </c>
      <c r="B13" s="7" t="n">
        <v>-1363</v>
      </c>
      <c r="F13" s="7" t="n">
        <v>-1363</v>
      </c>
      <c r="G13" s="7" t="n">
        <v>-1363</v>
      </c>
    </row>
    <row r="14" spans="1:8">
      <c r="A14" s="4" t="s">
        <v>135</v>
      </c>
      <c r="C14" s="7" t="n">
        <v>26543</v>
      </c>
    </row>
    <row r="15" spans="1:8">
      <c r="A15" s="4" t="s">
        <v>136</v>
      </c>
      <c r="C15" s="5" t="n">
        <v>26</v>
      </c>
      <c r="D15" s="7" t="n">
        <v>224134</v>
      </c>
      <c r="E15" s="7" t="n">
        <v>-31222</v>
      </c>
      <c r="F15" s="7" t="n">
        <v>-2755</v>
      </c>
      <c r="G15" s="7" t="n">
        <v>190183</v>
      </c>
      <c r="H15" s="7" t="n">
        <v>0</v>
      </c>
    </row>
    <row r="16" spans="1:8">
      <c r="A16" s="3" t="s">
        <v>127</v>
      </c>
    </row>
    <row r="17" spans="1:8">
      <c r="A17" s="4" t="s">
        <v>128</v>
      </c>
      <c r="C17" s="7" t="n">
        <v>14807</v>
      </c>
    </row>
    <row r="18" spans="1:8">
      <c r="A18" s="4" t="s">
        <v>129</v>
      </c>
      <c r="C18" s="5" t="n">
        <v>15</v>
      </c>
      <c r="D18" s="7" t="n">
        <v>146710</v>
      </c>
      <c r="G18" s="7" t="n">
        <v>146725</v>
      </c>
    </row>
    <row r="19" spans="1:8">
      <c r="A19" s="4" t="s">
        <v>130</v>
      </c>
      <c r="E19" s="7" t="n">
        <v>-19773</v>
      </c>
      <c r="G19" s="7" t="n">
        <v>-19773</v>
      </c>
      <c r="H19" s="7" t="n">
        <v>-12</v>
      </c>
    </row>
    <row r="20" spans="1:8">
      <c r="A20" s="4" t="s">
        <v>131</v>
      </c>
      <c r="C20" s="7" t="n">
        <v>-2094</v>
      </c>
    </row>
    <row r="21" spans="1:8">
      <c r="A21" s="4" t="s">
        <v>132</v>
      </c>
      <c r="C21" s="5" t="n">
        <v>-2</v>
      </c>
      <c r="D21" s="7" t="n">
        <v>-20143</v>
      </c>
      <c r="G21" s="7" t="n">
        <v>-20145</v>
      </c>
    </row>
    <row r="22" spans="1:8">
      <c r="A22" s="4" t="s">
        <v>133</v>
      </c>
      <c r="D22" s="7" t="n">
        <v>-10712</v>
      </c>
      <c r="G22" s="7" t="n">
        <v>-10712</v>
      </c>
    </row>
    <row r="23" spans="1:8">
      <c r="A23" s="4" t="s">
        <v>134</v>
      </c>
      <c r="D23" s="7" t="n">
        <v>-3228</v>
      </c>
      <c r="G23" s="7" t="n">
        <v>-3228</v>
      </c>
    </row>
    <row r="24" spans="1:8">
      <c r="A24" s="4" t="s">
        <v>104</v>
      </c>
      <c r="B24" s="7" t="n">
        <v>-17186</v>
      </c>
      <c r="E24" s="7" t="n">
        <v>-17198</v>
      </c>
      <c r="G24" s="7" t="n">
        <v>-17198</v>
      </c>
      <c r="H24" s="7" t="n">
        <v>12</v>
      </c>
    </row>
    <row r="25" spans="1:8">
      <c r="A25" s="4" t="s">
        <v>112</v>
      </c>
      <c r="B25" s="7" t="n">
        <v>7693</v>
      </c>
      <c r="F25" s="7" t="n">
        <v>7693</v>
      </c>
      <c r="G25" s="7" t="n">
        <v>7693</v>
      </c>
    </row>
    <row r="26" spans="1:8">
      <c r="A26" s="4" t="s">
        <v>137</v>
      </c>
      <c r="C26" s="7" t="n">
        <v>39256</v>
      </c>
    </row>
    <row r="27" spans="1:8">
      <c r="A27" s="4" t="s">
        <v>138</v>
      </c>
      <c r="B27" s="7" t="n">
        <v>273545</v>
      </c>
      <c r="C27" s="5" t="n">
        <v>39</v>
      </c>
      <c r="D27" s="7" t="n">
        <v>336761</v>
      </c>
      <c r="E27" s="7" t="n">
        <v>-68193</v>
      </c>
      <c r="F27" s="7" t="n">
        <v>4938</v>
      </c>
      <c r="G27" s="7" t="n">
        <v>273545</v>
      </c>
      <c r="H27" s="7" t="n">
        <v>0</v>
      </c>
    </row>
    <row r="28" spans="1:8">
      <c r="A28" s="3" t="s">
        <v>127</v>
      </c>
    </row>
    <row r="29" spans="1:8">
      <c r="A29" s="4" t="s">
        <v>128</v>
      </c>
      <c r="C29" s="7" t="n">
        <v>5601</v>
      </c>
    </row>
    <row r="30" spans="1:8">
      <c r="A30" s="4" t="s">
        <v>129</v>
      </c>
      <c r="C30" s="5" t="n">
        <v>7</v>
      </c>
      <c r="D30" s="7" t="n">
        <v>56391</v>
      </c>
      <c r="G30" s="7" t="n">
        <v>56398</v>
      </c>
    </row>
    <row r="31" spans="1:8">
      <c r="A31" s="4" t="s">
        <v>130</v>
      </c>
      <c r="E31" s="7" t="n">
        <v>-22626</v>
      </c>
      <c r="G31" s="7" t="n">
        <v>-22626</v>
      </c>
      <c r="H31" s="7" t="n">
        <v>-13</v>
      </c>
    </row>
    <row r="32" spans="1:8">
      <c r="A32" s="4" t="s">
        <v>131</v>
      </c>
      <c r="C32" s="7" t="n">
        <v>-1273</v>
      </c>
    </row>
    <row r="33" spans="1:8">
      <c r="A33" s="4" t="s">
        <v>132</v>
      </c>
      <c r="C33" s="5" t="n">
        <v>-2</v>
      </c>
      <c r="D33" s="7" t="n">
        <v>-13686</v>
      </c>
      <c r="G33" s="7" t="n">
        <v>-13688</v>
      </c>
    </row>
    <row r="34" spans="1:8">
      <c r="A34" s="4" t="s">
        <v>133</v>
      </c>
      <c r="D34" s="7" t="n">
        <v>-3394</v>
      </c>
      <c r="G34" s="7" t="n">
        <v>-3394</v>
      </c>
    </row>
    <row r="35" spans="1:8">
      <c r="A35" s="4" t="s">
        <v>134</v>
      </c>
      <c r="D35" s="7" t="n">
        <v>-4798</v>
      </c>
      <c r="G35" s="7" t="n">
        <v>-4798</v>
      </c>
    </row>
    <row r="36" spans="1:8">
      <c r="A36" s="4" t="s">
        <v>104</v>
      </c>
      <c r="B36" s="7" t="n">
        <v>-879</v>
      </c>
      <c r="E36" s="7" t="n">
        <v>-892</v>
      </c>
      <c r="G36" s="7" t="n">
        <v>-892</v>
      </c>
      <c r="H36" s="7" t="n">
        <v>13</v>
      </c>
    </row>
    <row r="37" spans="1:8">
      <c r="A37" s="4" t="s">
        <v>112</v>
      </c>
      <c r="B37" s="7" t="n">
        <v>-5812</v>
      </c>
      <c r="F37" s="7" t="n">
        <v>-5812</v>
      </c>
      <c r="G37" s="7" t="n">
        <v>-5812</v>
      </c>
    </row>
    <row r="38" spans="1:8">
      <c r="A38" s="4" t="s">
        <v>139</v>
      </c>
      <c r="C38" s="7" t="n">
        <v>43584</v>
      </c>
    </row>
    <row r="39" spans="1:8">
      <c r="A39" s="4" t="s">
        <v>140</v>
      </c>
      <c r="B39" s="5" t="n">
        <v>278733</v>
      </c>
      <c r="C39" s="5" t="n">
        <v>44</v>
      </c>
      <c r="D39" s="5" t="n">
        <v>371274</v>
      </c>
      <c r="E39" s="5" t="n">
        <v>-91711</v>
      </c>
      <c r="F39" s="5" t="n">
        <v>-874</v>
      </c>
      <c r="G39" s="5" t="n">
        <v>278733</v>
      </c>
      <c r="H39"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1"/>
  </cols>
  <sheetData>
    <row r="1" spans="1:2">
      <c r="A1" s="1" t="s">
        <v>677</v>
      </c>
      <c r="B1" s="2" t="s">
        <v>369</v>
      </c>
    </row>
    <row r="2" spans="1:2">
      <c r="A2" s="3" t="s">
        <v>678</v>
      </c>
    </row>
    <row r="3" spans="1:2">
      <c r="A3" s="4" t="s">
        <v>434</v>
      </c>
      <c r="B3" s="5" t="n">
        <v>56751</v>
      </c>
    </row>
    <row r="4" spans="1:2">
      <c r="A4" s="4" t="s">
        <v>435</v>
      </c>
      <c r="B4" s="7" t="n">
        <v>177104</v>
      </c>
    </row>
    <row r="5" spans="1:2">
      <c r="A5" s="4" t="s">
        <v>436</v>
      </c>
      <c r="B5" s="7" t="n">
        <v>30859</v>
      </c>
    </row>
    <row r="6" spans="1:2">
      <c r="A6" s="4" t="s">
        <v>437</v>
      </c>
      <c r="B6" s="7" t="n">
        <v>128520</v>
      </c>
    </row>
    <row r="7" spans="1:2">
      <c r="A7" s="4" t="s">
        <v>438</v>
      </c>
      <c r="B7" s="7" t="n">
        <v>152590</v>
      </c>
    </row>
    <row r="8" spans="1:2">
      <c r="A8" s="4" t="s">
        <v>444</v>
      </c>
      <c r="B8"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 customWidth="1" max="5" min="5" width="21"/>
  </cols>
  <sheetData>
    <row r="1" spans="1:5">
      <c r="A1" s="1" t="s">
        <v>679</v>
      </c>
      <c r="B1" s="2" t="s">
        <v>1</v>
      </c>
    </row>
    <row r="2" spans="1:5">
      <c r="B2" s="2" t="s">
        <v>680</v>
      </c>
      <c r="C2" s="2" t="s">
        <v>681</v>
      </c>
      <c r="D2" s="2" t="s">
        <v>682</v>
      </c>
      <c r="E2" s="2" t="s">
        <v>683</v>
      </c>
    </row>
    <row r="3" spans="1:5">
      <c r="A3" s="4" t="s">
        <v>684</v>
      </c>
    </row>
    <row r="4" spans="1:5">
      <c r="A4" s="3" t="s">
        <v>685</v>
      </c>
    </row>
    <row r="5" spans="1:5">
      <c r="A5" s="4" t="s">
        <v>584</v>
      </c>
      <c r="C5" s="12" t="n">
        <v>15000</v>
      </c>
      <c r="D5" s="12" t="n">
        <v>15000</v>
      </c>
      <c r="E5" s="12" t="n">
        <v>43000</v>
      </c>
    </row>
    <row r="6" spans="1:5">
      <c r="A6" s="4" t="s">
        <v>388</v>
      </c>
      <c r="B6" s="11" t="n">
        <v>1.14</v>
      </c>
      <c r="C6" s="11" t="n">
        <v>1.14</v>
      </c>
    </row>
    <row r="7" spans="1:5">
      <c r="A7" s="4" t="s">
        <v>686</v>
      </c>
    </row>
    <row r="8" spans="1:5">
      <c r="A8" s="3" t="s">
        <v>685</v>
      </c>
    </row>
    <row r="9" spans="1:5">
      <c r="A9" s="4" t="s">
        <v>578</v>
      </c>
      <c r="B9" s="5" t="n">
        <v>63171</v>
      </c>
    </row>
    <row r="10" spans="1:5">
      <c r="A10" s="4" t="s">
        <v>687</v>
      </c>
      <c r="B10" s="4" t="s">
        <v>688</v>
      </c>
    </row>
    <row r="11" spans="1:5">
      <c r="A11" s="4" t="s">
        <v>689</v>
      </c>
      <c r="B11" s="4" t="s">
        <v>607</v>
      </c>
      <c r="C11" s="4" t="s">
        <v>607</v>
      </c>
    </row>
    <row r="12" spans="1:5">
      <c r="A12" s="4" t="s">
        <v>690</v>
      </c>
    </row>
    <row r="13" spans="1:5">
      <c r="A13" s="3" t="s">
        <v>685</v>
      </c>
    </row>
    <row r="14" spans="1:5">
      <c r="A14" s="4" t="s">
        <v>578</v>
      </c>
      <c r="B14" s="5" t="n">
        <v>19402</v>
      </c>
    </row>
    <row r="15" spans="1:5">
      <c r="A15" s="4" t="s">
        <v>687</v>
      </c>
      <c r="B15" s="4" t="s">
        <v>688</v>
      </c>
    </row>
    <row r="16" spans="1:5">
      <c r="A16" s="4" t="s">
        <v>689</v>
      </c>
      <c r="B16" s="4" t="s">
        <v>629</v>
      </c>
      <c r="C16" s="4" t="s">
        <v>629</v>
      </c>
    </row>
    <row r="17" spans="1:5">
      <c r="A17" s="4" t="s">
        <v>691</v>
      </c>
    </row>
    <row r="18" spans="1:5">
      <c r="A18" s="3" t="s">
        <v>685</v>
      </c>
    </row>
    <row r="19" spans="1:5">
      <c r="A19" s="4" t="s">
        <v>578</v>
      </c>
      <c r="B19" s="5" t="n">
        <v>28174</v>
      </c>
    </row>
    <row r="20" spans="1:5">
      <c r="A20" s="4" t="s">
        <v>687</v>
      </c>
      <c r="B20" s="4" t="s">
        <v>692</v>
      </c>
    </row>
    <row r="21" spans="1:5">
      <c r="A21" s="4" t="s">
        <v>689</v>
      </c>
      <c r="B21" s="4" t="s">
        <v>607</v>
      </c>
      <c r="C21" s="4" t="s">
        <v>607</v>
      </c>
    </row>
    <row r="22" spans="1:5">
      <c r="A22" s="4" t="s">
        <v>693</v>
      </c>
    </row>
    <row r="23" spans="1:5">
      <c r="A23" s="3" t="s">
        <v>685</v>
      </c>
    </row>
    <row r="24" spans="1:5">
      <c r="A24" s="4" t="s">
        <v>578</v>
      </c>
      <c r="B24" s="5" t="n">
        <v>45000</v>
      </c>
    </row>
    <row r="25" spans="1:5">
      <c r="A25" s="4" t="s">
        <v>687</v>
      </c>
      <c r="B25" s="4" t="s">
        <v>692</v>
      </c>
    </row>
    <row r="26" spans="1:5">
      <c r="A26" s="4" t="s">
        <v>689</v>
      </c>
      <c r="B26" s="4" t="s">
        <v>647</v>
      </c>
      <c r="C26" s="4" t="s">
        <v>647</v>
      </c>
    </row>
    <row r="27" spans="1:5">
      <c r="A27" s="4" t="s">
        <v>694</v>
      </c>
    </row>
    <row r="28" spans="1:5">
      <c r="A28" s="3" t="s">
        <v>685</v>
      </c>
    </row>
    <row r="29" spans="1:5">
      <c r="A29" s="4" t="s">
        <v>578</v>
      </c>
      <c r="B29" s="5" t="n">
        <v>60067</v>
      </c>
    </row>
    <row r="30" spans="1:5">
      <c r="A30" s="4" t="s">
        <v>687</v>
      </c>
      <c r="B30" s="4" t="s">
        <v>688</v>
      </c>
    </row>
    <row r="31" spans="1:5">
      <c r="A31" s="4" t="s">
        <v>689</v>
      </c>
      <c r="B31" s="4" t="s">
        <v>607</v>
      </c>
      <c r="C31" s="4" t="s">
        <v>6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1</v>
      </c>
    </row>
    <row r="2" spans="1:3">
      <c r="B2" s="2" t="s">
        <v>2</v>
      </c>
      <c r="C2" s="2" t="s">
        <v>43</v>
      </c>
    </row>
    <row r="3" spans="1:3">
      <c r="A3" s="3" t="s">
        <v>696</v>
      </c>
    </row>
    <row r="4" spans="1:3">
      <c r="A4" s="4" t="s">
        <v>697</v>
      </c>
      <c r="B4" s="5" t="n">
        <v>-272</v>
      </c>
      <c r="C4" s="5" t="n">
        <v>-372</v>
      </c>
    </row>
    <row r="5" spans="1:3">
      <c r="A5" s="4" t="s">
        <v>698</v>
      </c>
    </row>
    <row r="6" spans="1:3">
      <c r="A6" s="3" t="s">
        <v>696</v>
      </c>
    </row>
    <row r="7" spans="1:3">
      <c r="A7" s="4" t="s">
        <v>697</v>
      </c>
      <c r="B7" s="7" t="n">
        <v>-236</v>
      </c>
      <c r="C7" s="7" t="n">
        <v>-134</v>
      </c>
    </row>
    <row r="8" spans="1:3">
      <c r="A8" s="4" t="s">
        <v>684</v>
      </c>
    </row>
    <row r="9" spans="1:3">
      <c r="A9" s="3" t="s">
        <v>696</v>
      </c>
    </row>
    <row r="10" spans="1:3">
      <c r="A10" s="4" t="s">
        <v>697</v>
      </c>
      <c r="B10" s="5" t="n">
        <v>-36</v>
      </c>
      <c r="C10" s="5" t="n">
        <v>-23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19"/>
  </cols>
  <sheetData>
    <row r="1" spans="1:4">
      <c r="A1" s="1" t="s">
        <v>699</v>
      </c>
      <c r="B1" s="2" t="s">
        <v>700</v>
      </c>
      <c r="C1" s="2" t="s">
        <v>701</v>
      </c>
      <c r="D1" s="2" t="s">
        <v>702</v>
      </c>
    </row>
    <row r="2" spans="1:4">
      <c r="A2" s="3" t="s">
        <v>703</v>
      </c>
    </row>
    <row r="3" spans="1:4">
      <c r="A3" s="4" t="s">
        <v>704</v>
      </c>
      <c r="D3" s="7" t="n">
        <v>4</v>
      </c>
    </row>
    <row r="4" spans="1:4">
      <c r="A4" s="4" t="s">
        <v>35</v>
      </c>
    </row>
    <row r="5" spans="1:4">
      <c r="A5" s="3" t="s">
        <v>703</v>
      </c>
    </row>
    <row r="6" spans="1:4">
      <c r="A6" s="4" t="s">
        <v>705</v>
      </c>
      <c r="B6" s="7" t="n">
        <v>40000000</v>
      </c>
      <c r="C6" s="7" t="n">
        <v>40000000</v>
      </c>
    </row>
    <row r="7" spans="1:4">
      <c r="A7" s="4" t="s">
        <v>706</v>
      </c>
      <c r="B7" s="7" t="n">
        <v>19123000</v>
      </c>
      <c r="C7" s="7" t="n">
        <v>19206000</v>
      </c>
    </row>
    <row r="8" spans="1:4">
      <c r="A8" s="4" t="s">
        <v>707</v>
      </c>
      <c r="B8" s="7" t="n">
        <v>19123000</v>
      </c>
      <c r="C8" s="7" t="n">
        <v>19206000</v>
      </c>
    </row>
    <row r="9" spans="1:4">
      <c r="A9" s="4" t="s">
        <v>708</v>
      </c>
      <c r="B9" s="8" t="n">
        <v>0.001</v>
      </c>
      <c r="C9" s="8" t="n">
        <v>0.001</v>
      </c>
    </row>
    <row r="10" spans="1:4">
      <c r="A10" s="4" t="s">
        <v>37</v>
      </c>
    </row>
    <row r="11" spans="1:4">
      <c r="A11" s="3" t="s">
        <v>703</v>
      </c>
    </row>
    <row r="12" spans="1:4">
      <c r="A12" s="4" t="s">
        <v>705</v>
      </c>
      <c r="B12" s="7" t="n">
        <v>40000000</v>
      </c>
      <c r="C12" s="7" t="n">
        <v>40000000</v>
      </c>
    </row>
    <row r="13" spans="1:4">
      <c r="A13" s="4" t="s">
        <v>706</v>
      </c>
      <c r="B13" s="7" t="n">
        <v>19969000</v>
      </c>
      <c r="C13" s="7" t="n">
        <v>19958000</v>
      </c>
    </row>
    <row r="14" spans="1:4">
      <c r="A14" s="4" t="s">
        <v>707</v>
      </c>
      <c r="B14" s="7" t="n">
        <v>19969000</v>
      </c>
      <c r="C14" s="7" t="n">
        <v>19958000</v>
      </c>
    </row>
    <row r="15" spans="1:4">
      <c r="A15" s="4" t="s">
        <v>708</v>
      </c>
      <c r="B15" s="8" t="n">
        <v>0.001</v>
      </c>
      <c r="C15" s="8" t="n">
        <v>0.001</v>
      </c>
    </row>
    <row r="16" spans="1:4">
      <c r="A16" s="4" t="s">
        <v>38</v>
      </c>
    </row>
    <row r="17" spans="1:4">
      <c r="A17" s="3" t="s">
        <v>703</v>
      </c>
    </row>
    <row r="18" spans="1:4">
      <c r="A18" s="4" t="s">
        <v>705</v>
      </c>
      <c r="B18" s="7" t="n">
        <v>10000000</v>
      </c>
      <c r="C18" s="7" t="n">
        <v>10000000</v>
      </c>
    </row>
    <row r="19" spans="1:4">
      <c r="A19" s="4" t="s">
        <v>706</v>
      </c>
      <c r="B19" s="7" t="n">
        <v>96000</v>
      </c>
      <c r="C19" s="7" t="n">
        <v>92000</v>
      </c>
    </row>
    <row r="20" spans="1:4">
      <c r="A20" s="4" t="s">
        <v>707</v>
      </c>
      <c r="B20" s="7" t="n">
        <v>96000</v>
      </c>
      <c r="C20" s="7" t="n">
        <v>92000</v>
      </c>
    </row>
    <row r="21" spans="1:4">
      <c r="A21" s="4" t="s">
        <v>708</v>
      </c>
      <c r="B21" s="8" t="n">
        <v>0.001</v>
      </c>
      <c r="C21" s="8" t="n">
        <v>0.001</v>
      </c>
    </row>
    <row r="22" spans="1:4">
      <c r="A22" s="4" t="s">
        <v>709</v>
      </c>
    </row>
    <row r="23" spans="1:4">
      <c r="A23" s="3" t="s">
        <v>703</v>
      </c>
    </row>
    <row r="24" spans="1:4">
      <c r="A24" s="4" t="s">
        <v>705</v>
      </c>
      <c r="B24" s="7" t="n">
        <v>10000000</v>
      </c>
      <c r="C24" s="7" t="n">
        <v>10000000</v>
      </c>
    </row>
    <row r="25" spans="1:4">
      <c r="A25" s="4" t="s">
        <v>706</v>
      </c>
      <c r="B25" s="7" t="n">
        <v>0</v>
      </c>
      <c r="C25" s="7" t="n">
        <v>0</v>
      </c>
    </row>
    <row r="26" spans="1:4">
      <c r="A26" s="4" t="s">
        <v>707</v>
      </c>
      <c r="B26" s="7" t="n">
        <v>0</v>
      </c>
      <c r="C26" s="7" t="n">
        <v>0</v>
      </c>
    </row>
    <row r="27" spans="1:4">
      <c r="A27" s="4" t="s">
        <v>708</v>
      </c>
      <c r="B27" s="8" t="n">
        <v>0.001</v>
      </c>
      <c r="C27" s="8" t="n">
        <v>0.001</v>
      </c>
    </row>
    <row r="28" spans="1:4">
      <c r="A28" s="4" t="s">
        <v>39</v>
      </c>
    </row>
    <row r="29" spans="1:4">
      <c r="A29" s="3" t="s">
        <v>703</v>
      </c>
    </row>
    <row r="30" spans="1:4">
      <c r="A30" s="4" t="s">
        <v>705</v>
      </c>
      <c r="B30" s="7" t="n">
        <v>350000000</v>
      </c>
      <c r="C30" s="7" t="n">
        <v>350000000</v>
      </c>
    </row>
    <row r="31" spans="1:4">
      <c r="A31" s="4" t="s">
        <v>706</v>
      </c>
      <c r="B31" s="7" t="n">
        <v>2858000</v>
      </c>
      <c r="C31" s="7" t="n">
        <v>0</v>
      </c>
    </row>
    <row r="32" spans="1:4">
      <c r="A32" s="4" t="s">
        <v>707</v>
      </c>
      <c r="B32" s="7" t="n">
        <v>2858000</v>
      </c>
      <c r="C32" s="7" t="n">
        <v>0</v>
      </c>
    </row>
    <row r="33" spans="1:4">
      <c r="A33" s="4" t="s">
        <v>708</v>
      </c>
      <c r="B33" s="8" t="n">
        <v>0.001</v>
      </c>
      <c r="C33" s="8" t="n">
        <v>0.001</v>
      </c>
    </row>
    <row r="34" spans="1:4">
      <c r="A34" s="4" t="s">
        <v>710</v>
      </c>
    </row>
    <row r="35" spans="1:4">
      <c r="A35" s="3" t="s">
        <v>703</v>
      </c>
    </row>
    <row r="36" spans="1:4">
      <c r="A36" s="4" t="s">
        <v>705</v>
      </c>
      <c r="B36" s="7" t="n">
        <v>350000000</v>
      </c>
      <c r="C36" s="7" t="n">
        <v>350000000</v>
      </c>
    </row>
    <row r="37" spans="1:4">
      <c r="A37" s="4" t="s">
        <v>706</v>
      </c>
      <c r="B37" s="7" t="n">
        <v>0</v>
      </c>
      <c r="C37" s="7" t="n">
        <v>0</v>
      </c>
    </row>
    <row r="38" spans="1:4">
      <c r="A38" s="4" t="s">
        <v>707</v>
      </c>
      <c r="B38" s="7" t="n">
        <v>0</v>
      </c>
      <c r="C38" s="7" t="n">
        <v>0</v>
      </c>
    </row>
    <row r="39" spans="1:4">
      <c r="A39" s="4" t="s">
        <v>708</v>
      </c>
      <c r="B39" s="8" t="n">
        <v>0.001</v>
      </c>
      <c r="C39" s="8" t="n">
        <v>0.001</v>
      </c>
    </row>
    <row r="40" spans="1:4">
      <c r="A40" s="4" t="s">
        <v>40</v>
      </c>
    </row>
    <row r="41" spans="1:4">
      <c r="A41" s="3" t="s">
        <v>703</v>
      </c>
    </row>
    <row r="42" spans="1:4">
      <c r="A42" s="4" t="s">
        <v>705</v>
      </c>
      <c r="B42" s="7" t="n">
        <v>350000000</v>
      </c>
      <c r="C42" s="7" t="n">
        <v>350000000</v>
      </c>
    </row>
    <row r="43" spans="1:4">
      <c r="A43" s="4" t="s">
        <v>706</v>
      </c>
      <c r="B43" s="7" t="n">
        <v>1479000</v>
      </c>
      <c r="C43" s="7" t="n">
        <v>0</v>
      </c>
    </row>
    <row r="44" spans="1:4">
      <c r="A44" s="4" t="s">
        <v>707</v>
      </c>
      <c r="B44" s="7" t="n">
        <v>1479000</v>
      </c>
      <c r="C44" s="7" t="n">
        <v>0</v>
      </c>
    </row>
    <row r="45" spans="1:4">
      <c r="A45" s="4" t="s">
        <v>708</v>
      </c>
      <c r="B45" s="8" t="n">
        <v>0.001</v>
      </c>
      <c r="C45" s="8" t="n">
        <v>0.001</v>
      </c>
    </row>
    <row r="46" spans="1:4">
      <c r="A46" s="4" t="s">
        <v>41</v>
      </c>
    </row>
    <row r="47" spans="1:4">
      <c r="A47" s="3" t="s">
        <v>703</v>
      </c>
    </row>
    <row r="48" spans="1:4">
      <c r="A48" s="4" t="s">
        <v>705</v>
      </c>
      <c r="B48" s="7" t="n">
        <v>350000000</v>
      </c>
      <c r="C48" s="7" t="n">
        <v>350000000</v>
      </c>
    </row>
    <row r="49" spans="1:4">
      <c r="A49" s="4" t="s">
        <v>706</v>
      </c>
      <c r="B49" s="7" t="n">
        <v>59000</v>
      </c>
      <c r="C49" s="7" t="n">
        <v>0</v>
      </c>
    </row>
    <row r="50" spans="1:4">
      <c r="A50" s="4" t="s">
        <v>707</v>
      </c>
      <c r="B50" s="7" t="n">
        <v>59000</v>
      </c>
      <c r="C50" s="7" t="n">
        <v>0</v>
      </c>
    </row>
    <row r="51" spans="1:4">
      <c r="A51" s="4" t="s">
        <v>708</v>
      </c>
      <c r="B51" s="8" t="n">
        <v>0.001</v>
      </c>
      <c r="C51" s="8" t="n">
        <v>0.0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11</v>
      </c>
      <c r="B1" s="2" t="s">
        <v>397</v>
      </c>
      <c r="C1" s="2" t="s">
        <v>1</v>
      </c>
    </row>
    <row r="2" spans="1:6">
      <c r="B2" s="2" t="s">
        <v>712</v>
      </c>
      <c r="C2" s="2" t="s">
        <v>2</v>
      </c>
      <c r="D2" s="2" t="s">
        <v>43</v>
      </c>
      <c r="E2" s="2" t="s">
        <v>81</v>
      </c>
      <c r="F2" s="2" t="s">
        <v>713</v>
      </c>
    </row>
    <row r="3" spans="1:6">
      <c r="A3" s="3" t="s">
        <v>127</v>
      </c>
    </row>
    <row r="4" spans="1:6">
      <c r="A4" s="4" t="s">
        <v>714</v>
      </c>
      <c r="C4" s="5" t="n">
        <v>273545</v>
      </c>
    </row>
    <row r="5" spans="1:6">
      <c r="A5" s="4" t="s">
        <v>715</v>
      </c>
      <c r="C5" s="5" t="n">
        <v>278733</v>
      </c>
      <c r="D5" s="5" t="n">
        <v>273545</v>
      </c>
    </row>
    <row r="6" spans="1:6">
      <c r="A6" s="4" t="s">
        <v>716</v>
      </c>
      <c r="F6" s="5" t="n">
        <v>200000</v>
      </c>
    </row>
    <row r="7" spans="1:6">
      <c r="A7" s="4" t="s">
        <v>717</v>
      </c>
      <c r="F7" s="9" t="n">
        <v>9.69</v>
      </c>
    </row>
    <row r="8" spans="1:6">
      <c r="A8" s="4" t="s">
        <v>119</v>
      </c>
    </row>
    <row r="9" spans="1:6">
      <c r="A9" s="3" t="s">
        <v>127</v>
      </c>
    </row>
    <row r="10" spans="1:6">
      <c r="A10" s="4" t="s">
        <v>718</v>
      </c>
      <c r="C10" s="7" t="n">
        <v>39256</v>
      </c>
      <c r="D10" s="7" t="n">
        <v>26543</v>
      </c>
      <c r="E10" s="7" t="n">
        <v>11062</v>
      </c>
    </row>
    <row r="11" spans="1:6">
      <c r="A11" s="4" t="s">
        <v>714</v>
      </c>
      <c r="C11" s="5" t="n">
        <v>39</v>
      </c>
      <c r="D11" s="5" t="n">
        <v>26</v>
      </c>
      <c r="E11" s="5" t="n">
        <v>11</v>
      </c>
    </row>
    <row r="12" spans="1:6">
      <c r="A12" s="4" t="s">
        <v>128</v>
      </c>
      <c r="C12" s="7" t="n">
        <v>5601</v>
      </c>
      <c r="D12" s="7" t="n">
        <v>14807</v>
      </c>
      <c r="E12" s="7" t="n">
        <v>15557</v>
      </c>
    </row>
    <row r="13" spans="1:6">
      <c r="A13" s="4" t="s">
        <v>129</v>
      </c>
      <c r="C13" s="5" t="n">
        <v>7</v>
      </c>
      <c r="D13" s="5" t="n">
        <v>15</v>
      </c>
      <c r="E13" s="5" t="n">
        <v>15</v>
      </c>
    </row>
    <row r="14" spans="1:6">
      <c r="A14" s="4" t="s">
        <v>131</v>
      </c>
      <c r="C14" s="7" t="n">
        <v>-1273</v>
      </c>
      <c r="D14" s="7" t="n">
        <v>-2094</v>
      </c>
      <c r="E14" s="7" t="n">
        <v>-76</v>
      </c>
    </row>
    <row r="15" spans="1:6">
      <c r="A15" s="4" t="s">
        <v>132</v>
      </c>
      <c r="C15" s="5" t="n">
        <v>-2</v>
      </c>
      <c r="D15" s="5" t="n">
        <v>-2</v>
      </c>
      <c r="E15" s="5" t="n">
        <v>0</v>
      </c>
    </row>
    <row r="16" spans="1:6">
      <c r="A16" s="4" t="s">
        <v>719</v>
      </c>
      <c r="C16" s="7" t="n">
        <v>43584</v>
      </c>
      <c r="D16" s="7" t="n">
        <v>39256</v>
      </c>
      <c r="E16" s="7" t="n">
        <v>26543</v>
      </c>
    </row>
    <row r="17" spans="1:6">
      <c r="A17" s="4" t="s">
        <v>715</v>
      </c>
      <c r="C17" s="5" t="n">
        <v>44</v>
      </c>
      <c r="D17" s="5" t="n">
        <v>39</v>
      </c>
      <c r="E17" s="5" t="n">
        <v>26</v>
      </c>
    </row>
    <row r="18" spans="1:6">
      <c r="A18" s="4" t="s">
        <v>709</v>
      </c>
    </row>
    <row r="19" spans="1:6">
      <c r="A19" s="3" t="s">
        <v>127</v>
      </c>
    </row>
    <row r="20" spans="1:6">
      <c r="A20" s="4" t="s">
        <v>718</v>
      </c>
      <c r="C20" s="7" t="n">
        <v>0</v>
      </c>
    </row>
    <row r="21" spans="1:6">
      <c r="A21" s="4" t="s">
        <v>719</v>
      </c>
      <c r="C21" s="7" t="n">
        <v>0</v>
      </c>
      <c r="D21" s="7" t="n">
        <v>0</v>
      </c>
    </row>
    <row r="22" spans="1:6">
      <c r="A22" s="4" t="s">
        <v>720</v>
      </c>
    </row>
    <row r="23" spans="1:6">
      <c r="A23" s="3" t="s">
        <v>127</v>
      </c>
    </row>
    <row r="24" spans="1:6">
      <c r="A24" s="4" t="s">
        <v>128</v>
      </c>
      <c r="C24" s="7" t="n">
        <v>0</v>
      </c>
    </row>
    <row r="25" spans="1:6">
      <c r="A25" s="4" t="s">
        <v>131</v>
      </c>
      <c r="C25" s="7" t="n">
        <v>0</v>
      </c>
    </row>
    <row r="26" spans="1:6">
      <c r="A26" s="4" t="s">
        <v>719</v>
      </c>
      <c r="C26" s="7" t="n">
        <v>0</v>
      </c>
    </row>
    <row r="27" spans="1:6">
      <c r="A27" s="4" t="s">
        <v>710</v>
      </c>
    </row>
    <row r="28" spans="1:6">
      <c r="A28" s="3" t="s">
        <v>127</v>
      </c>
    </row>
    <row r="29" spans="1:6">
      <c r="A29" s="4" t="s">
        <v>718</v>
      </c>
      <c r="C29" s="7" t="n">
        <v>0</v>
      </c>
    </row>
    <row r="30" spans="1:6">
      <c r="A30" s="4" t="s">
        <v>719</v>
      </c>
      <c r="C30" s="7" t="n">
        <v>0</v>
      </c>
      <c r="D30" s="7" t="n">
        <v>0</v>
      </c>
    </row>
    <row r="31" spans="1:6">
      <c r="A31" s="4" t="s">
        <v>721</v>
      </c>
    </row>
    <row r="32" spans="1:6">
      <c r="A32" s="3" t="s">
        <v>127</v>
      </c>
    </row>
    <row r="33" spans="1:6">
      <c r="A33" s="4" t="s">
        <v>128</v>
      </c>
      <c r="C33" s="7" t="n">
        <v>0</v>
      </c>
    </row>
    <row r="34" spans="1:6">
      <c r="A34" s="4" t="s">
        <v>131</v>
      </c>
      <c r="C34" s="7" t="n">
        <v>0</v>
      </c>
    </row>
    <row r="35" spans="1:6">
      <c r="A35" s="4" t="s">
        <v>719</v>
      </c>
      <c r="C35" s="7" t="n">
        <v>0</v>
      </c>
    </row>
    <row r="36" spans="1:6">
      <c r="A36" s="4" t="s">
        <v>41</v>
      </c>
    </row>
    <row r="37" spans="1:6">
      <c r="A37" s="3" t="s">
        <v>127</v>
      </c>
    </row>
    <row r="38" spans="1:6">
      <c r="A38" s="4" t="s">
        <v>718</v>
      </c>
      <c r="C38" s="7" t="n">
        <v>0</v>
      </c>
    </row>
    <row r="39" spans="1:6">
      <c r="A39" s="4" t="s">
        <v>719</v>
      </c>
      <c r="C39" s="7" t="n">
        <v>59</v>
      </c>
      <c r="D39" s="7" t="n">
        <v>0</v>
      </c>
    </row>
    <row r="40" spans="1:6">
      <c r="A40" s="4" t="s">
        <v>722</v>
      </c>
    </row>
    <row r="41" spans="1:6">
      <c r="A41" s="3" t="s">
        <v>127</v>
      </c>
    </row>
    <row r="42" spans="1:6">
      <c r="A42" s="4" t="s">
        <v>718</v>
      </c>
      <c r="C42" s="7" t="n">
        <v>0</v>
      </c>
    </row>
    <row r="43" spans="1:6">
      <c r="A43" s="4" t="s">
        <v>714</v>
      </c>
      <c r="C43" s="5" t="n">
        <v>0</v>
      </c>
    </row>
    <row r="44" spans="1:6">
      <c r="A44" s="4" t="s">
        <v>128</v>
      </c>
      <c r="C44" s="7" t="n">
        <v>59</v>
      </c>
    </row>
    <row r="45" spans="1:6">
      <c r="A45" s="4" t="s">
        <v>129</v>
      </c>
      <c r="C45" s="5" t="n">
        <v>0</v>
      </c>
    </row>
    <row r="46" spans="1:6">
      <c r="A46" s="4" t="s">
        <v>131</v>
      </c>
      <c r="C46" s="7" t="n">
        <v>0</v>
      </c>
    </row>
    <row r="47" spans="1:6">
      <c r="A47" s="4" t="s">
        <v>132</v>
      </c>
      <c r="C47" s="5" t="n">
        <v>0</v>
      </c>
    </row>
    <row r="48" spans="1:6">
      <c r="A48" s="4" t="s">
        <v>719</v>
      </c>
      <c r="C48" s="7" t="n">
        <v>59</v>
      </c>
      <c r="D48" s="7" t="n">
        <v>0</v>
      </c>
    </row>
    <row r="49" spans="1:6">
      <c r="A49" s="4" t="s">
        <v>715</v>
      </c>
      <c r="C49" s="5" t="n">
        <v>0</v>
      </c>
      <c r="D49" s="5" t="n">
        <v>0</v>
      </c>
    </row>
    <row r="50" spans="1:6">
      <c r="A50" s="4" t="s">
        <v>35</v>
      </c>
    </row>
    <row r="51" spans="1:6">
      <c r="A51" s="3" t="s">
        <v>127</v>
      </c>
    </row>
    <row r="52" spans="1:6">
      <c r="A52" s="4" t="s">
        <v>718</v>
      </c>
      <c r="C52" s="7" t="n">
        <v>19206</v>
      </c>
    </row>
    <row r="53" spans="1:6">
      <c r="A53" s="4" t="s">
        <v>719</v>
      </c>
      <c r="C53" s="7" t="n">
        <v>19123</v>
      </c>
      <c r="D53" s="7" t="n">
        <v>19206</v>
      </c>
    </row>
    <row r="54" spans="1:6">
      <c r="A54" s="4" t="s">
        <v>723</v>
      </c>
    </row>
    <row r="55" spans="1:6">
      <c r="A55" s="3" t="s">
        <v>127</v>
      </c>
    </row>
    <row r="56" spans="1:6">
      <c r="A56" s="4" t="s">
        <v>718</v>
      </c>
      <c r="C56" s="7" t="n">
        <v>19206</v>
      </c>
      <c r="D56" s="7" t="n">
        <v>16469</v>
      </c>
      <c r="E56" s="7" t="n">
        <v>10275</v>
      </c>
    </row>
    <row r="57" spans="1:6">
      <c r="A57" s="4" t="s">
        <v>714</v>
      </c>
      <c r="C57" s="5" t="n">
        <v>19</v>
      </c>
      <c r="D57" s="5" t="n">
        <v>16</v>
      </c>
      <c r="E57" s="5" t="n">
        <v>10</v>
      </c>
    </row>
    <row r="58" spans="1:6">
      <c r="A58" s="4" t="s">
        <v>128</v>
      </c>
      <c r="C58" s="7" t="n">
        <v>566</v>
      </c>
      <c r="D58" s="7" t="n">
        <v>3874</v>
      </c>
      <c r="E58" s="7" t="n">
        <v>6270</v>
      </c>
    </row>
    <row r="59" spans="1:6">
      <c r="A59" s="4" t="s">
        <v>129</v>
      </c>
      <c r="C59" s="5" t="n">
        <v>1</v>
      </c>
      <c r="D59" s="5" t="n">
        <v>4</v>
      </c>
      <c r="E59" s="5" t="n">
        <v>6</v>
      </c>
    </row>
    <row r="60" spans="1:6">
      <c r="A60" s="4" t="s">
        <v>131</v>
      </c>
      <c r="C60" s="7" t="n">
        <v>-649</v>
      </c>
      <c r="D60" s="7" t="n">
        <v>-1137</v>
      </c>
      <c r="E60" s="7" t="n">
        <v>-76</v>
      </c>
    </row>
    <row r="61" spans="1:6">
      <c r="A61" s="4" t="s">
        <v>132</v>
      </c>
      <c r="C61" s="5" t="n">
        <v>-1</v>
      </c>
      <c r="D61" s="5" t="n">
        <v>-1</v>
      </c>
      <c r="E61" s="5" t="n">
        <v>0</v>
      </c>
    </row>
    <row r="62" spans="1:6">
      <c r="A62" s="4" t="s">
        <v>719</v>
      </c>
      <c r="C62" s="7" t="n">
        <v>19123</v>
      </c>
      <c r="D62" s="7" t="n">
        <v>19206</v>
      </c>
      <c r="E62" s="7" t="n">
        <v>16469</v>
      </c>
    </row>
    <row r="63" spans="1:6">
      <c r="A63" s="4" t="s">
        <v>715</v>
      </c>
      <c r="C63" s="5" t="n">
        <v>19</v>
      </c>
      <c r="D63" s="5" t="n">
        <v>19</v>
      </c>
      <c r="E63" s="5" t="n">
        <v>16</v>
      </c>
    </row>
    <row r="64" spans="1:6">
      <c r="A64" s="4" t="s">
        <v>37</v>
      </c>
    </row>
    <row r="65" spans="1:6">
      <c r="A65" s="3" t="s">
        <v>127</v>
      </c>
    </row>
    <row r="66" spans="1:6">
      <c r="A66" s="4" t="s">
        <v>718</v>
      </c>
      <c r="C66" s="7" t="n">
        <v>19958</v>
      </c>
    </row>
    <row r="67" spans="1:6">
      <c r="A67" s="4" t="s">
        <v>719</v>
      </c>
      <c r="C67" s="7" t="n">
        <v>19969</v>
      </c>
      <c r="D67" s="7" t="n">
        <v>19958</v>
      </c>
    </row>
    <row r="68" spans="1:6">
      <c r="A68" s="4" t="s">
        <v>724</v>
      </c>
    </row>
    <row r="69" spans="1:6">
      <c r="A69" s="3" t="s">
        <v>127</v>
      </c>
    </row>
    <row r="70" spans="1:6">
      <c r="A70" s="4" t="s">
        <v>718</v>
      </c>
      <c r="C70" s="7" t="n">
        <v>19958</v>
      </c>
      <c r="D70" s="7" t="n">
        <v>10074</v>
      </c>
      <c r="E70" s="7" t="n">
        <v>787</v>
      </c>
    </row>
    <row r="71" spans="1:6">
      <c r="A71" s="4" t="s">
        <v>714</v>
      </c>
      <c r="C71" s="5" t="n">
        <v>20</v>
      </c>
      <c r="D71" s="5" t="n">
        <v>10</v>
      </c>
      <c r="E71" s="5" t="n">
        <v>1</v>
      </c>
    </row>
    <row r="72" spans="1:6">
      <c r="A72" s="4" t="s">
        <v>128</v>
      </c>
      <c r="C72" s="7" t="n">
        <v>635</v>
      </c>
      <c r="D72" s="7" t="n">
        <v>10841</v>
      </c>
      <c r="E72" s="7" t="n">
        <v>9287</v>
      </c>
    </row>
    <row r="73" spans="1:6">
      <c r="A73" s="4" t="s">
        <v>129</v>
      </c>
      <c r="C73" s="5" t="n">
        <v>2</v>
      </c>
      <c r="D73" s="5" t="n">
        <v>11</v>
      </c>
      <c r="E73" s="5" t="n">
        <v>9</v>
      </c>
    </row>
    <row r="74" spans="1:6">
      <c r="A74" s="4" t="s">
        <v>131</v>
      </c>
      <c r="C74" s="7" t="n">
        <v>-624</v>
      </c>
      <c r="D74" s="7" t="n">
        <v>-957</v>
      </c>
      <c r="E74" s="7" t="n">
        <v>0</v>
      </c>
    </row>
    <row r="75" spans="1:6">
      <c r="A75" s="4" t="s">
        <v>132</v>
      </c>
      <c r="C75" s="5" t="n">
        <v>-1</v>
      </c>
      <c r="D75" s="5" t="n">
        <v>-1</v>
      </c>
      <c r="E75" s="5" t="n">
        <v>0</v>
      </c>
    </row>
    <row r="76" spans="1:6">
      <c r="A76" s="4" t="s">
        <v>719</v>
      </c>
      <c r="C76" s="7" t="n">
        <v>19969</v>
      </c>
      <c r="D76" s="7" t="n">
        <v>19958</v>
      </c>
      <c r="E76" s="7" t="n">
        <v>10074</v>
      </c>
    </row>
    <row r="77" spans="1:6">
      <c r="A77" s="4" t="s">
        <v>715</v>
      </c>
      <c r="C77" s="5" t="n">
        <v>21</v>
      </c>
      <c r="D77" s="5" t="n">
        <v>20</v>
      </c>
      <c r="E77" s="5" t="n">
        <v>10</v>
      </c>
    </row>
    <row r="78" spans="1:6">
      <c r="A78" s="4" t="s">
        <v>38</v>
      </c>
    </row>
    <row r="79" spans="1:6">
      <c r="A79" s="3" t="s">
        <v>127</v>
      </c>
    </row>
    <row r="80" spans="1:6">
      <c r="A80" s="4" t="s">
        <v>718</v>
      </c>
      <c r="C80" s="7" t="n">
        <v>92</v>
      </c>
    </row>
    <row r="81" spans="1:6">
      <c r="A81" s="4" t="s">
        <v>719</v>
      </c>
      <c r="C81" s="7" t="n">
        <v>96</v>
      </c>
      <c r="D81" s="7" t="n">
        <v>92</v>
      </c>
    </row>
    <row r="82" spans="1:6">
      <c r="A82" s="4" t="s">
        <v>725</v>
      </c>
    </row>
    <row r="83" spans="1:6">
      <c r="A83" s="3" t="s">
        <v>127</v>
      </c>
    </row>
    <row r="84" spans="1:6">
      <c r="A84" s="4" t="s">
        <v>718</v>
      </c>
      <c r="C84" s="7" t="n">
        <v>92</v>
      </c>
      <c r="D84" s="7" t="n">
        <v>0</v>
      </c>
    </row>
    <row r="85" spans="1:6">
      <c r="A85" s="4" t="s">
        <v>714</v>
      </c>
      <c r="C85" s="5" t="n">
        <v>0</v>
      </c>
      <c r="D85" s="5" t="n">
        <v>0</v>
      </c>
    </row>
    <row r="86" spans="1:6">
      <c r="A86" s="4" t="s">
        <v>128</v>
      </c>
      <c r="C86" s="7" t="n">
        <v>4</v>
      </c>
      <c r="D86" s="7" t="n">
        <v>92</v>
      </c>
    </row>
    <row r="87" spans="1:6">
      <c r="A87" s="4" t="s">
        <v>129</v>
      </c>
      <c r="C87" s="5" t="n">
        <v>0</v>
      </c>
      <c r="D87" s="5" t="n">
        <v>0</v>
      </c>
    </row>
    <row r="88" spans="1:6">
      <c r="A88" s="4" t="s">
        <v>131</v>
      </c>
      <c r="C88" s="7" t="n">
        <v>0</v>
      </c>
      <c r="D88" s="7" t="n">
        <v>0</v>
      </c>
    </row>
    <row r="89" spans="1:6">
      <c r="A89" s="4" t="s">
        <v>132</v>
      </c>
      <c r="C89" s="5" t="n">
        <v>0</v>
      </c>
      <c r="D89" s="5" t="n">
        <v>0</v>
      </c>
    </row>
    <row r="90" spans="1:6">
      <c r="A90" s="4" t="s">
        <v>719</v>
      </c>
      <c r="C90" s="7" t="n">
        <v>96</v>
      </c>
      <c r="D90" s="7" t="n">
        <v>92</v>
      </c>
      <c r="E90" s="7" t="n">
        <v>0</v>
      </c>
    </row>
    <row r="91" spans="1:6">
      <c r="A91" s="4" t="s">
        <v>715</v>
      </c>
      <c r="C91" s="5" t="n">
        <v>0</v>
      </c>
      <c r="D91" s="5" t="n">
        <v>0</v>
      </c>
      <c r="E91" s="5" t="n">
        <v>0</v>
      </c>
    </row>
    <row r="92" spans="1:6">
      <c r="A92" s="4" t="s">
        <v>39</v>
      </c>
    </row>
    <row r="93" spans="1:6">
      <c r="A93" s="3" t="s">
        <v>127</v>
      </c>
    </row>
    <row r="94" spans="1:6">
      <c r="A94" s="4" t="s">
        <v>718</v>
      </c>
      <c r="C94" s="7" t="n">
        <v>0</v>
      </c>
    </row>
    <row r="95" spans="1:6">
      <c r="A95" s="4" t="s">
        <v>719</v>
      </c>
      <c r="C95" s="7" t="n">
        <v>2858</v>
      </c>
      <c r="D95" s="7" t="n">
        <v>0</v>
      </c>
    </row>
    <row r="96" spans="1:6">
      <c r="A96" s="4" t="s">
        <v>726</v>
      </c>
    </row>
    <row r="97" spans="1:6">
      <c r="A97" s="3" t="s">
        <v>127</v>
      </c>
    </row>
    <row r="98" spans="1:6">
      <c r="A98" s="4" t="s">
        <v>718</v>
      </c>
      <c r="C98" s="7" t="n">
        <v>0</v>
      </c>
    </row>
    <row r="99" spans="1:6">
      <c r="A99" s="4" t="s">
        <v>714</v>
      </c>
      <c r="C99" s="5" t="n">
        <v>0</v>
      </c>
    </row>
    <row r="100" spans="1:6">
      <c r="A100" s="4" t="s">
        <v>128</v>
      </c>
      <c r="C100" s="7" t="n">
        <v>2858</v>
      </c>
    </row>
    <row r="101" spans="1:6">
      <c r="A101" s="4" t="s">
        <v>129</v>
      </c>
      <c r="C101" s="5" t="n">
        <v>3</v>
      </c>
    </row>
    <row r="102" spans="1:6">
      <c r="A102" s="4" t="s">
        <v>131</v>
      </c>
      <c r="C102" s="7" t="n">
        <v>0</v>
      </c>
    </row>
    <row r="103" spans="1:6">
      <c r="A103" s="4" t="s">
        <v>132</v>
      </c>
      <c r="C103" s="5" t="n">
        <v>0</v>
      </c>
    </row>
    <row r="104" spans="1:6">
      <c r="A104" s="4" t="s">
        <v>719</v>
      </c>
      <c r="C104" s="7" t="n">
        <v>2858</v>
      </c>
      <c r="D104" s="7" t="n">
        <v>0</v>
      </c>
    </row>
    <row r="105" spans="1:6">
      <c r="A105" s="4" t="s">
        <v>715</v>
      </c>
      <c r="C105" s="5" t="n">
        <v>3</v>
      </c>
      <c r="D105" s="5" t="n">
        <v>0</v>
      </c>
    </row>
    <row r="106" spans="1:6">
      <c r="A106" s="4" t="s">
        <v>40</v>
      </c>
    </row>
    <row r="107" spans="1:6">
      <c r="A107" s="3" t="s">
        <v>127</v>
      </c>
    </row>
    <row r="108" spans="1:6">
      <c r="A108" s="4" t="s">
        <v>718</v>
      </c>
      <c r="C108" s="7" t="n">
        <v>0</v>
      </c>
    </row>
    <row r="109" spans="1:6">
      <c r="A109" s="4" t="s">
        <v>719</v>
      </c>
      <c r="C109" s="7" t="n">
        <v>1479</v>
      </c>
      <c r="D109" s="7" t="n">
        <v>0</v>
      </c>
    </row>
    <row r="110" spans="1:6">
      <c r="A110" s="4" t="s">
        <v>727</v>
      </c>
    </row>
    <row r="111" spans="1:6">
      <c r="A111" s="3" t="s">
        <v>127</v>
      </c>
    </row>
    <row r="112" spans="1:6">
      <c r="A112" s="4" t="s">
        <v>718</v>
      </c>
      <c r="C112" s="7" t="n">
        <v>0</v>
      </c>
    </row>
    <row r="113" spans="1:6">
      <c r="A113" s="4" t="s">
        <v>714</v>
      </c>
      <c r="C113" s="5" t="n">
        <v>0</v>
      </c>
    </row>
    <row r="114" spans="1:6">
      <c r="A114" s="4" t="s">
        <v>128</v>
      </c>
      <c r="C114" s="7" t="n">
        <v>1479</v>
      </c>
    </row>
    <row r="115" spans="1:6">
      <c r="A115" s="4" t="s">
        <v>129</v>
      </c>
      <c r="C115" s="5" t="n">
        <v>1</v>
      </c>
    </row>
    <row r="116" spans="1:6">
      <c r="A116" s="4" t="s">
        <v>131</v>
      </c>
      <c r="C116" s="7" t="n">
        <v>0</v>
      </c>
    </row>
    <row r="117" spans="1:6">
      <c r="A117" s="4" t="s">
        <v>132</v>
      </c>
      <c r="C117" s="5" t="n">
        <v>0</v>
      </c>
    </row>
    <row r="118" spans="1:6">
      <c r="A118" s="4" t="s">
        <v>719</v>
      </c>
      <c r="C118" s="7" t="n">
        <v>1479</v>
      </c>
      <c r="D118" s="7" t="n">
        <v>0</v>
      </c>
    </row>
    <row r="119" spans="1:6">
      <c r="A119" s="4" t="s">
        <v>715</v>
      </c>
      <c r="C119" s="5" t="n">
        <v>1</v>
      </c>
      <c r="D119" s="5" t="n">
        <v>0</v>
      </c>
    </row>
    <row r="120" spans="1:6">
      <c r="A120" s="4" t="s">
        <v>728</v>
      </c>
    </row>
    <row r="121" spans="1:6">
      <c r="A121" s="3" t="s">
        <v>127</v>
      </c>
    </row>
    <row r="122" spans="1:6">
      <c r="A122" s="4" t="s">
        <v>729</v>
      </c>
      <c r="B122" s="7" t="n">
        <v>1900</v>
      </c>
    </row>
    <row r="123" spans="1:6">
      <c r="A123" s="4" t="s">
        <v>730</v>
      </c>
      <c r="B123" s="5" t="n">
        <v>1870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31</v>
      </c>
      <c r="B1" s="2" t="s">
        <v>732</v>
      </c>
      <c r="C1" s="2" t="s">
        <v>1</v>
      </c>
    </row>
    <row r="2" spans="1:5">
      <c r="B2" s="2" t="s">
        <v>733</v>
      </c>
      <c r="C2" s="2" t="s">
        <v>2</v>
      </c>
      <c r="D2" s="2" t="s">
        <v>43</v>
      </c>
      <c r="E2" s="2" t="s">
        <v>81</v>
      </c>
    </row>
    <row r="3" spans="1:5">
      <c r="A3" s="3" t="s">
        <v>734</v>
      </c>
    </row>
    <row r="4" spans="1:5">
      <c r="A4" s="4" t="s">
        <v>735</v>
      </c>
      <c r="C4" s="14" t="n">
        <v>0.05083</v>
      </c>
    </row>
    <row r="5" spans="1:5">
      <c r="A5" s="4" t="s">
        <v>736</v>
      </c>
      <c r="C5" s="5" t="n">
        <v>10480</v>
      </c>
      <c r="D5" s="5" t="n">
        <v>9226</v>
      </c>
      <c r="E5" s="5" t="n">
        <v>4926</v>
      </c>
    </row>
    <row r="6" spans="1:5">
      <c r="A6" s="4" t="s">
        <v>737</v>
      </c>
      <c r="C6" s="7" t="n">
        <v>12146</v>
      </c>
      <c r="D6" s="7" t="n">
        <v>10547</v>
      </c>
      <c r="E6" s="7" t="n">
        <v>5186</v>
      </c>
    </row>
    <row r="7" spans="1:5">
      <c r="A7" s="4" t="s">
        <v>738</v>
      </c>
      <c r="C7" s="5" t="n">
        <v>22626</v>
      </c>
      <c r="D7" s="5" t="n">
        <v>19773</v>
      </c>
      <c r="E7" s="5" t="n">
        <v>10112</v>
      </c>
    </row>
    <row r="8" spans="1:5">
      <c r="A8" s="4" t="s">
        <v>739</v>
      </c>
    </row>
    <row r="9" spans="1:5">
      <c r="A9" s="3" t="s">
        <v>734</v>
      </c>
    </row>
    <row r="10" spans="1:5">
      <c r="A10" s="4" t="s">
        <v>735</v>
      </c>
      <c r="B10" s="14" t="n">
        <v>0.05208</v>
      </c>
    </row>
    <row r="11" spans="1:5">
      <c r="A11" s="4" t="s">
        <v>35</v>
      </c>
    </row>
    <row r="12" spans="1:5">
      <c r="A12" s="3" t="s">
        <v>734</v>
      </c>
    </row>
    <row r="13" spans="1:5">
      <c r="A13" s="4" t="s">
        <v>740</v>
      </c>
      <c r="C13" s="9" t="n">
        <v>0.61</v>
      </c>
      <c r="D13" s="9" t="n">
        <v>0.6</v>
      </c>
      <c r="E13" s="9" t="n">
        <v>0.58</v>
      </c>
    </row>
    <row r="14" spans="1:5">
      <c r="A14" s="4" t="s">
        <v>37</v>
      </c>
    </row>
    <row r="15" spans="1:5">
      <c r="A15" s="3" t="s">
        <v>734</v>
      </c>
    </row>
    <row r="16" spans="1:5">
      <c r="A16" s="4" t="s">
        <v>740</v>
      </c>
      <c r="C16" s="11" t="n">
        <v>0.51</v>
      </c>
      <c r="D16" s="11" t="n">
        <v>0.5</v>
      </c>
      <c r="E16" s="11" t="n">
        <v>0.49</v>
      </c>
    </row>
    <row r="17" spans="1:5">
      <c r="A17" s="4" t="s">
        <v>38</v>
      </c>
    </row>
    <row r="18" spans="1:5">
      <c r="A18" s="3" t="s">
        <v>734</v>
      </c>
    </row>
    <row r="19" spans="1:5">
      <c r="A19" s="4" t="s">
        <v>740</v>
      </c>
      <c r="C19" s="11" t="n">
        <v>0.59</v>
      </c>
      <c r="D19" s="11" t="n">
        <v>0.39</v>
      </c>
      <c r="E19" s="7" t="n">
        <v>0</v>
      </c>
    </row>
    <row r="20" spans="1:5">
      <c r="A20" s="4" t="s">
        <v>39</v>
      </c>
    </row>
    <row r="21" spans="1:5">
      <c r="A21" s="3" t="s">
        <v>734</v>
      </c>
    </row>
    <row r="22" spans="1:5">
      <c r="A22" s="4" t="s">
        <v>740</v>
      </c>
      <c r="C22" s="11" t="n">
        <v>0.51</v>
      </c>
      <c r="D22" s="7" t="n">
        <v>0</v>
      </c>
      <c r="E22" s="7" t="n">
        <v>0</v>
      </c>
    </row>
    <row r="23" spans="1:5">
      <c r="A23" s="4" t="s">
        <v>710</v>
      </c>
    </row>
    <row r="24" spans="1:5">
      <c r="A24" s="3" t="s">
        <v>734</v>
      </c>
    </row>
    <row r="25" spans="1:5">
      <c r="A25" s="4" t="s">
        <v>740</v>
      </c>
      <c r="C25" s="11" t="n">
        <v>0.51</v>
      </c>
      <c r="D25" s="7" t="n">
        <v>0</v>
      </c>
      <c r="E25" s="7" t="n">
        <v>0</v>
      </c>
    </row>
    <row r="26" spans="1:5">
      <c r="A26" s="4" t="s">
        <v>40</v>
      </c>
    </row>
    <row r="27" spans="1:5">
      <c r="A27" s="3" t="s">
        <v>734</v>
      </c>
    </row>
    <row r="28" spans="1:5">
      <c r="A28" s="4" t="s">
        <v>740</v>
      </c>
      <c r="C28" s="11" t="n">
        <v>0.59</v>
      </c>
      <c r="D28" s="7" t="n">
        <v>0</v>
      </c>
      <c r="E28" s="7" t="n">
        <v>0</v>
      </c>
    </row>
    <row r="29" spans="1:5">
      <c r="A29" s="4" t="s">
        <v>41</v>
      </c>
    </row>
    <row r="30" spans="1:5">
      <c r="A30" s="3" t="s">
        <v>734</v>
      </c>
    </row>
    <row r="31" spans="1:5">
      <c r="A31" s="4" t="s">
        <v>740</v>
      </c>
      <c r="C31" s="9" t="n">
        <v>0.61</v>
      </c>
      <c r="D31" s="5" t="n">
        <v>0</v>
      </c>
      <c r="E31" s="5" t="n">
        <v>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43</v>
      </c>
      <c r="D2" s="2" t="s">
        <v>81</v>
      </c>
    </row>
    <row r="3" spans="1:4">
      <c r="A3" s="3" t="s">
        <v>209</v>
      </c>
    </row>
    <row r="4" spans="1:4">
      <c r="A4" s="4" t="s">
        <v>742</v>
      </c>
      <c r="B4" s="5" t="n">
        <v>24988</v>
      </c>
      <c r="C4" s="5" t="n">
        <v>32856</v>
      </c>
      <c r="D4" s="5" t="n">
        <v>25160</v>
      </c>
    </row>
    <row r="5" spans="1:4">
      <c r="A5" s="4" t="s">
        <v>381</v>
      </c>
      <c r="B5" s="7" t="n">
        <v>26022</v>
      </c>
      <c r="C5" s="7" t="n">
        <v>16642</v>
      </c>
    </row>
    <row r="6" spans="1:4">
      <c r="A6" s="4" t="s">
        <v>743</v>
      </c>
    </row>
    <row r="7" spans="1:4">
      <c r="A7" s="3" t="s">
        <v>209</v>
      </c>
    </row>
    <row r="8" spans="1:4">
      <c r="A8" s="4" t="s">
        <v>742</v>
      </c>
      <c r="B8" s="7" t="n">
        <v>837</v>
      </c>
      <c r="C8" s="7" t="n">
        <v>4021</v>
      </c>
      <c r="D8" s="7" t="n">
        <v>5339</v>
      </c>
    </row>
    <row r="9" spans="1:4">
      <c r="A9" s="4" t="s">
        <v>381</v>
      </c>
      <c r="B9" s="7" t="n">
        <v>4</v>
      </c>
      <c r="C9" s="7" t="n">
        <v>0</v>
      </c>
    </row>
    <row r="10" spans="1:4">
      <c r="A10" s="4" t="s">
        <v>744</v>
      </c>
    </row>
    <row r="11" spans="1:4">
      <c r="A11" s="3" t="s">
        <v>209</v>
      </c>
    </row>
    <row r="12" spans="1:4">
      <c r="A12" s="4" t="s">
        <v>742</v>
      </c>
      <c r="B12" s="7" t="n">
        <v>146</v>
      </c>
      <c r="C12" s="7" t="n">
        <v>1744</v>
      </c>
      <c r="D12" s="7" t="n">
        <v>3017</v>
      </c>
    </row>
    <row r="13" spans="1:4">
      <c r="A13" s="4" t="s">
        <v>381</v>
      </c>
      <c r="B13" s="7" t="n">
        <v>3</v>
      </c>
      <c r="C13" s="7" t="n">
        <v>0</v>
      </c>
    </row>
    <row r="14" spans="1:4">
      <c r="A14" s="4" t="s">
        <v>745</v>
      </c>
    </row>
    <row r="15" spans="1:4">
      <c r="A15" s="3" t="s">
        <v>209</v>
      </c>
    </row>
    <row r="16" spans="1:4">
      <c r="A16" s="4" t="s">
        <v>742</v>
      </c>
      <c r="B16" s="7" t="n">
        <v>2411</v>
      </c>
      <c r="C16" s="7" t="n">
        <v>4947</v>
      </c>
      <c r="D16" s="7" t="n">
        <v>4858</v>
      </c>
    </row>
    <row r="17" spans="1:4">
      <c r="A17" s="4" t="s">
        <v>381</v>
      </c>
      <c r="B17" s="7" t="n">
        <v>8332</v>
      </c>
      <c r="C17" s="7" t="n">
        <v>8249</v>
      </c>
    </row>
    <row r="18" spans="1:4">
      <c r="A18" s="4" t="s">
        <v>746</v>
      </c>
    </row>
    <row r="19" spans="1:4">
      <c r="A19" s="3" t="s">
        <v>209</v>
      </c>
    </row>
    <row r="20" spans="1:4">
      <c r="A20" s="4" t="s">
        <v>742</v>
      </c>
      <c r="B20" s="7" t="n">
        <v>3273</v>
      </c>
      <c r="C20" s="7" t="n">
        <v>4753</v>
      </c>
      <c r="D20" s="7" t="n">
        <v>3107</v>
      </c>
    </row>
    <row r="21" spans="1:4">
      <c r="A21" s="4" t="s">
        <v>381</v>
      </c>
      <c r="B21" s="7" t="n">
        <v>9001</v>
      </c>
      <c r="C21" s="7" t="n">
        <v>5728</v>
      </c>
    </row>
    <row r="22" spans="1:4">
      <c r="A22" s="4" t="s">
        <v>747</v>
      </c>
    </row>
    <row r="23" spans="1:4">
      <c r="A23" s="3" t="s">
        <v>209</v>
      </c>
    </row>
    <row r="24" spans="1:4">
      <c r="A24" s="4" t="s">
        <v>742</v>
      </c>
      <c r="B24" s="7" t="n">
        <v>0</v>
      </c>
      <c r="C24" s="7" t="n">
        <v>6741</v>
      </c>
      <c r="D24" s="7" t="n">
        <v>5704</v>
      </c>
    </row>
    <row r="25" spans="1:4">
      <c r="A25" s="4" t="s">
        <v>381</v>
      </c>
      <c r="B25" s="7" t="n">
        <v>0</v>
      </c>
      <c r="C25" s="7" t="n">
        <v>2</v>
      </c>
    </row>
    <row r="26" spans="1:4">
      <c r="A26" s="4" t="s">
        <v>748</v>
      </c>
    </row>
    <row r="27" spans="1:4">
      <c r="A27" s="3" t="s">
        <v>209</v>
      </c>
    </row>
    <row r="28" spans="1:4">
      <c r="A28" s="4" t="s">
        <v>742</v>
      </c>
      <c r="B28" s="7" t="n">
        <v>5004</v>
      </c>
      <c r="C28" s="7" t="n">
        <v>4940</v>
      </c>
      <c r="D28" s="7" t="n">
        <v>948</v>
      </c>
    </row>
    <row r="29" spans="1:4">
      <c r="A29" s="4" t="s">
        <v>381</v>
      </c>
      <c r="B29" s="7" t="n">
        <v>1317</v>
      </c>
      <c r="C29" s="7" t="n">
        <v>1561</v>
      </c>
    </row>
    <row r="30" spans="1:4">
      <c r="A30" s="4" t="s">
        <v>749</v>
      </c>
      <c r="D30" s="7" t="n">
        <v>1300</v>
      </c>
    </row>
    <row r="31" spans="1:4">
      <c r="A31" s="4" t="s">
        <v>750</v>
      </c>
    </row>
    <row r="32" spans="1:4">
      <c r="A32" s="3" t="s">
        <v>209</v>
      </c>
    </row>
    <row r="33" spans="1:4">
      <c r="A33" s="4" t="s">
        <v>742</v>
      </c>
      <c r="B33" s="7" t="n">
        <v>2316</v>
      </c>
      <c r="C33" s="7" t="n">
        <v>1827</v>
      </c>
      <c r="D33" s="7" t="n">
        <v>1183</v>
      </c>
    </row>
    <row r="34" spans="1:4">
      <c r="A34" s="4" t="s">
        <v>381</v>
      </c>
      <c r="B34" s="7" t="n">
        <v>691</v>
      </c>
      <c r="C34" s="7" t="n">
        <v>464</v>
      </c>
    </row>
    <row r="35" spans="1:4">
      <c r="A35" s="4" t="s">
        <v>751</v>
      </c>
    </row>
    <row r="36" spans="1:4">
      <c r="A36" s="3" t="s">
        <v>209</v>
      </c>
    </row>
    <row r="37" spans="1:4">
      <c r="A37" s="4" t="s">
        <v>742</v>
      </c>
      <c r="B37" s="7" t="n">
        <v>5954</v>
      </c>
      <c r="C37" s="7" t="n">
        <v>251</v>
      </c>
      <c r="D37" s="7" t="n">
        <v>0</v>
      </c>
    </row>
    <row r="38" spans="1:4">
      <c r="A38" s="4" t="s">
        <v>381</v>
      </c>
      <c r="B38" s="7" t="n">
        <v>5954</v>
      </c>
      <c r="C38" s="7" t="n">
        <v>251</v>
      </c>
    </row>
    <row r="39" spans="1:4">
      <c r="A39" s="4" t="s">
        <v>752</v>
      </c>
    </row>
    <row r="40" spans="1:4">
      <c r="A40" s="3" t="s">
        <v>209</v>
      </c>
    </row>
    <row r="41" spans="1:4">
      <c r="A41" s="4" t="s">
        <v>742</v>
      </c>
      <c r="B41" s="7" t="n">
        <v>926</v>
      </c>
      <c r="C41" s="7" t="n">
        <v>676</v>
      </c>
      <c r="D41" s="7" t="n">
        <v>64</v>
      </c>
    </row>
    <row r="42" spans="1:4">
      <c r="A42" s="4" t="s">
        <v>381</v>
      </c>
      <c r="B42" s="7" t="n">
        <v>151</v>
      </c>
      <c r="C42" s="7" t="n">
        <v>10</v>
      </c>
    </row>
    <row r="43" spans="1:4">
      <c r="A43" s="4" t="s">
        <v>753</v>
      </c>
    </row>
    <row r="44" spans="1:4">
      <c r="A44" s="3" t="s">
        <v>209</v>
      </c>
    </row>
    <row r="45" spans="1:4">
      <c r="A45" s="4" t="s">
        <v>742</v>
      </c>
      <c r="B45" s="7" t="n">
        <v>1093</v>
      </c>
      <c r="C45" s="7" t="n">
        <v>858</v>
      </c>
      <c r="D45" s="7" t="n">
        <v>265</v>
      </c>
    </row>
    <row r="46" spans="1:4">
      <c r="A46" s="4" t="s">
        <v>381</v>
      </c>
      <c r="B46" s="7" t="n">
        <v>78</v>
      </c>
      <c r="C46" s="7" t="n">
        <v>37</v>
      </c>
    </row>
    <row r="47" spans="1:4">
      <c r="A47" s="4" t="s">
        <v>754</v>
      </c>
    </row>
    <row r="48" spans="1:4">
      <c r="A48" s="3" t="s">
        <v>209</v>
      </c>
    </row>
    <row r="49" spans="1:4">
      <c r="A49" s="4" t="s">
        <v>742</v>
      </c>
      <c r="B49" s="7" t="n">
        <v>472</v>
      </c>
      <c r="C49" s="7" t="n">
        <v>236</v>
      </c>
      <c r="D49" s="7" t="n">
        <v>0</v>
      </c>
    </row>
    <row r="50" spans="1:4">
      <c r="A50" s="4" t="s">
        <v>381</v>
      </c>
      <c r="B50" s="7" t="n">
        <v>28</v>
      </c>
      <c r="C50" s="7" t="n">
        <v>19</v>
      </c>
    </row>
    <row r="51" spans="1:4">
      <c r="A51" s="4" t="s">
        <v>755</v>
      </c>
    </row>
    <row r="52" spans="1:4">
      <c r="A52" s="3" t="s">
        <v>209</v>
      </c>
    </row>
    <row r="53" spans="1:4">
      <c r="A53" s="4" t="s">
        <v>742</v>
      </c>
      <c r="B53" s="7" t="n">
        <v>388</v>
      </c>
      <c r="C53" s="7" t="n">
        <v>263</v>
      </c>
      <c r="D53" s="7" t="n">
        <v>0</v>
      </c>
    </row>
    <row r="54" spans="1:4">
      <c r="A54" s="4" t="s">
        <v>381</v>
      </c>
      <c r="B54" s="7" t="n">
        <v>228</v>
      </c>
      <c r="C54" s="7" t="n">
        <v>17</v>
      </c>
    </row>
    <row r="55" spans="1:4">
      <c r="A55" s="4" t="s">
        <v>756</v>
      </c>
    </row>
    <row r="56" spans="1:4">
      <c r="A56" s="3" t="s">
        <v>209</v>
      </c>
    </row>
    <row r="57" spans="1:4">
      <c r="A57" s="4" t="s">
        <v>742</v>
      </c>
      <c r="B57" s="7" t="n">
        <v>2168</v>
      </c>
      <c r="C57" s="7" t="n">
        <v>1599</v>
      </c>
      <c r="D57" s="5" t="n">
        <v>675</v>
      </c>
    </row>
    <row r="58" spans="1:4">
      <c r="A58" s="4" t="s">
        <v>381</v>
      </c>
      <c r="B58" s="5" t="n">
        <v>235</v>
      </c>
      <c r="C58" s="5" t="n">
        <v>30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14"/>
    <col customWidth="1" max="6" min="6" width="35"/>
    <col customWidth="1" max="7" min="7" width="21"/>
    <col customWidth="1" max="8" min="8" width="21"/>
    <col customWidth="1" max="9" min="9" width="21"/>
  </cols>
  <sheetData>
    <row r="1" spans="1:9">
      <c r="A1" s="1" t="s">
        <v>757</v>
      </c>
      <c r="B1" s="2" t="s">
        <v>758</v>
      </c>
      <c r="C1" s="2" t="s">
        <v>759</v>
      </c>
      <c r="D1" s="2" t="s">
        <v>760</v>
      </c>
      <c r="E1" s="2" t="s">
        <v>43</v>
      </c>
      <c r="F1" s="2" t="s">
        <v>761</v>
      </c>
      <c r="G1" s="2" t="s">
        <v>339</v>
      </c>
      <c r="H1" s="2" t="s">
        <v>340</v>
      </c>
      <c r="I1" s="2" t="s">
        <v>339</v>
      </c>
    </row>
    <row r="2" spans="1:9">
      <c r="A2" s="3" t="s">
        <v>209</v>
      </c>
    </row>
    <row r="3" spans="1:9">
      <c r="A3" s="4" t="s">
        <v>762</v>
      </c>
      <c r="B3" s="4" t="s">
        <v>763</v>
      </c>
    </row>
    <row r="4" spans="1:9">
      <c r="A4" s="4" t="s">
        <v>167</v>
      </c>
      <c r="F4" s="5" t="n">
        <v>0</v>
      </c>
      <c r="G4" s="5" t="n">
        <v>0</v>
      </c>
      <c r="H4" s="5" t="n">
        <v>4049</v>
      </c>
    </row>
    <row r="5" spans="1:9">
      <c r="A5" s="4" t="s">
        <v>764</v>
      </c>
      <c r="F5" s="5" t="n">
        <v>0</v>
      </c>
      <c r="G5" s="5" t="n">
        <v>3810</v>
      </c>
      <c r="H5" s="5" t="n">
        <v>5073</v>
      </c>
    </row>
    <row r="6" spans="1:9">
      <c r="A6" s="4" t="s">
        <v>765</v>
      </c>
    </row>
    <row r="7" spans="1:9">
      <c r="A7" s="3" t="s">
        <v>209</v>
      </c>
    </row>
    <row r="8" spans="1:9">
      <c r="A8" s="4" t="s">
        <v>766</v>
      </c>
      <c r="B8" s="4" t="s">
        <v>767</v>
      </c>
    </row>
    <row r="9" spans="1:9">
      <c r="A9" s="4" t="s">
        <v>768</v>
      </c>
      <c r="F9" s="7" t="n">
        <v>4</v>
      </c>
    </row>
    <row r="10" spans="1:9">
      <c r="A10" s="4" t="s">
        <v>769</v>
      </c>
      <c r="F10" s="4" t="s">
        <v>770</v>
      </c>
    </row>
    <row r="11" spans="1:9">
      <c r="A11" s="4" t="s">
        <v>771</v>
      </c>
    </row>
    <row r="12" spans="1:9">
      <c r="A12" s="3" t="s">
        <v>209</v>
      </c>
    </row>
    <row r="13" spans="1:9">
      <c r="A13" s="4" t="s">
        <v>772</v>
      </c>
      <c r="F13" s="4" t="s">
        <v>773</v>
      </c>
    </row>
    <row r="14" spans="1:9">
      <c r="A14" s="4" t="s">
        <v>748</v>
      </c>
    </row>
    <row r="15" spans="1:9">
      <c r="A15" s="3" t="s">
        <v>209</v>
      </c>
    </row>
    <row r="16" spans="1:9">
      <c r="A16" s="4" t="s">
        <v>774</v>
      </c>
      <c r="H16" s="4" t="s">
        <v>775</v>
      </c>
    </row>
    <row r="17" spans="1:9">
      <c r="A17" s="4" t="s">
        <v>749</v>
      </c>
      <c r="H17" s="5" t="n">
        <v>1300</v>
      </c>
    </row>
    <row r="18" spans="1:9">
      <c r="A18" s="4" t="s">
        <v>776</v>
      </c>
    </row>
    <row r="19" spans="1:9">
      <c r="A19" s="3" t="s">
        <v>209</v>
      </c>
    </row>
    <row r="20" spans="1:9">
      <c r="A20" s="4" t="s">
        <v>772</v>
      </c>
      <c r="F20" s="4" t="s">
        <v>777</v>
      </c>
    </row>
    <row r="21" spans="1:9">
      <c r="A21" s="4" t="s">
        <v>778</v>
      </c>
    </row>
    <row r="22" spans="1:9">
      <c r="A22" s="3" t="s">
        <v>209</v>
      </c>
    </row>
    <row r="23" spans="1:9">
      <c r="A23" s="4" t="s">
        <v>772</v>
      </c>
      <c r="E23" s="4" t="s">
        <v>779</v>
      </c>
    </row>
    <row r="24" spans="1:9">
      <c r="A24" s="4" t="s">
        <v>780</v>
      </c>
    </row>
    <row r="25" spans="1:9">
      <c r="A25" s="3" t="s">
        <v>209</v>
      </c>
    </row>
    <row r="26" spans="1:9">
      <c r="A26" s="4" t="s">
        <v>781</v>
      </c>
      <c r="F26" s="4" t="s">
        <v>607</v>
      </c>
    </row>
    <row r="27" spans="1:9">
      <c r="A27" s="4" t="s">
        <v>782</v>
      </c>
      <c r="F27" s="4" t="s">
        <v>783</v>
      </c>
    </row>
    <row r="28" spans="1:9">
      <c r="A28" s="4" t="s">
        <v>784</v>
      </c>
    </row>
    <row r="29" spans="1:9">
      <c r="A29" s="3" t="s">
        <v>209</v>
      </c>
    </row>
    <row r="30" spans="1:9">
      <c r="A30" s="4" t="s">
        <v>769</v>
      </c>
      <c r="B30" s="4" t="s">
        <v>785</v>
      </c>
      <c r="C30" s="4" t="s">
        <v>785</v>
      </c>
      <c r="D30" s="4" t="s">
        <v>785</v>
      </c>
    </row>
    <row r="31" spans="1:9">
      <c r="A31" s="4" t="s">
        <v>167</v>
      </c>
      <c r="C31" s="5" t="n">
        <v>4000</v>
      </c>
    </row>
    <row r="32" spans="1:9">
      <c r="A32" s="4" t="s">
        <v>764</v>
      </c>
      <c r="I32" s="5" t="n">
        <v>19100</v>
      </c>
    </row>
    <row r="33" spans="1:9">
      <c r="A33" s="4" t="s">
        <v>786</v>
      </c>
    </row>
    <row r="34" spans="1:9">
      <c r="A34" s="3" t="s">
        <v>209</v>
      </c>
    </row>
    <row r="35" spans="1:9">
      <c r="A35" s="4" t="s">
        <v>787</v>
      </c>
      <c r="F35" s="4" t="s">
        <v>453</v>
      </c>
    </row>
    <row r="36" spans="1:9">
      <c r="A36" s="4" t="s">
        <v>788</v>
      </c>
    </row>
    <row r="37" spans="1:9">
      <c r="A37" s="3" t="s">
        <v>209</v>
      </c>
    </row>
    <row r="38" spans="1:9">
      <c r="A38" s="4" t="s">
        <v>789</v>
      </c>
      <c r="F38" s="4" t="s">
        <v>79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1</v>
      </c>
      <c r="B1" s="2" t="s">
        <v>1</v>
      </c>
    </row>
    <row r="2" spans="1:3">
      <c r="B2" s="2" t="s">
        <v>2</v>
      </c>
      <c r="C2" s="2" t="s">
        <v>43</v>
      </c>
    </row>
    <row r="3" spans="1:3">
      <c r="A3" s="3" t="s">
        <v>792</v>
      </c>
    </row>
    <row r="4" spans="1:3">
      <c r="A4" s="4" t="s">
        <v>381</v>
      </c>
      <c r="B4" s="5" t="n">
        <v>26022</v>
      </c>
      <c r="C4" s="5" t="n">
        <v>16642</v>
      </c>
    </row>
    <row r="5" spans="1:3">
      <c r="A5" s="4" t="s">
        <v>743</v>
      </c>
    </row>
    <row r="6" spans="1:3">
      <c r="A6" s="3" t="s">
        <v>792</v>
      </c>
    </row>
    <row r="7" spans="1:3">
      <c r="A7" s="4" t="s">
        <v>381</v>
      </c>
      <c r="B7" s="7" t="n">
        <v>4</v>
      </c>
      <c r="C7" s="7" t="n">
        <v>0</v>
      </c>
    </row>
    <row r="8" spans="1:3">
      <c r="A8" s="4" t="s">
        <v>744</v>
      </c>
    </row>
    <row r="9" spans="1:3">
      <c r="A9" s="3" t="s">
        <v>792</v>
      </c>
    </row>
    <row r="10" spans="1:3">
      <c r="A10" s="4" t="s">
        <v>381</v>
      </c>
      <c r="B10" s="7" t="n">
        <v>3</v>
      </c>
      <c r="C10" s="7" t="n">
        <v>0</v>
      </c>
    </row>
    <row r="11" spans="1:3">
      <c r="A11" s="4" t="s">
        <v>745</v>
      </c>
    </row>
    <row r="12" spans="1:3">
      <c r="A12" s="3" t="s">
        <v>792</v>
      </c>
    </row>
    <row r="13" spans="1:3">
      <c r="A13" s="4" t="s">
        <v>381</v>
      </c>
      <c r="B13" s="5" t="n">
        <v>8332</v>
      </c>
      <c r="C13" s="5" t="n">
        <v>8249</v>
      </c>
    </row>
    <row r="14" spans="1:3">
      <c r="A14" s="4" t="s">
        <v>793</v>
      </c>
    </row>
    <row r="15" spans="1:3">
      <c r="A15" s="3" t="s">
        <v>792</v>
      </c>
    </row>
    <row r="16" spans="1:3">
      <c r="A16" s="4" t="s">
        <v>794</v>
      </c>
      <c r="B16" s="4" t="s">
        <v>625</v>
      </c>
    </row>
    <row r="17" spans="1:3">
      <c r="A17" s="4" t="s">
        <v>795</v>
      </c>
    </row>
    <row r="18" spans="1:3">
      <c r="A18" s="3" t="s">
        <v>792</v>
      </c>
    </row>
    <row r="19" spans="1:3">
      <c r="A19" s="4" t="s">
        <v>796</v>
      </c>
      <c r="B19" s="4" t="s">
        <v>797</v>
      </c>
    </row>
    <row r="20" spans="1:3">
      <c r="A20" s="4" t="s">
        <v>798</v>
      </c>
    </row>
    <row r="21" spans="1:3">
      <c r="A21" s="3" t="s">
        <v>792</v>
      </c>
    </row>
    <row r="22" spans="1:3">
      <c r="A22" s="4" t="s">
        <v>772</v>
      </c>
      <c r="B22" s="4" t="s">
        <v>799</v>
      </c>
    </row>
    <row r="23" spans="1:3">
      <c r="A23" s="4" t="s">
        <v>800</v>
      </c>
    </row>
    <row r="24" spans="1:3">
      <c r="A24" s="3" t="s">
        <v>792</v>
      </c>
    </row>
    <row r="25" spans="1:3">
      <c r="A25" s="4" t="s">
        <v>772</v>
      </c>
      <c r="B25" s="4" t="s">
        <v>625</v>
      </c>
    </row>
    <row r="26" spans="1:3">
      <c r="A26" s="4" t="s">
        <v>801</v>
      </c>
    </row>
    <row r="27" spans="1:3">
      <c r="A27" s="3" t="s">
        <v>792</v>
      </c>
    </row>
    <row r="28" spans="1:3">
      <c r="A28" s="4" t="s">
        <v>794</v>
      </c>
      <c r="B28" s="4" t="s">
        <v>625</v>
      </c>
    </row>
    <row r="29" spans="1:3">
      <c r="A29" s="4" t="s">
        <v>802</v>
      </c>
    </row>
    <row r="30" spans="1:3">
      <c r="A30" s="3" t="s">
        <v>792</v>
      </c>
    </row>
    <row r="31" spans="1:3">
      <c r="A31" s="4" t="s">
        <v>796</v>
      </c>
      <c r="B31" s="4" t="s">
        <v>803</v>
      </c>
    </row>
    <row r="32" spans="1:3">
      <c r="A32" s="4" t="s">
        <v>804</v>
      </c>
    </row>
    <row r="33" spans="1:3">
      <c r="A33" s="3" t="s">
        <v>792</v>
      </c>
    </row>
    <row r="34" spans="1:3">
      <c r="A34" s="4" t="s">
        <v>772</v>
      </c>
      <c r="B34" s="4" t="s">
        <v>607</v>
      </c>
    </row>
    <row r="35" spans="1:3">
      <c r="A35" s="4" t="s">
        <v>805</v>
      </c>
    </row>
    <row r="36" spans="1:3">
      <c r="A36" s="3" t="s">
        <v>792</v>
      </c>
    </row>
    <row r="37" spans="1:3">
      <c r="A37" s="4" t="s">
        <v>772</v>
      </c>
      <c r="B37" s="4" t="s">
        <v>629</v>
      </c>
    </row>
    <row r="38" spans="1:3">
      <c r="A38" s="4" t="s">
        <v>806</v>
      </c>
    </row>
    <row r="39" spans="1:3">
      <c r="A39" s="3" t="s">
        <v>792</v>
      </c>
    </row>
    <row r="40" spans="1:3">
      <c r="A40" s="4" t="s">
        <v>794</v>
      </c>
      <c r="B40" s="4" t="s">
        <v>625</v>
      </c>
    </row>
    <row r="41" spans="1:3">
      <c r="A41" s="4" t="s">
        <v>807</v>
      </c>
    </row>
    <row r="42" spans="1:3">
      <c r="A42" s="3" t="s">
        <v>792</v>
      </c>
    </row>
    <row r="43" spans="1:3">
      <c r="A43" s="4" t="s">
        <v>796</v>
      </c>
      <c r="B43" s="4" t="s">
        <v>808</v>
      </c>
    </row>
    <row r="44" spans="1:3">
      <c r="A44" s="4" t="s">
        <v>809</v>
      </c>
    </row>
    <row r="45" spans="1:3">
      <c r="A45" s="3" t="s">
        <v>792</v>
      </c>
    </row>
    <row r="46" spans="1:3">
      <c r="A46" s="4" t="s">
        <v>772</v>
      </c>
      <c r="B46" s="4" t="s">
        <v>797</v>
      </c>
    </row>
    <row r="47" spans="1:3">
      <c r="A47" s="4" t="s">
        <v>810</v>
      </c>
    </row>
    <row r="48" spans="1:3">
      <c r="A48" s="3" t="s">
        <v>792</v>
      </c>
    </row>
    <row r="49" spans="1:3">
      <c r="A49" s="4" t="s">
        <v>772</v>
      </c>
      <c r="B49" s="4" t="s">
        <v>797</v>
      </c>
    </row>
    <row r="50" spans="1:3">
      <c r="A50" s="4" t="s">
        <v>811</v>
      </c>
    </row>
    <row r="51" spans="1:3">
      <c r="A51" s="3" t="s">
        <v>792</v>
      </c>
    </row>
    <row r="52" spans="1:3">
      <c r="A52" s="4" t="s">
        <v>787</v>
      </c>
      <c r="B52" s="4" t="s">
        <v>453</v>
      </c>
    </row>
    <row r="53" spans="1:3">
      <c r="A53" s="4" t="s">
        <v>812</v>
      </c>
    </row>
    <row r="54" spans="1:3">
      <c r="A54" s="3" t="s">
        <v>792</v>
      </c>
    </row>
    <row r="55" spans="1:3">
      <c r="A55" s="4" t="s">
        <v>789</v>
      </c>
      <c r="B55" s="4" t="s">
        <v>453</v>
      </c>
    </row>
    <row r="56" spans="1:3">
      <c r="A56" s="4" t="s">
        <v>813</v>
      </c>
    </row>
    <row r="57" spans="1:3">
      <c r="A57" s="3" t="s">
        <v>792</v>
      </c>
    </row>
    <row r="58" spans="1:3">
      <c r="A58" s="4" t="s">
        <v>814</v>
      </c>
      <c r="B58" s="4" t="s">
        <v>803</v>
      </c>
    </row>
    <row r="59" spans="1:3">
      <c r="A59" s="4" t="s">
        <v>815</v>
      </c>
    </row>
    <row r="60" spans="1:3">
      <c r="A60" s="3" t="s">
        <v>792</v>
      </c>
    </row>
    <row r="61" spans="1:3">
      <c r="A61" s="4" t="s">
        <v>772</v>
      </c>
      <c r="B61" s="4" t="s">
        <v>816</v>
      </c>
    </row>
    <row r="62" spans="1:3">
      <c r="A62" s="4" t="s">
        <v>817</v>
      </c>
    </row>
    <row r="63" spans="1:3">
      <c r="A63" s="3" t="s">
        <v>792</v>
      </c>
    </row>
    <row r="64" spans="1:3">
      <c r="A64" s="4" t="s">
        <v>772</v>
      </c>
      <c r="B64" s="4" t="s">
        <v>818</v>
      </c>
    </row>
    <row r="65" spans="1:3">
      <c r="A65" s="4" t="s">
        <v>819</v>
      </c>
    </row>
    <row r="66" spans="1:3">
      <c r="A66" s="3" t="s">
        <v>792</v>
      </c>
    </row>
    <row r="67" spans="1:3">
      <c r="A67" s="4" t="s">
        <v>814</v>
      </c>
      <c r="B67" s="4" t="s">
        <v>803</v>
      </c>
    </row>
    <row r="68" spans="1:3">
      <c r="A68" s="4" t="s">
        <v>820</v>
      </c>
    </row>
    <row r="69" spans="1:3">
      <c r="A69" s="3" t="s">
        <v>792</v>
      </c>
    </row>
    <row r="70" spans="1:3">
      <c r="A70" s="4" t="s">
        <v>772</v>
      </c>
      <c r="B70" s="4" t="s">
        <v>647</v>
      </c>
    </row>
    <row r="71" spans="1:3">
      <c r="A71" s="4" t="s">
        <v>821</v>
      </c>
    </row>
    <row r="72" spans="1:3">
      <c r="A72" s="3" t="s">
        <v>792</v>
      </c>
    </row>
    <row r="73" spans="1:3">
      <c r="A73" s="4" t="s">
        <v>772</v>
      </c>
      <c r="B73" s="4" t="s">
        <v>797</v>
      </c>
    </row>
    <row r="74" spans="1:3">
      <c r="A74" s="4" t="s">
        <v>822</v>
      </c>
    </row>
    <row r="75" spans="1:3">
      <c r="A75" s="3" t="s">
        <v>792</v>
      </c>
    </row>
    <row r="76" spans="1:3">
      <c r="A76" s="4" t="s">
        <v>814</v>
      </c>
      <c r="B76" s="4" t="s">
        <v>808</v>
      </c>
    </row>
    <row r="77" spans="1:3">
      <c r="A77" s="4" t="s">
        <v>823</v>
      </c>
    </row>
    <row r="78" spans="1:3">
      <c r="A78" s="3" t="s">
        <v>792</v>
      </c>
    </row>
    <row r="79" spans="1:3">
      <c r="A79" s="4" t="s">
        <v>772</v>
      </c>
      <c r="B79" s="4" t="s">
        <v>797</v>
      </c>
    </row>
    <row r="80" spans="1:3">
      <c r="A80" s="4" t="s">
        <v>824</v>
      </c>
    </row>
    <row r="81" spans="1:3">
      <c r="A81" s="3" t="s">
        <v>792</v>
      </c>
    </row>
    <row r="82" spans="1:3">
      <c r="A82" s="4" t="s">
        <v>772</v>
      </c>
      <c r="B82" s="4" t="s">
        <v>797</v>
      </c>
    </row>
    <row r="83" spans="1:3">
      <c r="A83" s="4" t="s">
        <v>825</v>
      </c>
    </row>
    <row r="84" spans="1:3">
      <c r="A84" s="3" t="s">
        <v>792</v>
      </c>
    </row>
    <row r="85" spans="1:3">
      <c r="A85" s="4" t="s">
        <v>814</v>
      </c>
      <c r="B85" s="4" t="s">
        <v>797</v>
      </c>
    </row>
    <row r="86" spans="1:3">
      <c r="A86" s="4" t="s">
        <v>826</v>
      </c>
    </row>
    <row r="87" spans="1:3">
      <c r="A87" s="3" t="s">
        <v>792</v>
      </c>
    </row>
    <row r="88" spans="1:3">
      <c r="A88" s="4" t="s">
        <v>772</v>
      </c>
      <c r="B88" s="4" t="s">
        <v>797</v>
      </c>
    </row>
    <row r="89" spans="1:3">
      <c r="A89" s="4" t="s">
        <v>827</v>
      </c>
    </row>
    <row r="90" spans="1:3">
      <c r="A90" s="3" t="s">
        <v>792</v>
      </c>
    </row>
    <row r="91" spans="1:3">
      <c r="A91" s="4" t="s">
        <v>772</v>
      </c>
      <c r="B91" s="4" t="s">
        <v>797</v>
      </c>
    </row>
    <row r="92" spans="1:3">
      <c r="A92" s="4" t="s">
        <v>786</v>
      </c>
    </row>
    <row r="93" spans="1:3">
      <c r="A93" s="3" t="s">
        <v>792</v>
      </c>
    </row>
    <row r="94" spans="1:3">
      <c r="A94" s="4" t="s">
        <v>787</v>
      </c>
      <c r="B94" s="4" t="s">
        <v>45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8</v>
      </c>
      <c r="B1" s="2" t="s">
        <v>1</v>
      </c>
    </row>
    <row r="2" spans="1:3">
      <c r="B2" s="2" t="s">
        <v>2</v>
      </c>
      <c r="C2" s="2" t="s">
        <v>43</v>
      </c>
    </row>
    <row r="3" spans="1:3">
      <c r="A3" s="3" t="s">
        <v>829</v>
      </c>
    </row>
    <row r="4" spans="1:3">
      <c r="A4" s="4" t="s">
        <v>374</v>
      </c>
      <c r="B4" s="5" t="n">
        <v>10000</v>
      </c>
    </row>
    <row r="5" spans="1:3">
      <c r="A5" s="4" t="s">
        <v>570</v>
      </c>
      <c r="B5" s="7" t="n">
        <v>545824</v>
      </c>
      <c r="C5" s="5" t="n">
        <v>379312</v>
      </c>
    </row>
    <row r="6" spans="1:3">
      <c r="A6" s="4" t="s">
        <v>830</v>
      </c>
    </row>
    <row r="7" spans="1:3">
      <c r="A7" s="3" t="s">
        <v>829</v>
      </c>
    </row>
    <row r="8" spans="1:3">
      <c r="A8" s="4" t="s">
        <v>570</v>
      </c>
      <c r="B8" s="7" t="n">
        <v>545800</v>
      </c>
      <c r="C8" s="7" t="n">
        <v>379300</v>
      </c>
    </row>
    <row r="9" spans="1:3">
      <c r="A9" s="4" t="s">
        <v>831</v>
      </c>
      <c r="B9" s="5" t="n">
        <v>540300</v>
      </c>
      <c r="C9" s="5" t="n">
        <v>376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43</v>
      </c>
      <c r="D2" s="2" t="s">
        <v>81</v>
      </c>
    </row>
    <row r="3" spans="1:4">
      <c r="A3" s="3" t="s">
        <v>142</v>
      </c>
    </row>
    <row r="4" spans="1:4">
      <c r="A4" s="4" t="s">
        <v>104</v>
      </c>
      <c r="B4" s="5" t="n">
        <v>-879</v>
      </c>
      <c r="C4" s="5" t="n">
        <v>-17186</v>
      </c>
      <c r="D4" s="5" t="n">
        <v>-11341</v>
      </c>
    </row>
    <row r="5" spans="1:4">
      <c r="A5" s="3" t="s">
        <v>143</v>
      </c>
    </row>
    <row r="6" spans="1:4">
      <c r="A6" s="4" t="s">
        <v>89</v>
      </c>
      <c r="B6" s="7" t="n">
        <v>32614</v>
      </c>
      <c r="C6" s="7" t="n">
        <v>29220</v>
      </c>
      <c r="D6" s="7" t="n">
        <v>15422</v>
      </c>
    </row>
    <row r="7" spans="1:4">
      <c r="A7" s="4" t="s">
        <v>98</v>
      </c>
      <c r="B7" s="7" t="n">
        <v>-14491</v>
      </c>
      <c r="C7" s="7" t="n">
        <v>0</v>
      </c>
      <c r="D7" s="7" t="n">
        <v>0</v>
      </c>
    </row>
    <row r="8" spans="1:4">
      <c r="A8" s="4" t="s">
        <v>144</v>
      </c>
      <c r="B8" s="7" t="n">
        <v>438</v>
      </c>
      <c r="C8" s="7" t="n">
        <v>-494</v>
      </c>
      <c r="D8" s="7" t="n">
        <v>4</v>
      </c>
    </row>
    <row r="9" spans="1:4">
      <c r="A9" s="4" t="s">
        <v>145</v>
      </c>
      <c r="B9" s="7" t="n">
        <v>272</v>
      </c>
      <c r="C9" s="7" t="n">
        <v>372</v>
      </c>
      <c r="D9" s="7" t="n">
        <v>6</v>
      </c>
    </row>
    <row r="10" spans="1:4">
      <c r="A10" s="4" t="s">
        <v>146</v>
      </c>
      <c r="B10" s="7" t="n">
        <v>401</v>
      </c>
      <c r="C10" s="7" t="n">
        <v>0</v>
      </c>
      <c r="D10" s="7" t="n">
        <v>0</v>
      </c>
    </row>
    <row r="11" spans="1:4">
      <c r="A11" s="3" t="s">
        <v>147</v>
      </c>
    </row>
    <row r="12" spans="1:4">
      <c r="A12" s="4" t="s">
        <v>148</v>
      </c>
      <c r="B12" s="7" t="n">
        <v>1167</v>
      </c>
      <c r="C12" s="7" t="n">
        <v>-1190</v>
      </c>
      <c r="D12" s="7" t="n">
        <v>-275</v>
      </c>
    </row>
    <row r="13" spans="1:4">
      <c r="A13" s="4" t="s">
        <v>149</v>
      </c>
      <c r="B13" s="7" t="n">
        <v>-737</v>
      </c>
      <c r="C13" s="7" t="n">
        <v>-4479</v>
      </c>
      <c r="D13" s="7" t="n">
        <v>-2288</v>
      </c>
    </row>
    <row r="14" spans="1:4">
      <c r="A14" s="4" t="s">
        <v>150</v>
      </c>
      <c r="B14" s="7" t="n">
        <v>-12460</v>
      </c>
      <c r="C14" s="7" t="n">
        <v>-4415</v>
      </c>
      <c r="D14" s="7" t="n">
        <v>-261</v>
      </c>
    </row>
    <row r="15" spans="1:4">
      <c r="A15" s="4" t="s">
        <v>151</v>
      </c>
      <c r="B15" s="7" t="n">
        <v>7432</v>
      </c>
      <c r="C15" s="7" t="n">
        <v>4964</v>
      </c>
      <c r="D15" s="7" t="n">
        <v>270</v>
      </c>
    </row>
    <row r="16" spans="1:4">
      <c r="A16" s="4" t="s">
        <v>152</v>
      </c>
      <c r="B16" s="7" t="n">
        <v>-519</v>
      </c>
      <c r="C16" s="7" t="n">
        <v>-9</v>
      </c>
      <c r="D16" s="7" t="n">
        <v>23</v>
      </c>
    </row>
    <row r="17" spans="1:4">
      <c r="A17" s="4" t="s">
        <v>153</v>
      </c>
      <c r="B17" s="7" t="n">
        <v>6004</v>
      </c>
      <c r="C17" s="7" t="n">
        <v>-92</v>
      </c>
      <c r="D17" s="7" t="n">
        <v>2565</v>
      </c>
    </row>
    <row r="18" spans="1:4">
      <c r="A18" s="4" t="s">
        <v>154</v>
      </c>
      <c r="B18" s="7" t="n">
        <v>19242</v>
      </c>
      <c r="C18" s="7" t="n">
        <v>6691</v>
      </c>
      <c r="D18" s="7" t="n">
        <v>4125</v>
      </c>
    </row>
    <row r="19" spans="1:4">
      <c r="A19" s="3" t="s">
        <v>155</v>
      </c>
    </row>
    <row r="20" spans="1:4">
      <c r="A20" s="4" t="s">
        <v>156</v>
      </c>
      <c r="B20" s="7" t="n">
        <v>-206782</v>
      </c>
      <c r="C20" s="7" t="n">
        <v>-192867</v>
      </c>
      <c r="D20" s="7" t="n">
        <v>-244817</v>
      </c>
    </row>
    <row r="21" spans="1:4">
      <c r="A21" s="4" t="s">
        <v>157</v>
      </c>
      <c r="B21" s="7" t="n">
        <v>-14977</v>
      </c>
      <c r="C21" s="7" t="n">
        <v>-4204</v>
      </c>
      <c r="D21" s="7" t="n">
        <v>-350</v>
      </c>
    </row>
    <row r="22" spans="1:4">
      <c r="A22" s="4" t="s">
        <v>158</v>
      </c>
      <c r="B22" s="7" t="n">
        <v>0</v>
      </c>
      <c r="C22" s="7" t="n">
        <v>0</v>
      </c>
      <c r="D22" s="7" t="n">
        <v>-5000</v>
      </c>
    </row>
    <row r="23" spans="1:4">
      <c r="A23" s="4" t="s">
        <v>159</v>
      </c>
      <c r="B23" s="7" t="n">
        <v>37087</v>
      </c>
      <c r="C23" s="7" t="n">
        <v>0</v>
      </c>
      <c r="D23" s="7" t="n">
        <v>0</v>
      </c>
    </row>
    <row r="24" spans="1:4">
      <c r="A24" s="4" t="s">
        <v>160</v>
      </c>
      <c r="B24" s="7" t="n">
        <v>-11307</v>
      </c>
      <c r="C24" s="7" t="n">
        <v>0</v>
      </c>
      <c r="D24" s="7" t="n">
        <v>0</v>
      </c>
    </row>
    <row r="25" spans="1:4">
      <c r="A25" s="4" t="s">
        <v>161</v>
      </c>
      <c r="B25" s="7" t="n">
        <v>1306</v>
      </c>
      <c r="C25" s="7" t="n">
        <v>0</v>
      </c>
      <c r="D25" s="7" t="n">
        <v>0</v>
      </c>
    </row>
    <row r="26" spans="1:4">
      <c r="A26" s="4" t="s">
        <v>162</v>
      </c>
      <c r="B26" s="7" t="n">
        <v>-194673</v>
      </c>
      <c r="C26" s="7" t="n">
        <v>-197071</v>
      </c>
      <c r="D26" s="7" t="n">
        <v>-250167</v>
      </c>
    </row>
    <row r="27" spans="1:4">
      <c r="A27" s="3" t="s">
        <v>163</v>
      </c>
    </row>
    <row r="28" spans="1:4">
      <c r="A28" s="4" t="s">
        <v>164</v>
      </c>
      <c r="B28" s="7" t="n">
        <v>44324</v>
      </c>
      <c r="C28" s="7" t="n">
        <v>138192</v>
      </c>
      <c r="D28" s="7" t="n">
        <v>146265</v>
      </c>
    </row>
    <row r="29" spans="1:4">
      <c r="A29" s="4" t="s">
        <v>165</v>
      </c>
      <c r="B29" s="7" t="n">
        <v>-12533</v>
      </c>
      <c r="C29" s="7" t="n">
        <v>-20270</v>
      </c>
      <c r="D29" s="7" t="n">
        <v>-714</v>
      </c>
    </row>
    <row r="30" spans="1:4">
      <c r="A30" s="4" t="s">
        <v>166</v>
      </c>
      <c r="B30" s="7" t="n">
        <v>0</v>
      </c>
      <c r="C30" s="7" t="n">
        <v>-3810</v>
      </c>
      <c r="D30" s="7" t="n">
        <v>-5073</v>
      </c>
    </row>
    <row r="31" spans="1:4">
      <c r="A31" s="4" t="s">
        <v>167</v>
      </c>
      <c r="B31" s="7" t="n">
        <v>0</v>
      </c>
      <c r="C31" s="7" t="n">
        <v>0</v>
      </c>
      <c r="D31" s="7" t="n">
        <v>4049</v>
      </c>
    </row>
    <row r="32" spans="1:4">
      <c r="A32" s="4" t="s">
        <v>168</v>
      </c>
      <c r="B32" s="7" t="n">
        <v>-3306</v>
      </c>
      <c r="C32" s="7" t="n">
        <v>-7154</v>
      </c>
      <c r="D32" s="7" t="n">
        <v>-8897</v>
      </c>
    </row>
    <row r="33" spans="1:4">
      <c r="A33" s="4" t="s">
        <v>169</v>
      </c>
      <c r="B33" s="7" t="n">
        <v>-10410</v>
      </c>
      <c r="C33" s="7" t="n">
        <v>-8951</v>
      </c>
      <c r="D33" s="7" t="n">
        <v>-4601</v>
      </c>
    </row>
    <row r="34" spans="1:4">
      <c r="A34" s="4" t="s">
        <v>170</v>
      </c>
      <c r="B34" s="7" t="n">
        <v>131312</v>
      </c>
      <c r="C34" s="7" t="n">
        <v>63572</v>
      </c>
      <c r="D34" s="7" t="n">
        <v>141300</v>
      </c>
    </row>
    <row r="35" spans="1:4">
      <c r="A35" s="4" t="s">
        <v>171</v>
      </c>
      <c r="B35" s="7" t="n">
        <v>-1700</v>
      </c>
      <c r="C35" s="7" t="n">
        <v>-1650</v>
      </c>
      <c r="D35" s="7" t="n">
        <v>-539</v>
      </c>
    </row>
    <row r="36" spans="1:4">
      <c r="A36" s="4" t="s">
        <v>172</v>
      </c>
      <c r="B36" s="7" t="n">
        <v>90500</v>
      </c>
      <c r="C36" s="7" t="n">
        <v>58200</v>
      </c>
      <c r="D36" s="7" t="n">
        <v>81500</v>
      </c>
    </row>
    <row r="37" spans="1:4">
      <c r="A37" s="4" t="s">
        <v>173</v>
      </c>
      <c r="B37" s="7" t="n">
        <v>-46700</v>
      </c>
      <c r="C37" s="7" t="n">
        <v>-103000</v>
      </c>
      <c r="D37" s="7" t="n">
        <v>-25500</v>
      </c>
    </row>
    <row r="38" spans="1:4">
      <c r="A38" s="4" t="s">
        <v>174</v>
      </c>
      <c r="B38" s="7" t="n">
        <v>-6</v>
      </c>
      <c r="C38" s="7" t="n">
        <v>-63</v>
      </c>
      <c r="D38" s="7" t="n">
        <v>40</v>
      </c>
    </row>
    <row r="39" spans="1:4">
      <c r="A39" s="4" t="s">
        <v>175</v>
      </c>
      <c r="B39" s="7" t="n">
        <v>-1674</v>
      </c>
      <c r="C39" s="7" t="n">
        <v>-1028</v>
      </c>
      <c r="D39" s="7" t="n">
        <v>-666</v>
      </c>
    </row>
    <row r="40" spans="1:4">
      <c r="A40" s="4" t="s">
        <v>176</v>
      </c>
      <c r="B40" s="7" t="n">
        <v>-283</v>
      </c>
      <c r="C40" s="7" t="n">
        <v>-233</v>
      </c>
      <c r="D40" s="7" t="n">
        <v>0</v>
      </c>
    </row>
    <row r="41" spans="1:4">
      <c r="A41" s="4" t="s">
        <v>177</v>
      </c>
      <c r="B41" s="7" t="n">
        <v>189524</v>
      </c>
      <c r="C41" s="7" t="n">
        <v>113805</v>
      </c>
      <c r="D41" s="7" t="n">
        <v>327164</v>
      </c>
    </row>
    <row r="42" spans="1:4">
      <c r="A42" s="4" t="s">
        <v>178</v>
      </c>
      <c r="B42" s="7" t="n">
        <v>-1660</v>
      </c>
      <c r="C42" s="7" t="n">
        <v>1415</v>
      </c>
      <c r="D42" s="7" t="n">
        <v>-198</v>
      </c>
    </row>
    <row r="43" spans="1:4">
      <c r="A43" s="4" t="s">
        <v>179</v>
      </c>
      <c r="B43" s="7" t="n">
        <v>12433</v>
      </c>
      <c r="C43" s="7" t="n">
        <v>-75160</v>
      </c>
      <c r="D43" s="7" t="n">
        <v>80924</v>
      </c>
    </row>
    <row r="44" spans="1:4">
      <c r="A44" s="4" t="s">
        <v>180</v>
      </c>
      <c r="B44" s="7" t="n">
        <v>24553</v>
      </c>
      <c r="C44" s="7" t="n">
        <v>99713</v>
      </c>
      <c r="D44" s="7" t="n">
        <v>18789</v>
      </c>
    </row>
    <row r="45" spans="1:4">
      <c r="A45" s="4" t="s">
        <v>181</v>
      </c>
      <c r="B45" s="5" t="n">
        <v>36986</v>
      </c>
      <c r="C45" s="5" t="n">
        <v>24553</v>
      </c>
      <c r="D45" s="5" t="n">
        <v>9971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43</v>
      </c>
      <c r="D2" s="2" t="s">
        <v>81</v>
      </c>
    </row>
    <row r="3" spans="1:4">
      <c r="A3" s="3" t="s">
        <v>829</v>
      </c>
    </row>
    <row r="4" spans="1:4">
      <c r="A4" s="4" t="s">
        <v>46</v>
      </c>
      <c r="B4" s="5" t="n">
        <v>9599</v>
      </c>
      <c r="C4" s="5" t="n">
        <v>0</v>
      </c>
    </row>
    <row r="5" spans="1:4">
      <c r="A5" s="4" t="s">
        <v>97</v>
      </c>
      <c r="B5" s="7" t="n">
        <v>-401</v>
      </c>
      <c r="C5" s="5" t="n">
        <v>0</v>
      </c>
      <c r="D5" s="5" t="n">
        <v>0</v>
      </c>
    </row>
    <row r="6" spans="1:4">
      <c r="A6" s="4" t="s">
        <v>833</v>
      </c>
    </row>
    <row r="7" spans="1:4">
      <c r="A7" s="3" t="s">
        <v>829</v>
      </c>
    </row>
    <row r="8" spans="1:4">
      <c r="A8" s="4" t="s">
        <v>46</v>
      </c>
      <c r="B8" s="7" t="n">
        <v>9599</v>
      </c>
    </row>
    <row r="9" spans="1:4">
      <c r="A9" s="4" t="s">
        <v>834</v>
      </c>
    </row>
    <row r="10" spans="1:4">
      <c r="A10" s="3" t="s">
        <v>829</v>
      </c>
    </row>
    <row r="11" spans="1:4">
      <c r="A11" s="4" t="s">
        <v>46</v>
      </c>
      <c r="B11" s="7" t="n">
        <v>0</v>
      </c>
    </row>
    <row r="12" spans="1:4">
      <c r="A12" s="4" t="s">
        <v>835</v>
      </c>
    </row>
    <row r="13" spans="1:4">
      <c r="A13" s="3" t="s">
        <v>829</v>
      </c>
    </row>
    <row r="14" spans="1:4">
      <c r="A14" s="4" t="s">
        <v>46</v>
      </c>
      <c r="B14" s="5"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836</v>
      </c>
      <c r="B1" s="2" t="s">
        <v>1</v>
      </c>
    </row>
    <row r="2" spans="1:2">
      <c r="B2" s="2" t="s">
        <v>837</v>
      </c>
    </row>
    <row r="3" spans="1:2">
      <c r="A3" s="3" t="s">
        <v>838</v>
      </c>
    </row>
    <row r="4" spans="1:2">
      <c r="A4" s="4" t="s">
        <v>839</v>
      </c>
      <c r="B4" s="7" t="n">
        <v>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0</v>
      </c>
      <c r="B1" s="2" t="s">
        <v>732</v>
      </c>
      <c r="J1" s="2" t="s">
        <v>1</v>
      </c>
    </row>
    <row r="2" spans="1:12">
      <c r="B2" s="2" t="s">
        <v>2</v>
      </c>
      <c r="C2" s="2" t="s">
        <v>841</v>
      </c>
      <c r="D2" s="2" t="s">
        <v>4</v>
      </c>
      <c r="E2" s="2" t="s">
        <v>842</v>
      </c>
      <c r="F2" s="2" t="s">
        <v>43</v>
      </c>
      <c r="G2" s="2" t="s">
        <v>843</v>
      </c>
      <c r="H2" s="2" t="s">
        <v>844</v>
      </c>
      <c r="I2" s="2" t="s">
        <v>845</v>
      </c>
      <c r="J2" s="2" t="s">
        <v>2</v>
      </c>
      <c r="K2" s="2" t="s">
        <v>43</v>
      </c>
      <c r="L2" s="2" t="s">
        <v>81</v>
      </c>
    </row>
    <row r="3" spans="1:12">
      <c r="A3" s="3" t="s">
        <v>846</v>
      </c>
    </row>
    <row r="4" spans="1:12">
      <c r="A4" s="4" t="s">
        <v>84</v>
      </c>
      <c r="B4" s="5" t="n">
        <v>20486</v>
      </c>
      <c r="C4" s="5" t="n">
        <v>15878</v>
      </c>
      <c r="D4" s="5" t="n">
        <v>15974</v>
      </c>
      <c r="E4" s="5" t="n">
        <v>16731</v>
      </c>
      <c r="F4" s="5" t="n">
        <v>16089</v>
      </c>
      <c r="G4" s="5" t="n">
        <v>15105</v>
      </c>
      <c r="H4" s="5" t="n">
        <v>14744</v>
      </c>
      <c r="I4" s="5" t="n">
        <v>13786</v>
      </c>
      <c r="J4" s="5" t="n">
        <v>69069</v>
      </c>
      <c r="K4" s="5" t="n">
        <v>59724</v>
      </c>
      <c r="L4" s="5" t="n">
        <v>24349</v>
      </c>
    </row>
    <row r="5" spans="1:12">
      <c r="A5" s="4" t="s">
        <v>847</v>
      </c>
    </row>
    <row r="6" spans="1:12">
      <c r="A6" s="3" t="s">
        <v>846</v>
      </c>
    </row>
    <row r="7" spans="1:12">
      <c r="A7" s="4" t="s">
        <v>84</v>
      </c>
      <c r="J7" s="7" t="n">
        <v>16398</v>
      </c>
      <c r="K7" s="7" t="n">
        <v>15437</v>
      </c>
      <c r="L7" s="7" t="n">
        <v>7420</v>
      </c>
    </row>
    <row r="8" spans="1:12">
      <c r="A8" s="4" t="s">
        <v>848</v>
      </c>
    </row>
    <row r="9" spans="1:12">
      <c r="A9" s="3" t="s">
        <v>846</v>
      </c>
    </row>
    <row r="10" spans="1:12">
      <c r="A10" s="4" t="s">
        <v>84</v>
      </c>
      <c r="J10" s="7" t="n">
        <v>6637</v>
      </c>
      <c r="K10" s="7" t="n">
        <v>4671</v>
      </c>
      <c r="L10" s="7" t="n">
        <v>4318</v>
      </c>
    </row>
    <row r="11" spans="1:12">
      <c r="A11" s="4" t="s">
        <v>849</v>
      </c>
    </row>
    <row r="12" spans="1:12">
      <c r="A12" s="3" t="s">
        <v>846</v>
      </c>
    </row>
    <row r="13" spans="1:12">
      <c r="A13" s="4" t="s">
        <v>84</v>
      </c>
      <c r="J13" s="7" t="n">
        <v>20235</v>
      </c>
      <c r="K13" s="7" t="n">
        <v>19507</v>
      </c>
      <c r="L13" s="7" t="n">
        <v>0</v>
      </c>
    </row>
    <row r="14" spans="1:12">
      <c r="A14" s="4" t="s">
        <v>850</v>
      </c>
    </row>
    <row r="15" spans="1:12">
      <c r="A15" s="3" t="s">
        <v>846</v>
      </c>
    </row>
    <row r="16" spans="1:12">
      <c r="A16" s="4" t="s">
        <v>84</v>
      </c>
      <c r="J16" s="7" t="n">
        <v>5698</v>
      </c>
      <c r="K16" s="7" t="n">
        <v>7619</v>
      </c>
      <c r="L16" s="7" t="n">
        <v>4335</v>
      </c>
    </row>
    <row r="17" spans="1:12">
      <c r="A17" s="4" t="s">
        <v>851</v>
      </c>
    </row>
    <row r="18" spans="1:12">
      <c r="A18" s="3" t="s">
        <v>846</v>
      </c>
    </row>
    <row r="19" spans="1:12">
      <c r="A19" s="4" t="s">
        <v>84</v>
      </c>
      <c r="J19" s="7" t="n">
        <v>3630</v>
      </c>
      <c r="K19" s="7" t="n">
        <v>0</v>
      </c>
      <c r="L19" s="7" t="n">
        <v>0</v>
      </c>
    </row>
    <row r="20" spans="1:12">
      <c r="A20" s="4" t="s">
        <v>852</v>
      </c>
    </row>
    <row r="21" spans="1:12">
      <c r="A21" s="3" t="s">
        <v>846</v>
      </c>
    </row>
    <row r="22" spans="1:12">
      <c r="A22" s="4" t="s">
        <v>84</v>
      </c>
      <c r="J22" s="7" t="n">
        <v>7731</v>
      </c>
      <c r="K22" s="7" t="n">
        <v>8711</v>
      </c>
      <c r="L22" s="7" t="n">
        <v>8276</v>
      </c>
    </row>
    <row r="23" spans="1:12">
      <c r="A23" s="4" t="s">
        <v>853</v>
      </c>
    </row>
    <row r="24" spans="1:12">
      <c r="A24" s="3" t="s">
        <v>846</v>
      </c>
    </row>
    <row r="25" spans="1:12">
      <c r="A25" s="4" t="s">
        <v>84</v>
      </c>
      <c r="J25" s="5" t="n">
        <v>8740</v>
      </c>
      <c r="K25" s="5" t="n">
        <v>3779</v>
      </c>
      <c r="L25" s="5" t="n">
        <v>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854</v>
      </c>
      <c r="B1" s="2" t="s">
        <v>1</v>
      </c>
    </row>
    <row r="2" spans="1:4">
      <c r="B2" s="2" t="s">
        <v>2</v>
      </c>
      <c r="C2" s="2" t="s">
        <v>43</v>
      </c>
      <c r="D2" s="2" t="s">
        <v>81</v>
      </c>
    </row>
    <row r="3" spans="1:4">
      <c r="A3" s="4" t="s">
        <v>855</v>
      </c>
    </row>
    <row r="4" spans="1:4">
      <c r="A4" s="3" t="s">
        <v>856</v>
      </c>
    </row>
    <row r="5" spans="1:4">
      <c r="A5" s="4" t="s">
        <v>448</v>
      </c>
      <c r="B5" s="4" t="s">
        <v>857</v>
      </c>
      <c r="C5" s="4" t="s">
        <v>858</v>
      </c>
      <c r="D5" s="4" t="s">
        <v>859</v>
      </c>
    </row>
    <row r="6" spans="1:4">
      <c r="A6" s="4" t="s">
        <v>860</v>
      </c>
    </row>
    <row r="7" spans="1:4">
      <c r="A7" s="3" t="s">
        <v>856</v>
      </c>
    </row>
    <row r="8" spans="1:4">
      <c r="A8" s="4" t="s">
        <v>448</v>
      </c>
      <c r="B8" s="4" t="s">
        <v>861</v>
      </c>
      <c r="C8" s="4" t="s">
        <v>862</v>
      </c>
      <c r="D8" s="4" t="s">
        <v>863</v>
      </c>
    </row>
    <row r="9" spans="1:4">
      <c r="A9" s="4" t="s">
        <v>864</v>
      </c>
    </row>
    <row r="10" spans="1:4">
      <c r="A10" s="3" t="s">
        <v>856</v>
      </c>
    </row>
    <row r="11" spans="1:4">
      <c r="A11" s="4" t="s">
        <v>448</v>
      </c>
      <c r="B11" s="4" t="s">
        <v>799</v>
      </c>
      <c r="C11" s="4" t="s">
        <v>607</v>
      </c>
      <c r="D11" s="4" t="s">
        <v>797</v>
      </c>
    </row>
    <row r="12" spans="1:4">
      <c r="A12" s="4" t="s">
        <v>865</v>
      </c>
    </row>
    <row r="13" spans="1:4">
      <c r="A13" s="3" t="s">
        <v>856</v>
      </c>
    </row>
    <row r="14" spans="1:4">
      <c r="A14" s="4" t="s">
        <v>448</v>
      </c>
      <c r="B14" s="4" t="s">
        <v>763</v>
      </c>
      <c r="C14" s="4" t="s">
        <v>797</v>
      </c>
      <c r="D14" s="4" t="s">
        <v>797</v>
      </c>
    </row>
    <row r="15" spans="1:4">
      <c r="A15" s="4" t="s">
        <v>866</v>
      </c>
    </row>
    <row r="16" spans="1:4">
      <c r="A16" s="3" t="s">
        <v>856</v>
      </c>
    </row>
    <row r="17" spans="1:4">
      <c r="A17" s="4" t="s">
        <v>448</v>
      </c>
      <c r="B17" s="4" t="s">
        <v>867</v>
      </c>
      <c r="C17" s="4" t="s">
        <v>868</v>
      </c>
    </row>
    <row r="18" spans="1:4">
      <c r="A18" s="4" t="s">
        <v>869</v>
      </c>
    </row>
    <row r="19" spans="1:4">
      <c r="A19" s="3" t="s">
        <v>856</v>
      </c>
    </row>
    <row r="20" spans="1:4">
      <c r="A20" s="4" t="s">
        <v>448</v>
      </c>
      <c r="B20" s="4" t="s">
        <v>870</v>
      </c>
      <c r="C20" s="4" t="s">
        <v>871</v>
      </c>
    </row>
    <row r="21" spans="1:4">
      <c r="A21" s="4" t="s">
        <v>872</v>
      </c>
    </row>
    <row r="22" spans="1:4">
      <c r="A22" s="3" t="s">
        <v>856</v>
      </c>
    </row>
    <row r="23" spans="1:4">
      <c r="A23" s="4" t="s">
        <v>448</v>
      </c>
      <c r="B23" s="4" t="s">
        <v>799</v>
      </c>
      <c r="C23" s="4" t="s">
        <v>453</v>
      </c>
    </row>
    <row r="24" spans="1:4">
      <c r="A24" s="4" t="s">
        <v>873</v>
      </c>
    </row>
    <row r="25" spans="1:4">
      <c r="A25" s="3" t="s">
        <v>856</v>
      </c>
    </row>
    <row r="26" spans="1:4">
      <c r="A26" s="4" t="s">
        <v>448</v>
      </c>
      <c r="B26" s="4" t="s">
        <v>770</v>
      </c>
      <c r="C26" s="4" t="s">
        <v>797</v>
      </c>
    </row>
    <row r="27" spans="1:4">
      <c r="A27" s="4" t="s">
        <v>874</v>
      </c>
    </row>
    <row r="28" spans="1:4">
      <c r="A28" s="3" t="s">
        <v>856</v>
      </c>
    </row>
    <row r="29" spans="1:4">
      <c r="A29" s="4" t="s">
        <v>448</v>
      </c>
      <c r="B29" s="4" t="s">
        <v>763</v>
      </c>
      <c r="C29" s="4" t="s">
        <v>79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43</v>
      </c>
      <c r="D2" s="2" t="s">
        <v>81</v>
      </c>
    </row>
    <row r="3" spans="1:4">
      <c r="A3" s="3" t="s">
        <v>846</v>
      </c>
    </row>
    <row r="4" spans="1:4">
      <c r="A4" s="4" t="s">
        <v>876</v>
      </c>
      <c r="B4" s="5" t="n">
        <v>44849</v>
      </c>
      <c r="C4" s="5" t="n">
        <v>39613</v>
      </c>
      <c r="D4" s="5" t="n">
        <v>17670</v>
      </c>
    </row>
    <row r="5" spans="1:4">
      <c r="A5" s="4" t="s">
        <v>847</v>
      </c>
    </row>
    <row r="6" spans="1:4">
      <c r="A6" s="3" t="s">
        <v>846</v>
      </c>
    </row>
    <row r="7" spans="1:4">
      <c r="A7" s="4" t="s">
        <v>876</v>
      </c>
      <c r="B7" s="7" t="n">
        <v>11076</v>
      </c>
      <c r="C7" s="7" t="n">
        <v>10497</v>
      </c>
      <c r="D7" s="7" t="n">
        <v>4910</v>
      </c>
    </row>
    <row r="8" spans="1:4">
      <c r="A8" s="4" t="s">
        <v>848</v>
      </c>
    </row>
    <row r="9" spans="1:4">
      <c r="A9" s="3" t="s">
        <v>846</v>
      </c>
    </row>
    <row r="10" spans="1:4">
      <c r="A10" s="4" t="s">
        <v>876</v>
      </c>
      <c r="B10" s="7" t="n">
        <v>4008</v>
      </c>
      <c r="C10" s="7" t="n">
        <v>2977</v>
      </c>
      <c r="D10" s="7" t="n">
        <v>2830</v>
      </c>
    </row>
    <row r="11" spans="1:4">
      <c r="A11" s="4" t="s">
        <v>849</v>
      </c>
    </row>
    <row r="12" spans="1:4">
      <c r="A12" s="3" t="s">
        <v>846</v>
      </c>
    </row>
    <row r="13" spans="1:4">
      <c r="A13" s="4" t="s">
        <v>876</v>
      </c>
      <c r="B13" s="7" t="n">
        <v>12400</v>
      </c>
      <c r="C13" s="7" t="n">
        <v>10889</v>
      </c>
      <c r="D13" s="7" t="n">
        <v>0</v>
      </c>
    </row>
    <row r="14" spans="1:4">
      <c r="A14" s="4" t="s">
        <v>850</v>
      </c>
    </row>
    <row r="15" spans="1:4">
      <c r="A15" s="3" t="s">
        <v>846</v>
      </c>
    </row>
    <row r="16" spans="1:4">
      <c r="A16" s="4" t="s">
        <v>876</v>
      </c>
      <c r="B16" s="7" t="n">
        <v>4363</v>
      </c>
      <c r="C16" s="7" t="n">
        <v>5862</v>
      </c>
      <c r="D16" s="7" t="n">
        <v>3248</v>
      </c>
    </row>
    <row r="17" spans="1:4">
      <c r="A17" s="4" t="s">
        <v>851</v>
      </c>
    </row>
    <row r="18" spans="1:4">
      <c r="A18" s="3" t="s">
        <v>846</v>
      </c>
    </row>
    <row r="19" spans="1:4">
      <c r="A19" s="4" t="s">
        <v>876</v>
      </c>
      <c r="B19" s="7" t="n">
        <v>1645</v>
      </c>
      <c r="C19" s="7" t="n">
        <v>0</v>
      </c>
      <c r="D19" s="7" t="n">
        <v>0</v>
      </c>
    </row>
    <row r="20" spans="1:4">
      <c r="A20" s="4" t="s">
        <v>852</v>
      </c>
    </row>
    <row r="21" spans="1:4">
      <c r="A21" s="3" t="s">
        <v>846</v>
      </c>
    </row>
    <row r="22" spans="1:4">
      <c r="A22" s="4" t="s">
        <v>876</v>
      </c>
      <c r="B22" s="7" t="n">
        <v>5919</v>
      </c>
      <c r="C22" s="7" t="n">
        <v>6922</v>
      </c>
      <c r="D22" s="7" t="n">
        <v>6682</v>
      </c>
    </row>
    <row r="23" spans="1:4">
      <c r="A23" s="4" t="s">
        <v>853</v>
      </c>
    </row>
    <row r="24" spans="1:4">
      <c r="A24" s="3" t="s">
        <v>846</v>
      </c>
    </row>
    <row r="25" spans="1:4">
      <c r="A25" s="4" t="s">
        <v>876</v>
      </c>
      <c r="B25" s="5" t="n">
        <v>5438</v>
      </c>
      <c r="C25" s="5" t="n">
        <v>2466</v>
      </c>
      <c r="D25" s="5"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77</v>
      </c>
      <c r="B1" s="2" t="s">
        <v>2</v>
      </c>
      <c r="C1" s="2" t="s">
        <v>43</v>
      </c>
    </row>
    <row r="2" spans="1:3">
      <c r="A2" s="3" t="s">
        <v>878</v>
      </c>
    </row>
    <row r="3" spans="1:3">
      <c r="A3" s="4" t="s">
        <v>878</v>
      </c>
      <c r="B3" s="5" t="n">
        <v>948829</v>
      </c>
      <c r="C3" s="5" t="n">
        <v>709017</v>
      </c>
    </row>
    <row r="4" spans="1:3">
      <c r="A4" s="4" t="s">
        <v>879</v>
      </c>
    </row>
    <row r="5" spans="1:3">
      <c r="A5" s="3" t="s">
        <v>878</v>
      </c>
    </row>
    <row r="6" spans="1:3">
      <c r="A6" s="4" t="s">
        <v>878</v>
      </c>
      <c r="B6" s="7" t="n">
        <v>130021</v>
      </c>
      <c r="C6" s="7" t="n">
        <v>130901</v>
      </c>
    </row>
    <row r="7" spans="1:3">
      <c r="A7" s="4" t="s">
        <v>880</v>
      </c>
    </row>
    <row r="8" spans="1:3">
      <c r="A8" s="3" t="s">
        <v>878</v>
      </c>
    </row>
    <row r="9" spans="1:3">
      <c r="A9" s="4" t="s">
        <v>878</v>
      </c>
      <c r="B9" s="7" t="n">
        <v>126175</v>
      </c>
      <c r="C9" s="7" t="n">
        <v>53344</v>
      </c>
    </row>
    <row r="10" spans="1:3">
      <c r="A10" s="4" t="s">
        <v>881</v>
      </c>
    </row>
    <row r="11" spans="1:3">
      <c r="A11" s="3" t="s">
        <v>878</v>
      </c>
    </row>
    <row r="12" spans="1:3">
      <c r="A12" s="4" t="s">
        <v>878</v>
      </c>
      <c r="B12" s="7" t="n">
        <v>199819</v>
      </c>
      <c r="C12" s="7" t="n">
        <v>202093</v>
      </c>
    </row>
    <row r="13" spans="1:3">
      <c r="A13" s="4" t="s">
        <v>882</v>
      </c>
    </row>
    <row r="14" spans="1:3">
      <c r="A14" s="3" t="s">
        <v>878</v>
      </c>
    </row>
    <row r="15" spans="1:3">
      <c r="A15" s="4" t="s">
        <v>878</v>
      </c>
      <c r="B15" s="7" t="n">
        <v>51103</v>
      </c>
      <c r="C15" s="7" t="n">
        <v>76745</v>
      </c>
    </row>
    <row r="16" spans="1:3">
      <c r="A16" s="4" t="s">
        <v>883</v>
      </c>
    </row>
    <row r="17" spans="1:3">
      <c r="A17" s="3" t="s">
        <v>878</v>
      </c>
    </row>
    <row r="18" spans="1:3">
      <c r="A18" s="4" t="s">
        <v>878</v>
      </c>
      <c r="B18" s="7" t="n">
        <v>190001</v>
      </c>
      <c r="C18" s="7" t="n">
        <v>0</v>
      </c>
    </row>
    <row r="19" spans="1:3">
      <c r="A19" s="4" t="s">
        <v>884</v>
      </c>
    </row>
    <row r="20" spans="1:3">
      <c r="A20" s="3" t="s">
        <v>878</v>
      </c>
    </row>
    <row r="21" spans="1:3">
      <c r="A21" s="4" t="s">
        <v>878</v>
      </c>
      <c r="B21" s="7" t="n">
        <v>122471</v>
      </c>
      <c r="C21" s="7" t="n">
        <v>116494</v>
      </c>
    </row>
    <row r="22" spans="1:3">
      <c r="A22" s="4" t="s">
        <v>885</v>
      </c>
    </row>
    <row r="23" spans="1:3">
      <c r="A23" s="3" t="s">
        <v>878</v>
      </c>
    </row>
    <row r="24" spans="1:3">
      <c r="A24" s="4" t="s">
        <v>878</v>
      </c>
      <c r="B24" s="7" t="n">
        <v>111803</v>
      </c>
      <c r="C24" s="7" t="n">
        <v>121919</v>
      </c>
    </row>
    <row r="25" spans="1:3">
      <c r="A25" s="4" t="s">
        <v>886</v>
      </c>
    </row>
    <row r="26" spans="1:3">
      <c r="A26" s="3" t="s">
        <v>878</v>
      </c>
    </row>
    <row r="27" spans="1:3">
      <c r="A27" s="4" t="s">
        <v>878</v>
      </c>
      <c r="B27" s="5" t="n">
        <v>17436</v>
      </c>
      <c r="C27" s="5" t="n">
        <v>752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7</v>
      </c>
      <c r="B1" s="2" t="s">
        <v>732</v>
      </c>
      <c r="J1" s="2" t="s">
        <v>1</v>
      </c>
    </row>
    <row r="2" spans="1:12">
      <c r="B2" s="2" t="s">
        <v>2</v>
      </c>
      <c r="C2" s="2" t="s">
        <v>841</v>
      </c>
      <c r="D2" s="2" t="s">
        <v>4</v>
      </c>
      <c r="E2" s="2" t="s">
        <v>842</v>
      </c>
      <c r="F2" s="2" t="s">
        <v>43</v>
      </c>
      <c r="G2" s="2" t="s">
        <v>843</v>
      </c>
      <c r="H2" s="2" t="s">
        <v>844</v>
      </c>
      <c r="I2" s="2" t="s">
        <v>845</v>
      </c>
      <c r="J2" s="2" t="s">
        <v>2</v>
      </c>
      <c r="K2" s="2" t="s">
        <v>43</v>
      </c>
      <c r="L2" s="2" t="s">
        <v>81</v>
      </c>
    </row>
    <row r="3" spans="1:12">
      <c r="A3" s="3" t="s">
        <v>856</v>
      </c>
    </row>
    <row r="4" spans="1:12">
      <c r="A4" s="4" t="s">
        <v>104</v>
      </c>
      <c r="B4" s="5" t="n">
        <v>-8065</v>
      </c>
      <c r="C4" s="5" t="n">
        <v>-2782</v>
      </c>
      <c r="D4" s="5" t="n">
        <v>-1408</v>
      </c>
      <c r="E4" s="5" t="n">
        <v>11376</v>
      </c>
      <c r="F4" s="5" t="n">
        <v>-4289</v>
      </c>
      <c r="G4" s="5" t="n">
        <v>-1543</v>
      </c>
      <c r="H4" s="5" t="n">
        <v>-2108</v>
      </c>
      <c r="I4" s="5" t="n">
        <v>-9246</v>
      </c>
      <c r="J4" s="5" t="n">
        <v>-879</v>
      </c>
      <c r="K4" s="5" t="n">
        <v>-17186</v>
      </c>
      <c r="L4" s="5" t="n">
        <v>-11341</v>
      </c>
    </row>
    <row r="5" spans="1:12">
      <c r="A5" s="4" t="s">
        <v>89</v>
      </c>
      <c r="J5" s="7" t="n">
        <v>32478</v>
      </c>
      <c r="K5" s="7" t="n">
        <v>29687</v>
      </c>
      <c r="L5" s="7" t="n">
        <v>15372</v>
      </c>
    </row>
    <row r="6" spans="1:12">
      <c r="A6" s="4" t="s">
        <v>90</v>
      </c>
      <c r="J6" s="7" t="n">
        <v>144</v>
      </c>
      <c r="K6" s="7" t="n">
        <v>3212</v>
      </c>
      <c r="L6" s="7" t="n">
        <v>1855</v>
      </c>
    </row>
    <row r="7" spans="1:12">
      <c r="A7" s="4" t="s">
        <v>91</v>
      </c>
      <c r="J7" s="7" t="n">
        <v>5004</v>
      </c>
      <c r="K7" s="7" t="n">
        <v>11681</v>
      </c>
      <c r="L7" s="7" t="n">
        <v>6645</v>
      </c>
    </row>
    <row r="8" spans="1:12">
      <c r="A8" s="4" t="s">
        <v>92</v>
      </c>
      <c r="J8" s="7" t="n">
        <v>5954</v>
      </c>
      <c r="K8" s="7" t="n">
        <v>251</v>
      </c>
      <c r="L8" s="7" t="n">
        <v>0</v>
      </c>
    </row>
    <row r="9" spans="1:12">
      <c r="A9" s="4" t="s">
        <v>93</v>
      </c>
      <c r="J9" s="7" t="n">
        <v>3131</v>
      </c>
      <c r="K9" s="7" t="n">
        <v>2803</v>
      </c>
      <c r="L9" s="7" t="n">
        <v>2044</v>
      </c>
    </row>
    <row r="10" spans="1:12">
      <c r="A10" s="4" t="s">
        <v>98</v>
      </c>
      <c r="J10" s="7" t="n">
        <v>-14491</v>
      </c>
      <c r="K10" s="7" t="n">
        <v>0</v>
      </c>
      <c r="L10" s="7" t="n">
        <v>0</v>
      </c>
    </row>
    <row r="11" spans="1:12">
      <c r="A11" s="4" t="s">
        <v>144</v>
      </c>
      <c r="J11" s="7" t="n">
        <v>438</v>
      </c>
      <c r="K11" s="7" t="n">
        <v>-494</v>
      </c>
      <c r="L11" s="7" t="n">
        <v>4</v>
      </c>
    </row>
    <row r="12" spans="1:12">
      <c r="A12" s="4" t="s">
        <v>100</v>
      </c>
      <c r="J12" s="7" t="n">
        <v>12649</v>
      </c>
      <c r="K12" s="7" t="n">
        <v>9453</v>
      </c>
      <c r="L12" s="7" t="n">
        <v>3154</v>
      </c>
    </row>
    <row r="13" spans="1:12">
      <c r="A13" s="4" t="s">
        <v>101</v>
      </c>
      <c r="J13" s="7" t="n">
        <v>-261</v>
      </c>
      <c r="K13" s="7" t="n">
        <v>-83</v>
      </c>
      <c r="L13" s="7" t="n">
        <v>-69</v>
      </c>
    </row>
    <row r="14" spans="1:12">
      <c r="A14" s="4" t="s">
        <v>888</v>
      </c>
      <c r="J14" s="7" t="n">
        <v>-9</v>
      </c>
      <c r="K14" s="7" t="n">
        <v>83</v>
      </c>
      <c r="L14" s="7" t="n">
        <v>0</v>
      </c>
    </row>
    <row r="15" spans="1:12">
      <c r="A15" s="4" t="s">
        <v>876</v>
      </c>
      <c r="J15" s="7" t="n">
        <v>44849</v>
      </c>
      <c r="K15" s="7" t="n">
        <v>39613</v>
      </c>
      <c r="L15" s="7" t="n">
        <v>17670</v>
      </c>
    </row>
    <row r="16" spans="1:12">
      <c r="A16" s="4" t="s">
        <v>889</v>
      </c>
    </row>
    <row r="17" spans="1:12">
      <c r="A17" s="3" t="s">
        <v>856</v>
      </c>
    </row>
    <row r="18" spans="1:12">
      <c r="A18" s="4" t="s">
        <v>104</v>
      </c>
      <c r="J18" s="7" t="n">
        <v>-879</v>
      </c>
      <c r="K18" s="7" t="n">
        <v>-17186</v>
      </c>
      <c r="L18" s="7" t="n">
        <v>-11341</v>
      </c>
    </row>
    <row r="19" spans="1:12">
      <c r="A19" s="4" t="s">
        <v>89</v>
      </c>
      <c r="J19" s="7" t="n">
        <v>32478</v>
      </c>
      <c r="K19" s="7" t="n">
        <v>29687</v>
      </c>
      <c r="L19" s="7" t="n">
        <v>15372</v>
      </c>
    </row>
    <row r="20" spans="1:12">
      <c r="A20" s="4" t="s">
        <v>90</v>
      </c>
      <c r="J20" s="7" t="n">
        <v>144</v>
      </c>
      <c r="K20" s="7" t="n">
        <v>3212</v>
      </c>
      <c r="L20" s="7" t="n">
        <v>1855</v>
      </c>
    </row>
    <row r="21" spans="1:12">
      <c r="A21" s="4" t="s">
        <v>91</v>
      </c>
      <c r="J21" s="7" t="n">
        <v>5004</v>
      </c>
      <c r="K21" s="7" t="n">
        <v>11681</v>
      </c>
      <c r="L21" s="7" t="n">
        <v>6645</v>
      </c>
    </row>
    <row r="22" spans="1:12">
      <c r="A22" s="4" t="s">
        <v>92</v>
      </c>
      <c r="J22" s="7" t="n">
        <v>5954</v>
      </c>
      <c r="K22" s="7" t="n">
        <v>251</v>
      </c>
      <c r="L22" s="7" t="n">
        <v>0</v>
      </c>
    </row>
    <row r="23" spans="1:12">
      <c r="A23" s="4" t="s">
        <v>93</v>
      </c>
      <c r="J23" s="7" t="n">
        <v>3131</v>
      </c>
      <c r="K23" s="7" t="n">
        <v>2803</v>
      </c>
      <c r="L23" s="7" t="n">
        <v>2044</v>
      </c>
    </row>
    <row r="24" spans="1:12">
      <c r="A24" s="4" t="s">
        <v>145</v>
      </c>
      <c r="J24" s="7" t="n">
        <v>272</v>
      </c>
      <c r="K24" s="7" t="n">
        <v>372</v>
      </c>
      <c r="L24" s="7" t="n">
        <v>6</v>
      </c>
    </row>
    <row r="25" spans="1:12">
      <c r="A25" s="4" t="s">
        <v>890</v>
      </c>
      <c r="J25" s="7" t="n">
        <v>401</v>
      </c>
      <c r="K25" s="7" t="n">
        <v>0</v>
      </c>
      <c r="L25" s="7" t="n">
        <v>0</v>
      </c>
    </row>
    <row r="26" spans="1:12">
      <c r="A26" s="4" t="s">
        <v>98</v>
      </c>
      <c r="J26" s="7" t="n">
        <v>-14491</v>
      </c>
      <c r="K26" s="7" t="n">
        <v>0</v>
      </c>
      <c r="L26" s="7" t="n">
        <v>0</v>
      </c>
    </row>
    <row r="27" spans="1:12">
      <c r="A27" s="4" t="s">
        <v>144</v>
      </c>
      <c r="J27" s="7" t="n">
        <v>438</v>
      </c>
      <c r="K27" s="7" t="n">
        <v>-494</v>
      </c>
      <c r="L27" s="7" t="n">
        <v>4</v>
      </c>
    </row>
    <row r="28" spans="1:12">
      <c r="A28" s="4" t="s">
        <v>100</v>
      </c>
      <c r="J28" s="7" t="n">
        <v>12649</v>
      </c>
      <c r="K28" s="7" t="n">
        <v>9453</v>
      </c>
      <c r="L28" s="7" t="n">
        <v>3154</v>
      </c>
    </row>
    <row r="29" spans="1:12">
      <c r="A29" s="4" t="s">
        <v>101</v>
      </c>
      <c r="J29" s="7" t="n">
        <v>-261</v>
      </c>
      <c r="K29" s="7" t="n">
        <v>-83</v>
      </c>
      <c r="L29" s="7" t="n">
        <v>-69</v>
      </c>
    </row>
    <row r="30" spans="1:12">
      <c r="A30" s="4" t="s">
        <v>888</v>
      </c>
      <c r="J30" s="5" t="n">
        <v>9</v>
      </c>
      <c r="K30" s="5" t="n">
        <v>-83</v>
      </c>
      <c r="L30" s="5" t="n">
        <v>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43</v>
      </c>
      <c r="D2" s="2" t="s">
        <v>81</v>
      </c>
    </row>
    <row r="3" spans="1:4">
      <c r="A3" s="3" t="s">
        <v>892</v>
      </c>
    </row>
    <row r="4" spans="1:4">
      <c r="A4" s="4" t="s">
        <v>893</v>
      </c>
      <c r="B4" s="5" t="n">
        <v>11074</v>
      </c>
      <c r="C4" s="5" t="n">
        <v>8577</v>
      </c>
      <c r="D4" s="5" t="n">
        <v>2679</v>
      </c>
    </row>
    <row r="5" spans="1:4">
      <c r="A5" s="3" t="s">
        <v>894</v>
      </c>
    </row>
    <row r="6" spans="1:4">
      <c r="A6" s="4" t="s">
        <v>895</v>
      </c>
      <c r="B6" s="7" t="n">
        <v>2024</v>
      </c>
      <c r="C6" s="7" t="n">
        <v>1868</v>
      </c>
      <c r="D6" s="7" t="n">
        <v>1195</v>
      </c>
    </row>
    <row r="7" spans="1:4">
      <c r="A7" s="4" t="s">
        <v>896</v>
      </c>
      <c r="B7" s="7" t="n">
        <v>12072</v>
      </c>
      <c r="C7" s="7" t="n">
        <v>10162</v>
      </c>
      <c r="D7" s="7" t="n">
        <v>4808</v>
      </c>
    </row>
    <row r="8" spans="1:4">
      <c r="A8" s="4" t="s">
        <v>897</v>
      </c>
      <c r="B8" s="7" t="n">
        <v>1174</v>
      </c>
      <c r="C8" s="7" t="n">
        <v>20</v>
      </c>
      <c r="D8" s="7" t="n">
        <v>145</v>
      </c>
    </row>
    <row r="9" spans="1:4">
      <c r="A9" s="4" t="s">
        <v>380</v>
      </c>
      <c r="B9" s="7" t="n">
        <v>0</v>
      </c>
      <c r="C9" s="7" t="n">
        <v>0</v>
      </c>
      <c r="D9" s="7" t="n">
        <v>1630</v>
      </c>
    </row>
    <row r="10" spans="1:4">
      <c r="A10" s="4" t="s">
        <v>898</v>
      </c>
      <c r="B10" s="7" t="n">
        <v>4011</v>
      </c>
      <c r="C10" s="7" t="n">
        <v>5946</v>
      </c>
      <c r="D10" s="7" t="n">
        <v>7201</v>
      </c>
    </row>
    <row r="11" spans="1:4">
      <c r="A11" s="4" t="s">
        <v>899</v>
      </c>
      <c r="B11" s="7" t="n">
        <v>0</v>
      </c>
      <c r="C11" s="7" t="n">
        <v>95260</v>
      </c>
      <c r="D11" s="7" t="n">
        <v>0</v>
      </c>
    </row>
    <row r="12" spans="1:4">
      <c r="A12" s="4" t="s">
        <v>900</v>
      </c>
      <c r="B12" s="7" t="n">
        <v>3273</v>
      </c>
      <c r="C12" s="7" t="n">
        <v>943</v>
      </c>
      <c r="D12" s="7" t="n">
        <v>735</v>
      </c>
    </row>
    <row r="13" spans="1:4">
      <c r="A13" s="4" t="s">
        <v>901</v>
      </c>
      <c r="B13" s="7" t="n">
        <v>88</v>
      </c>
      <c r="C13" s="7" t="n">
        <v>3614</v>
      </c>
      <c r="D13" s="7" t="n">
        <v>4691</v>
      </c>
    </row>
    <row r="14" spans="1:4">
      <c r="A14" s="4" t="s">
        <v>902</v>
      </c>
      <c r="B14" s="7" t="n">
        <v>0</v>
      </c>
      <c r="C14" s="7" t="n">
        <v>0</v>
      </c>
      <c r="D14" s="7" t="n">
        <v>142</v>
      </c>
    </row>
    <row r="15" spans="1:4">
      <c r="A15" s="4" t="s">
        <v>903</v>
      </c>
      <c r="B15" s="7" t="n">
        <v>1678</v>
      </c>
      <c r="C15" s="7" t="n">
        <v>2015</v>
      </c>
      <c r="D15" s="7" t="n">
        <v>0</v>
      </c>
    </row>
    <row r="16" spans="1:4">
      <c r="A16" s="4" t="s">
        <v>904</v>
      </c>
      <c r="B16" s="7" t="n">
        <v>3185</v>
      </c>
      <c r="C16" s="7" t="n">
        <v>0</v>
      </c>
      <c r="D16" s="7" t="n">
        <v>0</v>
      </c>
    </row>
    <row r="17" spans="1:4">
      <c r="A17" s="4" t="s">
        <v>905</v>
      </c>
      <c r="B17" s="5" t="n">
        <v>43793</v>
      </c>
      <c r="C17" s="5" t="n">
        <v>0</v>
      </c>
      <c r="D17" s="5"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6</v>
      </c>
      <c r="B1" s="2" t="s">
        <v>732</v>
      </c>
      <c r="J1" s="2" t="s">
        <v>1</v>
      </c>
    </row>
    <row r="2" spans="1:12">
      <c r="B2" s="2" t="s">
        <v>2</v>
      </c>
      <c r="C2" s="2" t="s">
        <v>841</v>
      </c>
      <c r="D2" s="2" t="s">
        <v>4</v>
      </c>
      <c r="E2" s="2" t="s">
        <v>842</v>
      </c>
      <c r="F2" s="2" t="s">
        <v>43</v>
      </c>
      <c r="G2" s="2" t="s">
        <v>843</v>
      </c>
      <c r="H2" s="2" t="s">
        <v>844</v>
      </c>
      <c r="I2" s="2" t="s">
        <v>845</v>
      </c>
      <c r="J2" s="2" t="s">
        <v>2</v>
      </c>
      <c r="K2" s="2" t="s">
        <v>43</v>
      </c>
      <c r="L2" s="2" t="s">
        <v>81</v>
      </c>
    </row>
    <row r="3" spans="1:12">
      <c r="A3" s="3" t="s">
        <v>907</v>
      </c>
    </row>
    <row r="4" spans="1:12">
      <c r="A4" s="4" t="s">
        <v>550</v>
      </c>
      <c r="B4" s="5" t="n">
        <v>20486</v>
      </c>
      <c r="C4" s="5" t="n">
        <v>15878</v>
      </c>
      <c r="D4" s="5" t="n">
        <v>15974</v>
      </c>
      <c r="E4" s="5" t="n">
        <v>16731</v>
      </c>
      <c r="F4" s="5" t="n">
        <v>16089</v>
      </c>
      <c r="G4" s="5" t="n">
        <v>15105</v>
      </c>
      <c r="H4" s="5" t="n">
        <v>14744</v>
      </c>
      <c r="I4" s="5" t="n">
        <v>13786</v>
      </c>
      <c r="J4" s="5" t="n">
        <v>69069</v>
      </c>
      <c r="K4" s="5" t="n">
        <v>59724</v>
      </c>
      <c r="L4" s="5" t="n">
        <v>24349</v>
      </c>
    </row>
    <row r="5" spans="1:12">
      <c r="A5" s="4" t="s">
        <v>104</v>
      </c>
      <c r="B5" s="7" t="n">
        <v>-8065</v>
      </c>
      <c r="C5" s="7" t="n">
        <v>-2782</v>
      </c>
      <c r="D5" s="7" t="n">
        <v>-1408</v>
      </c>
      <c r="E5" s="7" t="n">
        <v>11376</v>
      </c>
      <c r="F5" s="7" t="n">
        <v>-4289</v>
      </c>
      <c r="G5" s="7" t="n">
        <v>-1543</v>
      </c>
      <c r="H5" s="7" t="n">
        <v>-2108</v>
      </c>
      <c r="I5" s="7" t="n">
        <v>-9246</v>
      </c>
      <c r="J5" s="7" t="n">
        <v>-879</v>
      </c>
      <c r="K5" s="7" t="n">
        <v>-17186</v>
      </c>
      <c r="L5" s="7" t="n">
        <v>-11341</v>
      </c>
    </row>
    <row r="6" spans="1:12">
      <c r="A6" s="4" t="s">
        <v>106</v>
      </c>
      <c r="B6" s="5" t="n">
        <v>-8069</v>
      </c>
      <c r="C6" s="5" t="n">
        <v>-2785</v>
      </c>
      <c r="D6" s="5" t="n">
        <v>-1411</v>
      </c>
      <c r="E6" s="5" t="n">
        <v>11373</v>
      </c>
      <c r="F6" s="5" t="n">
        <v>-4292</v>
      </c>
      <c r="G6" s="5" t="n">
        <v>-1546</v>
      </c>
      <c r="H6" s="5" t="n">
        <v>-2111</v>
      </c>
      <c r="I6" s="5" t="n">
        <v>-9249</v>
      </c>
      <c r="J6" s="5" t="n">
        <v>-892</v>
      </c>
      <c r="K6" s="5" t="n">
        <v>-17198</v>
      </c>
      <c r="L6" s="5" t="n">
        <v>-11353</v>
      </c>
    </row>
    <row r="7" spans="1:12">
      <c r="A7" s="4" t="s">
        <v>908</v>
      </c>
      <c r="B7" s="9" t="n">
        <v>-0.19</v>
      </c>
      <c r="C7" s="9" t="n">
        <v>-0.07000000000000001</v>
      </c>
      <c r="D7" s="9" t="n">
        <v>-0.04</v>
      </c>
      <c r="E7" s="9" t="n">
        <v>0.29</v>
      </c>
      <c r="F7" s="9" t="n">
        <v>-0.11</v>
      </c>
      <c r="G7" s="9" t="n">
        <v>-0.04</v>
      </c>
      <c r="H7" s="9" t="n">
        <v>-0.06</v>
      </c>
      <c r="I7" s="9" t="n">
        <v>-0.32</v>
      </c>
      <c r="J7" s="9" t="n">
        <v>-0.02</v>
      </c>
      <c r="K7" s="9" t="n">
        <v>-0.48</v>
      </c>
      <c r="L7" s="9" t="n">
        <v>-0.62</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909</v>
      </c>
      <c r="B1" s="2" t="s">
        <v>910</v>
      </c>
      <c r="C1" s="2" t="s">
        <v>911</v>
      </c>
    </row>
    <row r="2" spans="1:3">
      <c r="A2" s="3" t="s">
        <v>912</v>
      </c>
    </row>
    <row r="3" spans="1:3">
      <c r="A3" s="4" t="s">
        <v>586</v>
      </c>
      <c r="B3" s="15" t="n">
        <v>26.6</v>
      </c>
      <c r="C3" s="10" t="n">
        <v>23.5</v>
      </c>
    </row>
    <row r="4" spans="1:3">
      <c r="A4" s="4" t="s">
        <v>610</v>
      </c>
      <c r="B4" s="16" t="n">
        <v>1.134</v>
      </c>
      <c r="C4" s="16" t="n">
        <v>1.1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3</v>
      </c>
      <c r="B1" s="2" t="s">
        <v>1</v>
      </c>
    </row>
    <row r="2" spans="1:3">
      <c r="B2" s="2" t="s">
        <v>2</v>
      </c>
      <c r="C2" s="2" t="s">
        <v>43</v>
      </c>
    </row>
    <row r="3" spans="1:3">
      <c r="A3" s="4" t="s">
        <v>914</v>
      </c>
    </row>
    <row r="4" spans="1:3">
      <c r="A4" s="3" t="s">
        <v>915</v>
      </c>
    </row>
    <row r="5" spans="1:3">
      <c r="A5" s="4" t="s">
        <v>916</v>
      </c>
      <c r="B5" s="5" t="n">
        <v>205</v>
      </c>
      <c r="C5" s="5" t="n">
        <v>0</v>
      </c>
    </row>
    <row r="6" spans="1:3">
      <c r="A6" s="4" t="s">
        <v>917</v>
      </c>
      <c r="B6" s="7" t="n">
        <v>1368</v>
      </c>
      <c r="C6" s="7" t="n">
        <v>927</v>
      </c>
    </row>
    <row r="7" spans="1:3">
      <c r="A7" s="4" t="s">
        <v>918</v>
      </c>
      <c r="B7" s="7" t="n">
        <v>-753</v>
      </c>
      <c r="C7" s="7" t="n">
        <v>-722</v>
      </c>
    </row>
    <row r="8" spans="1:3">
      <c r="A8" s="4" t="s">
        <v>919</v>
      </c>
      <c r="B8" s="7" t="n">
        <v>820</v>
      </c>
      <c r="C8" s="7" t="n">
        <v>205</v>
      </c>
    </row>
    <row r="9" spans="1:3">
      <c r="A9" s="4" t="s">
        <v>920</v>
      </c>
    </row>
    <row r="10" spans="1:3">
      <c r="A10" s="3" t="s">
        <v>915</v>
      </c>
    </row>
    <row r="11" spans="1:3">
      <c r="A11" s="4" t="s">
        <v>916</v>
      </c>
      <c r="B11" s="7" t="n">
        <v>81</v>
      </c>
      <c r="C11" s="7" t="n">
        <v>55</v>
      </c>
    </row>
    <row r="12" spans="1:3">
      <c r="A12" s="4" t="s">
        <v>917</v>
      </c>
      <c r="B12" s="7" t="n">
        <v>229</v>
      </c>
      <c r="C12" s="7" t="n">
        <v>26</v>
      </c>
    </row>
    <row r="13" spans="1:3">
      <c r="A13" s="4" t="s">
        <v>918</v>
      </c>
      <c r="B13" s="7" t="n">
        <v>0</v>
      </c>
      <c r="C13" s="7" t="n">
        <v>0</v>
      </c>
    </row>
    <row r="14" spans="1:3">
      <c r="A14" s="4" t="s">
        <v>919</v>
      </c>
      <c r="B14" s="5" t="n">
        <v>310</v>
      </c>
      <c r="C14" s="5" t="n">
        <v>8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1</v>
      </c>
      <c r="B1" s="2" t="s">
        <v>2</v>
      </c>
      <c r="C1" s="2" t="s">
        <v>43</v>
      </c>
      <c r="D1" s="2" t="s">
        <v>81</v>
      </c>
      <c r="E1" s="2" t="s">
        <v>546</v>
      </c>
    </row>
    <row r="2" spans="1:5">
      <c r="A2" s="3" t="s">
        <v>922</v>
      </c>
    </row>
    <row r="3" spans="1:5">
      <c r="A3" s="4" t="s">
        <v>923</v>
      </c>
      <c r="B3" s="5" t="n">
        <v>490824</v>
      </c>
    </row>
    <row r="4" spans="1:5">
      <c r="A4" s="4" t="s">
        <v>924</v>
      </c>
      <c r="B4" s="7" t="n">
        <v>124097</v>
      </c>
    </row>
    <row r="5" spans="1:5">
      <c r="A5" s="4" t="s">
        <v>925</v>
      </c>
      <c r="B5" s="7" t="n">
        <v>673566</v>
      </c>
    </row>
    <row r="6" spans="1:5">
      <c r="A6" s="4" t="s">
        <v>926</v>
      </c>
      <c r="B6" s="7" t="n">
        <v>797663</v>
      </c>
    </row>
    <row r="7" spans="1:5">
      <c r="A7" s="4" t="s">
        <v>927</v>
      </c>
      <c r="B7" s="7" t="n">
        <v>20100</v>
      </c>
    </row>
    <row r="8" spans="1:5">
      <c r="A8" s="4" t="s">
        <v>928</v>
      </c>
      <c r="B8" s="7" t="n">
        <v>123929</v>
      </c>
    </row>
    <row r="9" spans="1:5">
      <c r="A9" s="4" t="s">
        <v>929</v>
      </c>
      <c r="B9" s="7" t="n">
        <v>693834</v>
      </c>
    </row>
    <row r="10" spans="1:5">
      <c r="A10" s="4" t="s">
        <v>930</v>
      </c>
      <c r="B10" s="7" t="n">
        <v>817763</v>
      </c>
      <c r="C10" s="5" t="n">
        <v>591005</v>
      </c>
      <c r="D10" s="5" t="n">
        <v>290212</v>
      </c>
      <c r="E10" s="5" t="n">
        <v>73883</v>
      </c>
    </row>
    <row r="11" spans="1:5">
      <c r="A11" s="4" t="s">
        <v>931</v>
      </c>
      <c r="B11" s="7" t="n">
        <v>-30574</v>
      </c>
      <c r="C11" s="5" t="n">
        <v>-18172</v>
      </c>
      <c r="D11" s="5" t="n">
        <v>-6337</v>
      </c>
      <c r="E11" s="5" t="n">
        <v>-1458</v>
      </c>
    </row>
    <row r="12" spans="1:5">
      <c r="A12" s="4" t="s">
        <v>932</v>
      </c>
    </row>
    <row r="13" spans="1:5">
      <c r="A13" s="3" t="s">
        <v>922</v>
      </c>
    </row>
    <row r="14" spans="1:5">
      <c r="A14" s="4" t="s">
        <v>923</v>
      </c>
      <c r="B14" s="7" t="n">
        <v>63171</v>
      </c>
    </row>
    <row r="15" spans="1:5">
      <c r="A15" s="4" t="s">
        <v>924</v>
      </c>
      <c r="B15" s="7" t="n">
        <v>0</v>
      </c>
    </row>
    <row r="16" spans="1:5">
      <c r="A16" s="4" t="s">
        <v>925</v>
      </c>
      <c r="B16" s="7" t="n">
        <v>53643</v>
      </c>
    </row>
    <row r="17" spans="1:5">
      <c r="A17" s="4" t="s">
        <v>926</v>
      </c>
      <c r="B17" s="7" t="n">
        <v>53643</v>
      </c>
    </row>
    <row r="18" spans="1:5">
      <c r="A18" s="4" t="s">
        <v>927</v>
      </c>
      <c r="B18" s="7" t="n">
        <v>18547</v>
      </c>
    </row>
    <row r="19" spans="1:5">
      <c r="A19" s="4" t="s">
        <v>928</v>
      </c>
      <c r="B19" s="7" t="n">
        <v>0</v>
      </c>
    </row>
    <row r="20" spans="1:5">
      <c r="A20" s="4" t="s">
        <v>929</v>
      </c>
      <c r="B20" s="7" t="n">
        <v>72190</v>
      </c>
    </row>
    <row r="21" spans="1:5">
      <c r="A21" s="4" t="s">
        <v>930</v>
      </c>
      <c r="B21" s="7" t="n">
        <v>72190</v>
      </c>
    </row>
    <row r="22" spans="1:5">
      <c r="A22" s="4" t="s">
        <v>931</v>
      </c>
      <c r="B22" s="7" t="n">
        <v>-5379</v>
      </c>
    </row>
    <row r="23" spans="1:5">
      <c r="A23" s="4" t="s">
        <v>479</v>
      </c>
    </row>
    <row r="24" spans="1:5">
      <c r="A24" s="3" t="s">
        <v>922</v>
      </c>
    </row>
    <row r="25" spans="1:5">
      <c r="A25" s="4" t="s">
        <v>923</v>
      </c>
      <c r="B25" s="7" t="n">
        <v>34300</v>
      </c>
    </row>
    <row r="26" spans="1:5">
      <c r="A26" s="4" t="s">
        <v>924</v>
      </c>
      <c r="B26" s="7" t="n">
        <v>5690</v>
      </c>
    </row>
    <row r="27" spans="1:5">
      <c r="A27" s="4" t="s">
        <v>925</v>
      </c>
      <c r="B27" s="7" t="n">
        <v>50790</v>
      </c>
    </row>
    <row r="28" spans="1:5">
      <c r="A28" s="4" t="s">
        <v>926</v>
      </c>
      <c r="B28" s="7" t="n">
        <v>56480</v>
      </c>
    </row>
    <row r="29" spans="1:5">
      <c r="A29" s="4" t="s">
        <v>927</v>
      </c>
      <c r="B29" s="7" t="n">
        <v>192</v>
      </c>
    </row>
    <row r="30" spans="1:5">
      <c r="A30" s="4" t="s">
        <v>928</v>
      </c>
      <c r="B30" s="7" t="n">
        <v>5690</v>
      </c>
    </row>
    <row r="31" spans="1:5">
      <c r="A31" s="4" t="s">
        <v>929</v>
      </c>
      <c r="B31" s="7" t="n">
        <v>50982</v>
      </c>
    </row>
    <row r="32" spans="1:5">
      <c r="A32" s="4" t="s">
        <v>930</v>
      </c>
      <c r="B32" s="7" t="n">
        <v>56672</v>
      </c>
    </row>
    <row r="33" spans="1:5">
      <c r="A33" s="4" t="s">
        <v>931</v>
      </c>
      <c r="B33" s="7" t="n">
        <v>-5387</v>
      </c>
    </row>
    <row r="34" spans="1:5">
      <c r="A34" s="4" t="s">
        <v>480</v>
      </c>
    </row>
    <row r="35" spans="1:5">
      <c r="A35" s="3" t="s">
        <v>922</v>
      </c>
    </row>
    <row r="36" spans="1:5">
      <c r="A36" s="4" t="s">
        <v>923</v>
      </c>
      <c r="B36" s="7" t="n">
        <v>74110</v>
      </c>
    </row>
    <row r="37" spans="1:5">
      <c r="A37" s="4" t="s">
        <v>924</v>
      </c>
      <c r="B37" s="7" t="n">
        <v>13600</v>
      </c>
    </row>
    <row r="38" spans="1:5">
      <c r="A38" s="4" t="s">
        <v>925</v>
      </c>
      <c r="B38" s="7" t="n">
        <v>98758</v>
      </c>
    </row>
    <row r="39" spans="1:5">
      <c r="A39" s="4" t="s">
        <v>926</v>
      </c>
      <c r="B39" s="7" t="n">
        <v>112358</v>
      </c>
    </row>
    <row r="40" spans="1:5">
      <c r="A40" s="4" t="s">
        <v>927</v>
      </c>
      <c r="B40" s="7" t="n">
        <v>1390</v>
      </c>
    </row>
    <row r="41" spans="1:5">
      <c r="A41" s="4" t="s">
        <v>928</v>
      </c>
      <c r="B41" s="7" t="n">
        <v>13600</v>
      </c>
    </row>
    <row r="42" spans="1:5">
      <c r="A42" s="4" t="s">
        <v>929</v>
      </c>
      <c r="B42" s="7" t="n">
        <v>100148</v>
      </c>
    </row>
    <row r="43" spans="1:5">
      <c r="A43" s="4" t="s">
        <v>930</v>
      </c>
      <c r="B43" s="7" t="n">
        <v>113748</v>
      </c>
    </row>
    <row r="44" spans="1:5">
      <c r="A44" s="4" t="s">
        <v>931</v>
      </c>
      <c r="B44" s="7" t="n">
        <v>-6274</v>
      </c>
    </row>
    <row r="45" spans="1:5">
      <c r="A45" s="4" t="s">
        <v>481</v>
      </c>
    </row>
    <row r="46" spans="1:5">
      <c r="A46" s="3" t="s">
        <v>922</v>
      </c>
    </row>
    <row r="47" spans="1:5">
      <c r="A47" s="4" t="s">
        <v>923</v>
      </c>
      <c r="B47" s="7" t="n">
        <v>29000</v>
      </c>
    </row>
    <row r="48" spans="1:5">
      <c r="A48" s="4" t="s">
        <v>924</v>
      </c>
      <c r="B48" s="7" t="n">
        <v>7270</v>
      </c>
    </row>
    <row r="49" spans="1:5">
      <c r="A49" s="4" t="s">
        <v>925</v>
      </c>
      <c r="B49" s="7" t="n">
        <v>41620</v>
      </c>
    </row>
    <row r="50" spans="1:5">
      <c r="A50" s="4" t="s">
        <v>926</v>
      </c>
      <c r="B50" s="7" t="n">
        <v>48890</v>
      </c>
    </row>
    <row r="51" spans="1:5">
      <c r="A51" s="4" t="s">
        <v>927</v>
      </c>
      <c r="B51" s="7" t="n">
        <v>0</v>
      </c>
    </row>
    <row r="52" spans="1:5">
      <c r="A52" s="4" t="s">
        <v>928</v>
      </c>
      <c r="B52" s="7" t="n">
        <v>7270</v>
      </c>
    </row>
    <row r="53" spans="1:5">
      <c r="A53" s="4" t="s">
        <v>929</v>
      </c>
      <c r="B53" s="7" t="n">
        <v>41620</v>
      </c>
    </row>
    <row r="54" spans="1:5">
      <c r="A54" s="4" t="s">
        <v>930</v>
      </c>
      <c r="B54" s="7" t="n">
        <v>48890</v>
      </c>
    </row>
    <row r="55" spans="1:5">
      <c r="A55" s="4" t="s">
        <v>931</v>
      </c>
      <c r="B55" s="7" t="n">
        <v>-2467</v>
      </c>
    </row>
    <row r="56" spans="1:5">
      <c r="A56" s="4" t="s">
        <v>473</v>
      </c>
    </row>
    <row r="57" spans="1:5">
      <c r="A57" s="3" t="s">
        <v>922</v>
      </c>
    </row>
    <row r="58" spans="1:5">
      <c r="A58" s="4" t="s">
        <v>923</v>
      </c>
      <c r="B58" s="7" t="n">
        <v>96000</v>
      </c>
    </row>
    <row r="59" spans="1:5">
      <c r="A59" s="4" t="s">
        <v>924</v>
      </c>
      <c r="B59" s="7" t="n">
        <v>45320</v>
      </c>
    </row>
    <row r="60" spans="1:5">
      <c r="A60" s="4" t="s">
        <v>925</v>
      </c>
      <c r="B60" s="7" t="n">
        <v>132466</v>
      </c>
    </row>
    <row r="61" spans="1:5">
      <c r="A61" s="4" t="s">
        <v>926</v>
      </c>
      <c r="B61" s="7" t="n">
        <v>177786</v>
      </c>
    </row>
    <row r="62" spans="1:5">
      <c r="A62" s="4" t="s">
        <v>927</v>
      </c>
      <c r="B62" s="7" t="n">
        <v>404</v>
      </c>
    </row>
    <row r="63" spans="1:5">
      <c r="A63" s="4" t="s">
        <v>928</v>
      </c>
      <c r="B63" s="7" t="n">
        <v>45320</v>
      </c>
    </row>
    <row r="64" spans="1:5">
      <c r="A64" s="4" t="s">
        <v>929</v>
      </c>
      <c r="B64" s="7" t="n">
        <v>132870</v>
      </c>
    </row>
    <row r="65" spans="1:5">
      <c r="A65" s="4" t="s">
        <v>930</v>
      </c>
      <c r="B65" s="7" t="n">
        <v>178190</v>
      </c>
    </row>
    <row r="66" spans="1:5">
      <c r="A66" s="4" t="s">
        <v>931</v>
      </c>
      <c r="B66" s="7" t="n">
        <v>-6616</v>
      </c>
    </row>
    <row r="67" spans="1:5">
      <c r="A67" s="4" t="s">
        <v>478</v>
      </c>
    </row>
    <row r="68" spans="1:5">
      <c r="A68" s="3" t="s">
        <v>922</v>
      </c>
    </row>
    <row r="69" spans="1:5">
      <c r="A69" s="4" t="s">
        <v>923</v>
      </c>
      <c r="B69" s="7" t="n">
        <v>25869</v>
      </c>
    </row>
    <row r="70" spans="1:5">
      <c r="A70" s="4" t="s">
        <v>924</v>
      </c>
      <c r="B70" s="7" t="n">
        <v>5691</v>
      </c>
    </row>
    <row r="71" spans="1:5">
      <c r="A71" s="4" t="s">
        <v>925</v>
      </c>
      <c r="B71" s="7" t="n">
        <v>33705</v>
      </c>
    </row>
    <row r="72" spans="1:5">
      <c r="A72" s="4" t="s">
        <v>926</v>
      </c>
      <c r="B72" s="7" t="n">
        <v>39396</v>
      </c>
    </row>
    <row r="73" spans="1:5">
      <c r="A73" s="4" t="s">
        <v>927</v>
      </c>
      <c r="B73" s="7" t="n">
        <v>3157</v>
      </c>
    </row>
    <row r="74" spans="1:5">
      <c r="A74" s="4" t="s">
        <v>928</v>
      </c>
      <c r="B74" s="7" t="n">
        <v>6040</v>
      </c>
    </row>
    <row r="75" spans="1:5">
      <c r="A75" s="4" t="s">
        <v>929</v>
      </c>
      <c r="B75" s="7" t="n">
        <v>36513</v>
      </c>
    </row>
    <row r="76" spans="1:5">
      <c r="A76" s="4" t="s">
        <v>930</v>
      </c>
      <c r="B76" s="7" t="n">
        <v>42553</v>
      </c>
    </row>
    <row r="77" spans="1:5">
      <c r="A77" s="4" t="s">
        <v>931</v>
      </c>
      <c r="B77" s="7" t="n">
        <v>-1687</v>
      </c>
    </row>
    <row r="78" spans="1:5">
      <c r="A78" s="4" t="s">
        <v>383</v>
      </c>
    </row>
    <row r="79" spans="1:5">
      <c r="A79" s="3" t="s">
        <v>922</v>
      </c>
    </row>
    <row r="80" spans="1:5">
      <c r="A80" s="4" t="s">
        <v>923</v>
      </c>
      <c r="B80" s="7" t="n">
        <v>37565</v>
      </c>
    </row>
    <row r="81" spans="1:5">
      <c r="A81" s="4" t="s">
        <v>924</v>
      </c>
      <c r="B81" s="7" t="n">
        <v>14086</v>
      </c>
    </row>
    <row r="82" spans="1:5">
      <c r="A82" s="4" t="s">
        <v>925</v>
      </c>
      <c r="B82" s="7" t="n">
        <v>50894</v>
      </c>
    </row>
    <row r="83" spans="1:5">
      <c r="A83" s="4" t="s">
        <v>926</v>
      </c>
      <c r="B83" s="7" t="n">
        <v>64980</v>
      </c>
    </row>
    <row r="84" spans="1:5">
      <c r="A84" s="4" t="s">
        <v>927</v>
      </c>
      <c r="B84" s="7" t="n">
        <v>-2069</v>
      </c>
    </row>
    <row r="85" spans="1:5">
      <c r="A85" s="4" t="s">
        <v>928</v>
      </c>
      <c r="B85" s="7" t="n">
        <v>13511</v>
      </c>
    </row>
    <row r="86" spans="1:5">
      <c r="A86" s="4" t="s">
        <v>929</v>
      </c>
      <c r="B86" s="7" t="n">
        <v>49400</v>
      </c>
    </row>
    <row r="87" spans="1:5">
      <c r="A87" s="4" t="s">
        <v>930</v>
      </c>
      <c r="B87" s="7" t="n">
        <v>62911</v>
      </c>
    </row>
    <row r="88" spans="1:5">
      <c r="A88" s="4" t="s">
        <v>931</v>
      </c>
      <c r="B88" s="7" t="n">
        <v>-1613</v>
      </c>
    </row>
    <row r="89" spans="1:5">
      <c r="A89" s="4" t="s">
        <v>412</v>
      </c>
    </row>
    <row r="90" spans="1:5">
      <c r="A90" s="3" t="s">
        <v>922</v>
      </c>
    </row>
    <row r="91" spans="1:5">
      <c r="A91" s="4" t="s">
        <v>923</v>
      </c>
      <c r="B91" s="7" t="n">
        <v>45000</v>
      </c>
    </row>
    <row r="92" spans="1:5">
      <c r="A92" s="4" t="s">
        <v>924</v>
      </c>
      <c r="B92" s="7" t="n">
        <v>17409</v>
      </c>
    </row>
    <row r="93" spans="1:5">
      <c r="A93" s="4" t="s">
        <v>925</v>
      </c>
      <c r="B93" s="7" t="n">
        <v>52538</v>
      </c>
    </row>
    <row r="94" spans="1:5">
      <c r="A94" s="4" t="s">
        <v>926</v>
      </c>
      <c r="B94" s="7" t="n">
        <v>69947</v>
      </c>
    </row>
    <row r="95" spans="1:5">
      <c r="A95" s="4" t="s">
        <v>927</v>
      </c>
      <c r="B95" s="7" t="n">
        <v>31</v>
      </c>
    </row>
    <row r="96" spans="1:5">
      <c r="A96" s="4" t="s">
        <v>928</v>
      </c>
      <c r="B96" s="7" t="n">
        <v>17409</v>
      </c>
    </row>
    <row r="97" spans="1:5">
      <c r="A97" s="4" t="s">
        <v>929</v>
      </c>
      <c r="B97" s="7" t="n">
        <v>52569</v>
      </c>
    </row>
    <row r="98" spans="1:5">
      <c r="A98" s="4" t="s">
        <v>930</v>
      </c>
      <c r="B98" s="7" t="n">
        <v>69978</v>
      </c>
    </row>
    <row r="99" spans="1:5">
      <c r="A99" s="4" t="s">
        <v>931</v>
      </c>
      <c r="B99" s="7" t="n">
        <v>-384</v>
      </c>
    </row>
    <row r="100" spans="1:5">
      <c r="A100" s="4" t="s">
        <v>416</v>
      </c>
    </row>
    <row r="101" spans="1:5">
      <c r="A101" s="3" t="s">
        <v>922</v>
      </c>
    </row>
    <row r="102" spans="1:5">
      <c r="A102" s="4" t="s">
        <v>923</v>
      </c>
      <c r="B102" s="7" t="n">
        <v>85809</v>
      </c>
    </row>
    <row r="103" spans="1:5">
      <c r="A103" s="4" t="s">
        <v>924</v>
      </c>
      <c r="B103" s="7" t="n">
        <v>0</v>
      </c>
    </row>
    <row r="104" spans="1:5">
      <c r="A104" s="4" t="s">
        <v>925</v>
      </c>
      <c r="B104" s="7" t="n">
        <v>128977</v>
      </c>
    </row>
    <row r="105" spans="1:5">
      <c r="A105" s="4" t="s">
        <v>926</v>
      </c>
      <c r="B105" s="7" t="n">
        <v>128977</v>
      </c>
    </row>
    <row r="106" spans="1:5">
      <c r="A106" s="4" t="s">
        <v>927</v>
      </c>
      <c r="B106" s="7" t="n">
        <v>-1726</v>
      </c>
    </row>
    <row r="107" spans="1:5">
      <c r="A107" s="4" t="s">
        <v>928</v>
      </c>
      <c r="B107" s="7" t="n">
        <v>0</v>
      </c>
    </row>
    <row r="108" spans="1:5">
      <c r="A108" s="4" t="s">
        <v>929</v>
      </c>
      <c r="B108" s="7" t="n">
        <v>127251</v>
      </c>
    </row>
    <row r="109" spans="1:5">
      <c r="A109" s="4" t="s">
        <v>930</v>
      </c>
      <c r="B109" s="7" t="n">
        <v>127251</v>
      </c>
    </row>
    <row r="110" spans="1:5">
      <c r="A110" s="4" t="s">
        <v>931</v>
      </c>
      <c r="B110" s="7" t="n">
        <v>-767</v>
      </c>
    </row>
    <row r="111" spans="1:5">
      <c r="A111" s="4" t="s">
        <v>417</v>
      </c>
    </row>
    <row r="112" spans="1:5">
      <c r="A112" s="3" t="s">
        <v>922</v>
      </c>
    </row>
    <row r="113" spans="1:5">
      <c r="A113" s="4" t="s">
        <v>923</v>
      </c>
      <c r="B113" s="7" t="n">
        <v>0</v>
      </c>
    </row>
    <row r="114" spans="1:5">
      <c r="A114" s="4" t="s">
        <v>924</v>
      </c>
      <c r="B114" s="7" t="n">
        <v>15031</v>
      </c>
    </row>
    <row r="115" spans="1:5">
      <c r="A115" s="4" t="s">
        <v>925</v>
      </c>
      <c r="B115" s="7" t="n">
        <v>30175</v>
      </c>
    </row>
    <row r="116" spans="1:5">
      <c r="A116" s="4" t="s">
        <v>926</v>
      </c>
      <c r="B116" s="7" t="n">
        <v>45206</v>
      </c>
    </row>
    <row r="117" spans="1:5">
      <c r="A117" s="4" t="s">
        <v>927</v>
      </c>
      <c r="B117" s="7" t="n">
        <v>174</v>
      </c>
    </row>
    <row r="118" spans="1:5">
      <c r="A118" s="4" t="s">
        <v>928</v>
      </c>
      <c r="B118" s="7" t="n">
        <v>15089</v>
      </c>
    </row>
    <row r="119" spans="1:5">
      <c r="A119" s="4" t="s">
        <v>929</v>
      </c>
      <c r="B119" s="7" t="n">
        <v>30291</v>
      </c>
    </row>
    <row r="120" spans="1:5">
      <c r="A120" s="4" t="s">
        <v>930</v>
      </c>
      <c r="B120" s="7" t="n">
        <v>45380</v>
      </c>
    </row>
    <row r="121" spans="1:5">
      <c r="A121" s="4" t="s">
        <v>931</v>
      </c>
      <c r="B121" s="5"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933</v>
      </c>
      <c r="B1" s="2" t="s">
        <v>1</v>
      </c>
    </row>
    <row r="2" spans="1:2">
      <c r="B2" s="2" t="s">
        <v>369</v>
      </c>
    </row>
    <row r="3" spans="1:2">
      <c r="A3" s="3" t="s">
        <v>922</v>
      </c>
    </row>
    <row r="4" spans="1:2">
      <c r="A4" s="4" t="s">
        <v>934</v>
      </c>
      <c r="B4" s="5" t="n">
        <v>840</v>
      </c>
    </row>
    <row r="5" spans="1:2">
      <c r="A5" s="4" t="s">
        <v>358</v>
      </c>
    </row>
    <row r="6" spans="1:2">
      <c r="A6" s="3" t="s">
        <v>922</v>
      </c>
    </row>
    <row r="7" spans="1:2">
      <c r="A7" s="4" t="s">
        <v>360</v>
      </c>
      <c r="B7" s="4" t="s">
        <v>361</v>
      </c>
    </row>
    <row r="8" spans="1:2">
      <c r="A8" s="4" t="s">
        <v>366</v>
      </c>
    </row>
    <row r="9" spans="1:2">
      <c r="A9" s="3" t="s">
        <v>922</v>
      </c>
    </row>
    <row r="10" spans="1:2">
      <c r="A10" s="4" t="s">
        <v>360</v>
      </c>
      <c r="B10" s="4" t="s">
        <v>367</v>
      </c>
    </row>
    <row r="11" spans="1:2">
      <c r="A11" s="4" t="s">
        <v>935</v>
      </c>
    </row>
    <row r="12" spans="1:2">
      <c r="A12" s="3" t="s">
        <v>922</v>
      </c>
    </row>
    <row r="13" spans="1:2">
      <c r="A13" s="4" t="s">
        <v>360</v>
      </c>
      <c r="B13" s="4" t="s">
        <v>363</v>
      </c>
    </row>
    <row r="14" spans="1:2">
      <c r="A14" s="4" t="s">
        <v>936</v>
      </c>
    </row>
    <row r="15" spans="1:2">
      <c r="A15" s="3" t="s">
        <v>922</v>
      </c>
    </row>
    <row r="16" spans="1:2">
      <c r="A16" s="4" t="s">
        <v>360</v>
      </c>
      <c r="B16" s="4" t="s">
        <v>36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43</v>
      </c>
      <c r="D2" s="2" t="s">
        <v>81</v>
      </c>
    </row>
    <row r="3" spans="1:4">
      <c r="A3" s="3" t="s">
        <v>938</v>
      </c>
    </row>
    <row r="4" spans="1:4">
      <c r="A4" s="4" t="s">
        <v>939</v>
      </c>
      <c r="B4" s="5" t="n">
        <v>591005</v>
      </c>
      <c r="C4" s="5" t="n">
        <v>290212</v>
      </c>
      <c r="D4" s="5" t="n">
        <v>73883</v>
      </c>
    </row>
    <row r="5" spans="1:4">
      <c r="A5" s="4" t="s">
        <v>940</v>
      </c>
      <c r="B5" s="7" t="n">
        <v>244132</v>
      </c>
      <c r="C5" s="7" t="n">
        <v>282162</v>
      </c>
      <c r="D5" s="7" t="n">
        <v>217728</v>
      </c>
    </row>
    <row r="6" spans="1:4">
      <c r="A6" s="4" t="s">
        <v>941</v>
      </c>
      <c r="B6" s="7" t="n">
        <v>14653</v>
      </c>
      <c r="C6" s="7" t="n">
        <v>5561</v>
      </c>
      <c r="D6" s="7" t="n">
        <v>483</v>
      </c>
    </row>
    <row r="7" spans="1:4">
      <c r="A7" s="4" t="s">
        <v>942</v>
      </c>
      <c r="B7" s="7" t="n">
        <v>-21370</v>
      </c>
      <c r="C7" s="7" t="n">
        <v>0</v>
      </c>
      <c r="D7" s="7" t="n">
        <v>0</v>
      </c>
    </row>
    <row r="8" spans="1:4">
      <c r="A8" s="4" t="s">
        <v>943</v>
      </c>
      <c r="B8" s="7" t="n">
        <v>-10657</v>
      </c>
      <c r="C8" s="7" t="n">
        <v>13070</v>
      </c>
      <c r="D8" s="7" t="n">
        <v>-1882</v>
      </c>
    </row>
    <row r="9" spans="1:4">
      <c r="A9" s="4" t="s">
        <v>944</v>
      </c>
      <c r="B9" s="7" t="n">
        <v>817763</v>
      </c>
      <c r="C9" s="7" t="n">
        <v>591005</v>
      </c>
      <c r="D9" s="7" t="n">
        <v>290212</v>
      </c>
    </row>
    <row r="10" spans="1:4">
      <c r="A10" s="3" t="s">
        <v>945</v>
      </c>
    </row>
    <row r="11" spans="1:4">
      <c r="A11" s="4" t="s">
        <v>939</v>
      </c>
      <c r="B11" s="7" t="n">
        <v>-18172</v>
      </c>
      <c r="C11" s="7" t="n">
        <v>-6337</v>
      </c>
      <c r="D11" s="7" t="n">
        <v>-1458</v>
      </c>
    </row>
    <row r="12" spans="1:4">
      <c r="A12" s="4" t="s">
        <v>946</v>
      </c>
      <c r="B12" s="7" t="n">
        <v>-13938</v>
      </c>
      <c r="C12" s="7" t="n">
        <v>-11393</v>
      </c>
      <c r="D12" s="7" t="n">
        <v>-4985</v>
      </c>
    </row>
    <row r="13" spans="1:4">
      <c r="A13" s="4" t="s">
        <v>943</v>
      </c>
      <c r="B13" s="7" t="n">
        <v>459</v>
      </c>
      <c r="C13" s="7" t="n">
        <v>-442</v>
      </c>
      <c r="D13" s="7" t="n">
        <v>106</v>
      </c>
    </row>
    <row r="14" spans="1:4">
      <c r="A14" s="4" t="s">
        <v>947</v>
      </c>
      <c r="B14" s="7" t="n">
        <v>1077</v>
      </c>
      <c r="C14" s="7" t="n">
        <v>0</v>
      </c>
      <c r="D14" s="7" t="n">
        <v>0</v>
      </c>
    </row>
    <row r="15" spans="1:4">
      <c r="A15" s="4" t="s">
        <v>944</v>
      </c>
      <c r="B15" s="5" t="n">
        <v>-30574</v>
      </c>
      <c r="C15" s="5" t="n">
        <v>-18172</v>
      </c>
      <c r="D15" s="5" t="n">
        <v>-633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2:35:03Z</dcterms:created>
  <dcterms:modified xmlns:dcterms="http://purl.org/dc/terms/" xmlns:xsi="http://www.w3.org/2001/XMLSchema-instance" xsi:type="dcterms:W3CDTF">2019-03-29T12:35:03Z</dcterms:modified>
</cp:coreProperties>
</file>